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 sheetId="10" state="visible" r:id="rId10"/>
    <sheet xmlns:r="http://schemas.openxmlformats.org/officeDocument/2006/relationships" name="Earnings Per Limited Partner Un" sheetId="11" state="visible" r:id="rId11"/>
    <sheet xmlns:r="http://schemas.openxmlformats.org/officeDocument/2006/relationships" name="Enable Midstream Partners, LP P"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Investment in Equity Method Aff"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quity Based Compensation" sheetId="24" state="visible" r:id="rId24"/>
    <sheet xmlns:r="http://schemas.openxmlformats.org/officeDocument/2006/relationships" name="Reportable Segm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Earnings Per Limited Partner 30" sheetId="30" state="visible" r:id="rId30"/>
    <sheet xmlns:r="http://schemas.openxmlformats.org/officeDocument/2006/relationships" name="Enable Midstream Partners, LP31" sheetId="31" state="visible" r:id="rId31"/>
    <sheet xmlns:r="http://schemas.openxmlformats.org/officeDocument/2006/relationships" name="Property, Plant and Equipment ("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Investment in Equity Method A35"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Derivative Instruments and He38" sheetId="38" state="visible" r:id="rId38"/>
    <sheet xmlns:r="http://schemas.openxmlformats.org/officeDocument/2006/relationships" name="Supplemental Disclosure of Ca39"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Equity Based Compensation (Tabl" sheetId="43" state="visible" r:id="rId43"/>
    <sheet xmlns:r="http://schemas.openxmlformats.org/officeDocument/2006/relationships" name="Reportable Segments (Tables)"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w Accounting Pronouncements -" sheetId="48" state="visible" r:id="rId48"/>
    <sheet xmlns:r="http://schemas.openxmlformats.org/officeDocument/2006/relationships" name="Acquisition - Schedule of Asset" sheetId="49" state="visible" r:id="rId49"/>
    <sheet xmlns:r="http://schemas.openxmlformats.org/officeDocument/2006/relationships" name="Earnings Per Limited Partner 50" sheetId="50" state="visible" r:id="rId50"/>
    <sheet xmlns:r="http://schemas.openxmlformats.org/officeDocument/2006/relationships" name="Enable Midstream Partners, LP51" sheetId="51" state="visible" r:id="rId51"/>
    <sheet xmlns:r="http://schemas.openxmlformats.org/officeDocument/2006/relationships" name="Enable Midstream Partners, LP52" sheetId="52" state="visible" r:id="rId52"/>
    <sheet xmlns:r="http://schemas.openxmlformats.org/officeDocument/2006/relationships" name="Property, Plant and Equipment -" sheetId="53" state="visible" r:id="rId53"/>
    <sheet xmlns:r="http://schemas.openxmlformats.org/officeDocument/2006/relationships" name="Intangible Assets, Net - Narrat" sheetId="54" state="visible" r:id="rId54"/>
    <sheet xmlns:r="http://schemas.openxmlformats.org/officeDocument/2006/relationships" name="Goodwill - Narrative (Details)" sheetId="55" state="visible" r:id="rId55"/>
    <sheet xmlns:r="http://schemas.openxmlformats.org/officeDocument/2006/relationships" name="Investment in Equity Method A56" sheetId="56" state="visible" r:id="rId56"/>
    <sheet xmlns:r="http://schemas.openxmlformats.org/officeDocument/2006/relationships" name="Investment in Equity Method A57" sheetId="57" state="visible" r:id="rId57"/>
    <sheet xmlns:r="http://schemas.openxmlformats.org/officeDocument/2006/relationships" name="Investment in Equity Method A58" sheetId="58" state="visible" r:id="rId58"/>
    <sheet xmlns:r="http://schemas.openxmlformats.org/officeDocument/2006/relationships" name="Debt - Schedule of Outstanding " sheetId="59" state="visible" r:id="rId59"/>
    <sheet xmlns:r="http://schemas.openxmlformats.org/officeDocument/2006/relationships" name="Debt - Maturities of Long Term " sheetId="60" state="visible" r:id="rId60"/>
    <sheet xmlns:r="http://schemas.openxmlformats.org/officeDocument/2006/relationships" name="Debt - Narrative (Details)" sheetId="61" state="visible" r:id="rId61"/>
    <sheet xmlns:r="http://schemas.openxmlformats.org/officeDocument/2006/relationships" name="Fair Value Measurements - Estim" sheetId="62" state="visible" r:id="rId62"/>
    <sheet xmlns:r="http://schemas.openxmlformats.org/officeDocument/2006/relationships" name="Fair Value Measurements - Fair " sheetId="63" state="visible" r:id="rId63"/>
    <sheet xmlns:r="http://schemas.openxmlformats.org/officeDocument/2006/relationships" name="Fair Value Measurements - Sched" sheetId="64" state="visible" r:id="rId64"/>
    <sheet xmlns:r="http://schemas.openxmlformats.org/officeDocument/2006/relationships" name="Fair Value Measurements - Sch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Supplemental Disclosure of Ca69" sheetId="69" state="visible" r:id="rId69"/>
    <sheet xmlns:r="http://schemas.openxmlformats.org/officeDocument/2006/relationships" name="Supplemental Disclosure of Ca70" sheetId="70" state="visible" r:id="rId70"/>
    <sheet xmlns:r="http://schemas.openxmlformats.org/officeDocument/2006/relationships" name="Related Party Transactions - Na" sheetId="71" state="visible" r:id="rId71"/>
    <sheet xmlns:r="http://schemas.openxmlformats.org/officeDocument/2006/relationships" name="Related Party Transactions - Re"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Income Taxes - Schedule of Expe" sheetId="75" state="visible" r:id="rId75"/>
    <sheet xmlns:r="http://schemas.openxmlformats.org/officeDocument/2006/relationships" name="Income Taxes - Effective Tax Ra" sheetId="76" state="visible" r:id="rId76"/>
    <sheet xmlns:r="http://schemas.openxmlformats.org/officeDocument/2006/relationships" name="Income Taxes - Deferred Tax Ass" sheetId="77" state="visible" r:id="rId77"/>
    <sheet xmlns:r="http://schemas.openxmlformats.org/officeDocument/2006/relationships" name="Equity Based Compensation - Nar" sheetId="78" state="visible" r:id="rId78"/>
    <sheet xmlns:r="http://schemas.openxmlformats.org/officeDocument/2006/relationships" name="Equity Based Compensation - Per" sheetId="79" state="visible" r:id="rId79"/>
    <sheet xmlns:r="http://schemas.openxmlformats.org/officeDocument/2006/relationships" name="Equity Based Compensation - Pha" sheetId="80" state="visible" r:id="rId80"/>
    <sheet xmlns:r="http://schemas.openxmlformats.org/officeDocument/2006/relationships" name="Equity Based Compensation - Res" sheetId="81" state="visible" r:id="rId81"/>
    <sheet xmlns:r="http://schemas.openxmlformats.org/officeDocument/2006/relationships" name="Equity Based Compensation - Equ" sheetId="82" state="visible" r:id="rId82"/>
    <sheet xmlns:r="http://schemas.openxmlformats.org/officeDocument/2006/relationships" name="Equity Based Compensation - Unr" sheetId="83" state="visible" r:id="rId83"/>
    <sheet xmlns:r="http://schemas.openxmlformats.org/officeDocument/2006/relationships" name="Reportable Segments - Schedule " sheetId="84" state="visible" r:id="rId84"/>
    <sheet xmlns:r="http://schemas.openxmlformats.org/officeDocument/2006/relationships" name="Quarterly Financial Data (Una85" sheetId="85" state="visible" r:id="rId85"/>
  </sheets>
  <definedNames/>
  <calcPr calcId="124519" fullCalcOnLoad="1"/>
</workbook>
</file>

<file path=xl/sharedStrings.xml><?xml version="1.0" encoding="utf-8"?>
<sst xmlns="http://schemas.openxmlformats.org/spreadsheetml/2006/main" uniqueCount="1109">
  <si>
    <t>Document and Entity Information - USD ($) $ in Millions</t>
  </si>
  <si>
    <t>12 Months Ended</t>
  </si>
  <si>
    <t>Dec. 31, 2016</t>
  </si>
  <si>
    <t>Feb.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nable Midstream Partners, LP</t>
  </si>
  <si>
    <t>Entity Central Index Key</t>
  </si>
  <si>
    <t>Entity Filer Category</t>
  </si>
  <si>
    <t>Large Accelerated Filer</t>
  </si>
  <si>
    <t>Current Fiscal Year End Date</t>
  </si>
  <si>
    <t>--12-31</t>
  </si>
  <si>
    <t>Entity Common Stock, Shares Outstanding</t>
  </si>
  <si>
    <t>Public Float</t>
  </si>
  <si>
    <t>Entity Well-known Seasoned Issuer</t>
  </si>
  <si>
    <t>Yes</t>
  </si>
  <si>
    <t>Entity Current Reporting Status</t>
  </si>
  <si>
    <t>Entity Voluntary Filers</t>
  </si>
  <si>
    <t>No</t>
  </si>
  <si>
    <t>Consolidated Statements of Income - USD ($) $ in Millions</t>
  </si>
  <si>
    <t>Dec. 31, 2015</t>
  </si>
  <si>
    <t>Dec. 31, 2014</t>
  </si>
  <si>
    <t>Revenues (including revenues from affiliates (Note 14)):</t>
  </si>
  <si>
    <t>Product sales</t>
  </si>
  <si>
    <t>Service revenue</t>
  </si>
  <si>
    <t>Total Revenues</t>
  </si>
  <si>
    <t>[1]</t>
  </si>
  <si>
    <t>Cost and Expenses (including expenses from affiliates (Note 14)):</t>
  </si>
  <si>
    <t>Cost of natural gas and natural gas liquids (excluding depreciation and amortization shown separately)</t>
  </si>
  <si>
    <t>Operation and maintenance</t>
  </si>
  <si>
    <t>General and administrative</t>
  </si>
  <si>
    <t>Depreciation and amortization</t>
  </si>
  <si>
    <t>Impairments (Note 8, Note 11)</t>
  </si>
  <si>
    <t>Taxes other than income taxes</t>
  </si>
  <si>
    <t>Total Cost and Expenses</t>
  </si>
  <si>
    <t>Operating (Loss) Income</t>
  </si>
  <si>
    <t>Other Income (Expense):</t>
  </si>
  <si>
    <t>Interest expense (including expenses from affiliates (Note 14))</t>
  </si>
  <si>
    <t>Equity in earnings of equity method affiliate</t>
  </si>
  <si>
    <t>Other, net</t>
  </si>
  <si>
    <t>Total Other Income (Expense)</t>
  </si>
  <si>
    <t>Income (Loss) Before Income Taxes</t>
  </si>
  <si>
    <t>Income tax expense</t>
  </si>
  <si>
    <t>Net Income (Loss)</t>
  </si>
  <si>
    <t>Less: Net income (loss) attributable to noncontrolling interest</t>
  </si>
  <si>
    <t>Net Income (Loss) Attributable to Limited Partners</t>
  </si>
  <si>
    <t>Less: Series A Preferred Unit distributions (Note 5)</t>
  </si>
  <si>
    <t>Net Income (Loss) Attributable to Common and Subordinated Units (Note 4)</t>
  </si>
  <si>
    <t>Common Units</t>
  </si>
  <si>
    <t>Basic and Diluted earnings (loss) per unit</t>
  </si>
  <si>
    <t>Basic earnings (loss) per unit (Note 4)</t>
  </si>
  <si>
    <t>Diluted earnings (loss) per unit (Note 4)</t>
  </si>
  <si>
    <t>Subordinated Units</t>
  </si>
  <si>
    <t>The Partnership had no external customers accounting for 10% or more of revenues in periods shown. See Note 14 for revenues from affiliated companies.</t>
  </si>
  <si>
    <t>Consolidated Statements of Comprehensive Income - USD ($) $ in Millions</t>
  </si>
  <si>
    <t>Statement of Comprehensive Income [Abstract]</t>
  </si>
  <si>
    <t>Net income (loss)</t>
  </si>
  <si>
    <t>Comprehensive Income (Loss)</t>
  </si>
  <si>
    <t>Less: Comprehensive income (loss) attributable to noncontrolling interest</t>
  </si>
  <si>
    <t>Comprehensive Income (Loss) Attributable to Enable Midstream Partners, LP</t>
  </si>
  <si>
    <t>Consolidated Balance Sheets - USD ($) $ in Millions</t>
  </si>
  <si>
    <t>Current Assets:</t>
  </si>
  <si>
    <t>Cash and cash equivalents</t>
  </si>
  <si>
    <t>Restricted cash</t>
  </si>
  <si>
    <t>Accounts receivable, net</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Investment in equity method affiliate</t>
  </si>
  <si>
    <t>Other</t>
  </si>
  <si>
    <t>Total other assets</t>
  </si>
  <si>
    <t>Total Assets</t>
  </si>
  <si>
    <t>Current Liabilities:</t>
  </si>
  <si>
    <t>Accounts payable</t>
  </si>
  <si>
    <t>Accounts payable—affiliated companies</t>
  </si>
  <si>
    <t>Short-term debt</t>
  </si>
  <si>
    <t>Taxes accrued</t>
  </si>
  <si>
    <t>Accrued compensation</t>
  </si>
  <si>
    <t>Customer deposits</t>
  </si>
  <si>
    <t>Total current liabilities</t>
  </si>
  <si>
    <t>Other Liabilities:</t>
  </si>
  <si>
    <t>Accumulated deferred income taxes, net</t>
  </si>
  <si>
    <t>Notes payable—affiliated companies</t>
  </si>
  <si>
    <t>Regulatory liabilities</t>
  </si>
  <si>
    <t>Total other liabilities</t>
  </si>
  <si>
    <t>Long-Term Debt</t>
  </si>
  <si>
    <t>Commitments and Contingencies (Note 15)</t>
  </si>
  <si>
    <t xml:space="preserve"> </t>
  </si>
  <si>
    <t>Partners’ Equity:</t>
  </si>
  <si>
    <t>Common units (224,535,454 issued and outstanding at December 31, 2016 and 214,541,422 issued and outstanding at December 31, 2015, respectively)</t>
  </si>
  <si>
    <t>Subordinated units (207,855,430 issued and outstanding at December 31, 2016 and December 31, 2015, respectively)</t>
  </si>
  <si>
    <t>Noncontrolling interest</t>
  </si>
  <si>
    <t>Total Partners’ Equity</t>
  </si>
  <si>
    <t>Total Liabilities and Partners’ Equity</t>
  </si>
  <si>
    <t>Series A Preferred Units</t>
  </si>
  <si>
    <t>Series A Preferred Units (14,520,000 issued and outstanding at December 31, 2016 and 0 issued and outstanding at December 31, 2015)</t>
  </si>
  <si>
    <t>Consolidated Balance Sheets - Parenthetical - shares</t>
  </si>
  <si>
    <t>Common units issued</t>
  </si>
  <si>
    <t>Common units outstanding</t>
  </si>
  <si>
    <t>Subordinated units issued</t>
  </si>
  <si>
    <t>Subordinated units outstanding</t>
  </si>
  <si>
    <t>Preferred units issued</t>
  </si>
  <si>
    <t>Preferred units outstanding</t>
  </si>
  <si>
    <t>Consolidated Statements of Cash Flows - USD ($) $ in Millions</t>
  </si>
  <si>
    <t>Statement of Cash Flows [Abstract]</t>
  </si>
  <si>
    <t>Adjustments to reconcile net income (loss) to net cash provided by operating activities:</t>
  </si>
  <si>
    <t>Deferred income taxes</t>
  </si>
  <si>
    <t>Impairments</t>
  </si>
  <si>
    <t>Loss on sale/retirement of assets</t>
  </si>
  <si>
    <t>Equity in earnings of equity method affiliate, net of distributions</t>
  </si>
  <si>
    <t>Equity based compensation</t>
  </si>
  <si>
    <t>Amortization of debt expense and discount (premium)</t>
  </si>
  <si>
    <t>Changes in other assets and liabilities:</t>
  </si>
  <si>
    <t>Gas imbalance assets</t>
  </si>
  <si>
    <t>Other assets</t>
  </si>
  <si>
    <t>Gas imbalance liabilities</t>
  </si>
  <si>
    <t>Other current liabilities</t>
  </si>
  <si>
    <t>Other liabilities</t>
  </si>
  <si>
    <t>Net cash provided by operating activities</t>
  </si>
  <si>
    <t>Cash Flows from Investing Activities:</t>
  </si>
  <si>
    <t>Capital expenditures</t>
  </si>
  <si>
    <t>Acquisitions, net of cash acquired</t>
  </si>
  <si>
    <t>Proceeds from sale of assets</t>
  </si>
  <si>
    <t>Return of investment in equity method affiliate</t>
  </si>
  <si>
    <t>Net cash used in investing activities</t>
  </si>
  <si>
    <t>Cash Flows from Financing Activities:</t>
  </si>
  <si>
    <t>Repayment of long term debt</t>
  </si>
  <si>
    <t>Proceeds from long term debt, net of issuance costs</t>
  </si>
  <si>
    <t>Proceeds from revolving credit facility</t>
  </si>
  <si>
    <t>Repayment of revolving credit facility</t>
  </si>
  <si>
    <t>Increase (decrease) in short-term debt</t>
  </si>
  <si>
    <t>Repayment of notes payable—affiliated companies</t>
  </si>
  <si>
    <t>Proceeds from issuance of common units</t>
  </si>
  <si>
    <t>Proceeds from issuance of Series A Preferred Units, net of issuance costs</t>
  </si>
  <si>
    <t>Distribution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nsolidated Statements of Partners' Equity - USD ($) shares in Millions, $ in Millions</t>
  </si>
  <si>
    <t>Total</t>
  </si>
  <si>
    <t>Partners' Capital</t>
  </si>
  <si>
    <t>Noncontrolling Interest</t>
  </si>
  <si>
    <t>Series A Preferred UnitsPreferred Units</t>
  </si>
  <si>
    <t>Common UnitsPartners' Capital</t>
  </si>
  <si>
    <t>Subordinated UnitsPartners' Capital</t>
  </si>
  <si>
    <t>Balance, beginning of period (in units) at Dec. 31, 2013</t>
  </si>
  <si>
    <t>Balance, beginning of period at Dec. 31, 2013</t>
  </si>
  <si>
    <t>Changes in Partners' Capital</t>
  </si>
  <si>
    <t>Conversion to subordinated units (in units)</t>
  </si>
  <si>
    <t>Conversion to subordinated units</t>
  </si>
  <si>
    <t>Issuance of IPO common units (in units)</t>
  </si>
  <si>
    <t>Issuance of IPO common units</t>
  </si>
  <si>
    <t>Issuance of units upon acquisition (in units)</t>
  </si>
  <si>
    <t>Issuance of units upon acquisition</t>
  </si>
  <si>
    <t>Equity based compensation (in units)</t>
  </si>
  <si>
    <t>Equity based compensation, net of units for employee taxes</t>
  </si>
  <si>
    <t>Balance, end of period (in units) at Dec. 31, 2014</t>
  </si>
  <si>
    <t>Balance, end of period at Dec. 31, 2014</t>
  </si>
  <si>
    <t>Balance, end of period (in units) at Dec. 31, 2015</t>
  </si>
  <si>
    <t>Balance, end of period at Dec. 31, 2015</t>
  </si>
  <si>
    <t>Issuance of Series A Preferred Units (in units)</t>
  </si>
  <si>
    <t>Issuance of Series A Preferred Units</t>
  </si>
  <si>
    <t>Issuance of common units (in units)</t>
  </si>
  <si>
    <t>Issuance of common units</t>
  </si>
  <si>
    <t>Balance, end of period (in units) at Dec. 31, 2016</t>
  </si>
  <si>
    <t>Balance, end of period at Dec. 31, 2016</t>
  </si>
  <si>
    <t>Summary of Significant Accounting Policies</t>
  </si>
  <si>
    <t>Organization, Consolidation and Presentation of Financial Statements [Abstract]</t>
  </si>
  <si>
    <t>Summary of Significant Accounting Policies Organization Enable Midstream Partners, LP (Partnership) is a Delaware limited partnership formed on May 1, 2013 by CenterPoint Energy, OGE Energy and ArcLight, pursuant to the terms of the MFA.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16 , CenterPoint Energy held approximately 54.1% of the Partnership’s common and subordinated units, or 94,151,707 common units and 139,704,916 subordinated units, and OGE Energy held approximately 25.7% of the Partnership’s common and subordinated units, or 42,832,291 common units and 68,150,514 subordinated units. Additionally, CenterPoint Energy holds 14,520,000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For the period from December 31, 2013 through May 29, 2014, the financial statements reflect a 24.95% interest in SESH. For the period of May 30,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As of December 31, 2016 , the Partnership owned a 50% interest in SESH. See Note 9 for further discussion of SESH. In addition, for the years ended December 31, 2016 , 2015 and 2014 , the Partnership held a 50% ownership interest in Atoka and consolidated Atoka in its Consolidated Financial Statements as EOIT acted as the managing member of Atoka and had control over the operations of Atoka. On April 16, 2014 , the Partnership completed the IPO of 25,000,000 common units at a price to the public of $20.00 per common unit. The Partnership received net proceeds of $464 million from the sale of the common units, after deducting underwriting discounts and commissions, the structuring fee and offering expenses. In connection with the IPO,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IPO for general partnership purposes, including the funding of expansion capital expenditures, and to pre-fund demand fees expected to be incurred over the next three years relating to certain expiring transportation and storage contracts. In connection with the IPO, 139,704,916 of CenterPoint Energy’s common units and 68,150,514 of OGE Energy’s common units were converted into subordinated units. Basis of Presentation The accompanying consolidated financial statements and related notes of the Partnership have been prepared pursuant to the rules and regulations of the SEC and GAAP. For a description of the Partnership’s reportable segments, see Note 18.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venue Recognition The Partnership generates the majority of its revenues from midstream energy services, including natural gas gathering, processing, transportation and storage and crude oil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 customer. The Partnership reflects revenue as Product sales and Service revenue on the Consolidated Statements of Income as follows: Product sales: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Revenues for gathering, processing, transportation and storage services for the Partnership are recorded each month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Revenues on the Consolidated Statements of Income. The Partnership recognizes revenue from natural gas gathering, processing, transportation and storage and crude oil gathering services to third parties as services are provided. Revenue associated with NGLs is recognized when the production is sold. The Partnership records deferred revenue when it receives consideration from a third party before achieving certain criteria that must be met for revenue to be recognized in accordance with GAAP. The Partnership had $34 million and $30 million of deferred revenues, including deferred revenue—affiliated companies, on the Consolidated Balance Sheets at December 31, 2016 and 2015 , respectively.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 Additionally, for the years ended December 31, 2016 , 2015 and 2014 , one third party purchased approximately 22% , 18% and 21% , respectively, of the NGLs delivered off our system, which accounted for approximately $129 million , $108 million and $235 million , or 6% , 4% and 7% , respectively, of total revenues. Other than revenues from affiliates discussed in Note 14, there are no other revenue concentrations with individual customers in the years ended December 31, 2016 , 2015 and 2014 . Natural Gas and Natural Gas Liquids Purchases Cost of natural gas and natural gas liquids represents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nsolidated Statements of Income. 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with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 There are no material amounts accrued at December 31, 2016 or 2015 . 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 Income Taxes Upon conversion to a limited partnership on May 1, 2013, the Partnership’s earnings are no longer subject to income tax ( other than Texas state margin taxes and taxes associated with the Partnership’s corporate subsidiaries, Enable Midstream Services and Enable Muskogee Intrastate Transmission) and are taxable at the individual partner level. For more information, see Note 16.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 Cash and Cash Equivalents The Partnership considers cash equivalents to be short-term, highly liquid investments with maturities of three months or less from the date of purchase. The Consolidated Balance Sheets have $6 million and $4 million of cash and cash equivalents as of December 31, 2016 and 2015 , respectively. Restricted Cash Restricted cash consists of cash which is restricted by agreements with third parties. The Consolidated Balance Sheets have $17 million of restricted cash as of December 31, 2016 . The Partnership had no restricted cash as of December 31, 2015 . 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 Based on this review, management determined that a $3 million allowance for doubtful accounts was required as of December 31, 2016 , and no allowance for doubtful accounts was required as of December 31, 2015 . Inventory Materials and supplies inventory is valued at cost and is subsequently recorded at the lower of cost or net realizable value. During the years ended December 31, 2016 and 2014 , the Partnership recorded write-downs to net realizable value related to materials and supplies inventory disposed or identified as excess or obsolete of $1 million and $9 million , respectively. There were no material write-downs related to materials and supplies inventory for the year ended December 31, 2015 .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During the years ended December 31, 2016 , 2015 and 2014 , the Partnership recorded write-downs to net realizable value related to natural gas and natural gas liquids inventory of $3 million , $13 million and $4 million , respectively. The cost of gas associated with sales of natural gas and natural gas liquids inventory is presented in Cost of natural gas and natural gas liquids, excluding depreciation and amortization on the Consolidated Statements of Income. December 31, 2016 2015 (In millions) Materials and supplies $ 30 $ 34 Natural gas and natural gas liquids inventories 11 19 Total $ 41 $ 53 Gas Imbalances Gas imbalances occur when the actual amounts of natural gas delivered from or received by the Partnership’s pipeline system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 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1.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segment level at the operating segment level. For more information, see Note 8. Regulatory Assets and Liabilities The Partnership applies the guidance for accounting for regulated operations to portions of the transportation and storage segment. The Partnership’s rate-regulated businesses recognize removal costs as a component of depreciation expense in accordance with regulatory treatment. As of each of December 31, 2016 and 2015 , these removal costs of $19 million and $18 million , respectively, are classified as Regulatory liabilities in the Consolidated Balance Sheets. 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combined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 During the years ended December 31, 2016 , 2015 and 2014 , the Partnership capitalized interest and AFUDC of $4 million , $10 million and $8 million , respectively. Derivative Instruments The Partnership is exposed to various market risks. These risks arise from transactions entered into in the normal course of business. At times, the Partnership utilizes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derivative instruments not designated as hedging instruments, the gain or loss on the derivative is recognized in Product sales in the Consolidated Statements of Income. A derivative may be designated as a normal purchase or normal sale if the intent is to physically receive or deliver the product for use or sale in the normal course of business. The Partnership’s policies prohibit the use of leveraged financial instruments. A leveraged financial instrument, for this purpose, is a transaction involving a derivative whose financial impact will be based on an amount other than the notional amount or volume of the instrument.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Equity Based Compensation The Partnership awards equity based compensation to officers, directors and employees under the Long Term Incentive Plan. All equity based awards to officers, directors and employees under the Long 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 Reverse Unit Split On March 25, 2014, the Partnership effected a 1 for 1.279082616 reverse unit split. All unit and per unit amounts presented within the consolidated financial statements reflect the effects of the reverse unit split. Third Amended and Restated Agreement of Limited Partnership of Enable Midstream Partners, LP On February 18, 2016, in connection with the closing of the private placement of 14,520,000 Series A Preferred Units and pursuant to the Purchase Agreement, the General Partner adopted the Third Amended and Restated Agreement of Limited Partnership which, among other things, authorized and established the terms of the Series A Preferred Units and the other series of preferred units that are issuable upon conversion of the Series A Preferred Units. For further information related to the issuance of the Series A Preferred Units, see Note 5. Fourth Amended and Restated Agreement of Limited Partnership of Enable Midstream Partners, LP On June 22, 2016, the General Partner adopted the Fourth Amended and Restated Agreement of Limited Partnership (the Partnership Agreement), which changed the last permitted distribution date with respect to each fiscal quarter from 45 days following the close of such quarter to 60 days following the close of such quarter.</t>
  </si>
  <si>
    <t>New Accounting Pronouncements</t>
  </si>
  <si>
    <t>Accounting Changes and Error Corrections [Abstract]</t>
  </si>
  <si>
    <t>New Accounting Pronouncements Revenue from Contracts with Customers In May 2014, the FASB issued ASU No. 2014-09, “Revenue from Contracts with Customers (Topic 606),” which supersedes the revenue recognition requirements in “Revenue Recognition (Topic 605).” Topic 606 is based on the core principle that revenue is recognized to depict the transfer of promised goods or services to customers in an amount that reflects the consideration to which the entity expects to be entitled to in exchange for those goods or services. Topic 606 also requires additional disclosure about the nature, amount, timing and uncertainty of revenue and cash flows arising from contracts with customers, including significant judgments and changes in judgments and assets recognized from costs incurred to obtain or fulfill a contract. Topic 606 is effective for fiscal years beginning after December 15, 2017, and interim periods within those years, with early adoption permitted in 2017, however we do not plan to adopt the standard early. Entities will have the option to apply the standard using a full retrospective or modified retrospective adoption method. The Partnership expects to adopt this ASU using the modified retrospective method. Our evaluation of the impact on our Consolidated Financial Statements and related disclosures is ongoing and not complete. In connection with our assessment work, we formed an implementation work team, completed training on the Topic 606 revenue recognition model and are continuing our review of contracts relative to the provisions of Topic 606. Leases In February 2016, the FASB issued ASU 2016-02, “Leases (Topi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Partnership expects to adopt this standard in the first quarter of 2019 and is currently evaluating the impact of this standard on our Consolidated Financial Statements and related disclosures. In connection with our assessment work, we formed an implementation work team and are continuing a review of our contracts relative to the provisions of the lease standard.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in 2017, although early adoption is permitted. The Partnership will adopt the amendment in the fourth quarter of 2017, and does not expect the adoption of this standard to have a material impact on our Consolidated Financial Statements and related disclosures. Financial Instruments—Credit Losses In June 2016, the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guidance requires application using a modified retrospective method. The Partnership does not expect the adoption of this standard to have a material impact on our Consolidated Financial Statements and related disclosures. Statement of Cash Flows In August 2016, the FASB issued ASU No. 2016-15, “Statement of Cash Flows (Topic 230): Classification of Certain Cash Receipts and Cash Payments.” This standard is intended to reduce existing diversity in practice in how certain transactions are presented on the statement of cash flows. The standard is effective for interim and annual reporting periods beginning after December 15, 2017, although early adoption is permitted. The guidance requires application using a retrospective transition method. The Partnership will adopt ASU No. 2016-15 in the first quarter of 2017 and has determined the amendment will not have a material impact on our Consolidated Financial Statements and related disclosures. Income Taxes In October 2016, the FASB issued ASU No. 2016-16, “Income Taxes (Topic 740): Intra-Entity Transfers of Assets Other Than Inventory.” This standard requires entities to recognize the tax consequences of an intra-entity transfer of an asset other than inventory when the transfer occurs. The standard is effective for interim and annual reporting periods beginning after December 15, 2017, although early adoption is permitted as of the beginning of an annual period (i.e., only in the first interim period). The guidance requires application using a modified retrospective approach. The Partnership is currently evaluating the impact, if any, the adoption of this standard will have on our Consolidated Financial Statements and related disclosures. Restricted Cash In November 2016, the FASB issued ASU No. 2016-18, “Statement of Cash Flows (Topic 230): Restricted Cash.” The standard is intended to provide specific guidance on the cash flow classification and presentation of changes in restricted cash. The Partnership early adopted the amendment in the fourth quarter of 2016, using a retrospective basis. As of December 31, 2016 , the Partnership had restricted cash of $17 million . The Partnership had no restricted cash as of December 31, 2015 .</t>
  </si>
  <si>
    <t>Acquisition</t>
  </si>
  <si>
    <t>Business Combinations [Abstract]</t>
  </si>
  <si>
    <t>Acquisition On April 22, 2015, Enable entered into an agreement with Monarch Natural Gas, LLC, pursuant to which the Partnership agreed to acquire approximately 106 miles of gathering pipeline, approximately 5,000 horsepower of associated compression, right-of-ways and certain other midstream assets that provide natural gas gathering services in the Greater Granite Wash area of Texas. The transaction closed on May 1, 2015. The aggregate purchase price for this transaction was approximately $80 million , which was funded from cash generated from operations and borrowings under our Revolving Credit Facility. The acquisition was accounted for as a business combination. During the third quarter of 2015, the Partnership, with the assistance of a third-party valuation expert, finalized the purchase price allocation as of May 1, 2015. Purchase price allocation (in millions): Property, plant and equipment $ 51 Intangibles 10 Goodwill 19 Total $ 80 The Partnership recognized intangible assets related to customer relationships. The acquired intangible assets will be amortized on a straight-line basis over the estimated customer contract life of approximately 15 years. Goodwill recognized from the acquisition primarily relates to the value created from additional growth opportunities and greater operating leverage in the Anadarko Basin. See Note 8 for further information related to the Partnership’s goodwill impairment. The Partnership incurred less than $1 million of acquisition costs associated with this transaction, which are included in General and administrative expense in the Consolidated Statements of Income.</t>
  </si>
  <si>
    <t>Earnings Per Limited Partner Unit</t>
  </si>
  <si>
    <t>Earnings Per Share [Abstract]</t>
  </si>
  <si>
    <t>Earnings Per Limited Partner Unit Basic and diluted earnings per limited partner unit is calculated by dividing net income (loss) allocable to common and subordinated unitholders by the weighted average number of common and subordinated units outstanding during the period. Any common units issued during the period are included on a weighted average basis for the days in which they were outstanding. The dilutive effect of the unit-based awards discussed in Note 17 was less than $0.01 per unit during the years ended December 31, 2016 , 2015 and 2014 . The following table illustrates the Partnership’s calculation of earnings (loss) per unit for common and subordinated units: Year Ended December 31, 2016 2015 2014 (In millions, except per unit data) Net income (loss) $ 313 $ (771 ) $ 533 Net income (loss) attributable to noncontrolling interest 1 (19 ) 3 Series A Preferred Unit distribution 22 — — General partner interest in net income — — — Net income (loss) available to common and subordinated unitholders $ 290 $ (752 ) $ 530 Net income (loss) allocable to common units $ 148 $ (381 ) $ 339 Net income (loss) allocable to subordinated units 142 (371 ) 191 Net income (loss) available to common and subordinated unitholders $ 290 $ (752 ) $ 530 Net income (loss) allocable to common units $ 148 $ (381 ) $ 339 Dilutive effect of Series A Preferred Unit distribution — — — Dilutive effect of performance units — — — Diluted net income (loss) allocable to common units 148 (381 ) 339 Diluted net income (loss) allocable to subordinated units 142 (371 ) 191 Total $ 290 $ (752 ) $ 530 Basic weighted average number of outstanding Common units 216 214 264 Subordinated units 208 208 148 Total 424 422 412 Basic earnings (loss) per unit Common units $ 0.69 $ (1.78 ) $ 1.29 Subordinated units $ 0.68 $ (1.78 ) $ 1.28 Basic weighted average number of outstanding common units 216 214 264 Dilutive effect of Series A Preferred Units — — — Dilutive effect of performance units — — — Diluted weighted average number of outstanding common units 216 214 264 Diluted weighted average number of outstanding subordinated units 208 208 148 Total 424 422 412 Diluted earnings (loss) per unit Common units $ 0.69 $ (1.78 ) $ 1.29 Subordinated units $ 0.68 $ (1.78 ) $ 1.28</t>
  </si>
  <si>
    <t>Enable Midstream Partners, LP Partners' Equity</t>
  </si>
  <si>
    <t>Equity [Abstract]</t>
  </si>
  <si>
    <t xml:space="preserve">Enable Midstream Partners, LP Partners’ Equity The Partnership Agreement requires that, within 60 days subsequent to the end of each quarter, the Partnership distribute all of its available cash (as defined in the Partnership Agreement) to unitholders of record on the applicable record date. The Partnership did not make distributions for the period that began on April 1, 2014 and ended on April 15, 2014, the day prior to the closing of the IPO, other than the required distributions to CenterPoint Energy, OGE Energy and ArcLight under the Partnership Agreement. On February 14, 2014, May 14, 2014 and August 14, 2014, the Partnership distributed $114 million , $155 million and $22 million to the unitholders of record as of January 1, 2014, April 1, 2014 and April 1, 2014, respectively in accordance with the Partnership’s First Amended and Restated Agreement of Limited Partnership. The Partnership paid or has authorized payment of the following cash distributions to common and subordinated unitholders during 2016 , 2015 and 2014 (in millions, except for per unit amounts): Quarter Ended Record Date Payment Date Per Unit Distribution Total Cash Distribution December 31, 2016 (1) February 21, 2017 February 28, 2017 $ 0.318 $ 137 September 30, 2016 November 14, 2016 November 22, 2016 $ 0.318 $ 134 June 30, 2016 August 16, 2016 August 23, 2016 $ 0.318 $ 134 March 31, 2016 May 6, 2016 May 13, 2016 $ 0.318 $ 134 December 31, 2015 February 2, 2016 February 12, 2016 $ 0.318 $ 134 September 30, 2015 November 3, 2015 November 13, 2015 $ 0.318 $ 134 June 30, 2015 August 3, 2015 August 13, 2015 $ 0.316 $ 134 March 31, 2015 May 5, 2015 May 15, 2015 $ 0.3125 $ 132 December 31, 2014 February 4, 2015 February 13, 2015 $ 0.30875 $ 130 September 30, 2014 November 4, 2014 November 14, 2014 $ 0.3025 $ 128 June 30, 2014 (2) August 4, 2014 August 14, 2014 $ 0.2464 $ 104 _____________________ (1) The board of directors of Enable GP declared this $0.318 per common unit cash distribution on February 10, 2017 , to be paid on February 28, 2017 , to common and subordinated unitholders of record at the close of business on February 21, 2017 . (2) The quarterly distribution for three months ended June 30, 2014 was prorated for the period beginning immediately after the closing of the Partnership’s IPO, April 16, 2014 through June 30, 2014. The Partnership paid or has authorized payment of the following cash distributions to holders of the Series A Preferred Units during 2016 (in millions, except for per unit amounts): Quarter Ended Record Date Payment Date Per Unit Distribution Total Cash Distribution December 31, 2016 (1) February 10, 2017 February 15, 2017 $ 0.625 $ 9 September 30, 2016 November 1, 2016 November 14, 2016 $ 0.625 $ 9 June 30, 2016 August 2, 2016 August 12, 2016 $ 0.625 $ 9 March 31, 2016 (2) May 6, 2016 May 13, 2016 $ 0.2917 $ 4 _____________________ (1) The board of directors of Enable GP declared this $0.625 per Series A Preferred Unit cash distribution on February 10, 2017 , which was paid on February 15, 2017 to Series A Preferred unitholders of record at the close of business on February 10, 2017 . (2) The prorated quarterly distribution for the Series A Preferred Units is for a partial period beginning on February 18, 2016, and ending on March 31, 2016, which equates to $0.625 per unit on a full-quarter basis or $2.50 per unit on an annualized basis. General Partner Interest and Incentive Distribution Rights 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of the cash the Partnership distributes from operating surplus (as defined in the Partnership Agreement) in excess of $0.330625 per unit per quarter. The maximum distribution of 50.0% does not include any distributions that Enable GP or its affiliates may receive on common units or subordinated units that they own. Subordinated Units General As of December 31, 2016, all subordinated units are held by CenterPoint Energy and OGE Energy. These units are considered subordinated because for a period of time, defined by the Partnership Agreement as the subordination period, the subordinated units will not be entitled to receive any distributions until the common units have received distributions of available cash each quarter from operating surplus in an amount equal to the minimum quarterly distribution plus any arrearages on minimum quarterly distributions on the common units from prior quarters. In addition, the subordinated units are not entitled to arrearages on minimum quarterly distributions. On the expiration of the subordination period, the subordinated units will convert to common units on a one-for-one basis. Subordination Period The subordination period began on the closing date of the IPO and expires on the first to occur of the following dates: (1) the first business day following the distribution of available cash in respect of any quarter beginning with the quarter ending June 30, 2017 that the following tests are met: (a) distributions of available cash from operating surplus on each of the outstanding common units and subordinated units equal or exceed $1.15 per unit (the annualized minimum quarterly distribution) for each of the three consecutive, non-overlapping four-quarter periods immediately preceding that date; (b) the adjusted operating surplus generated during each of the three consecutive, non-overlapping four-quarter periods immediately preceding that date equaled or exceeded the sum $1.15 (the annualized minimum quarterly distribution) on all of the common units and subordinated units outstanding during those periods on a fully diluted weighted average basis; and (c) there are no arrearages in the payment of the minimum quarterly distributions on the common units or (2) the first business day following the distribution of available cash in respect of any quarter beginning with the quarter ending June 30, 2015 that the following tests are met: (a) distributions of available cash from operating surplus on each of the outstanding common units and subordinated units equal to or exceeding $1.725 per unit (150% of the annualized minimum quarterly distribution) for the four consecutive quarter period immediately preceding that date; (b) the adjusted operating surplus generated during the four consecutive quarter period immediately preceding that date equaled or exceed $1.725 per unit (150% of the annualized minimum quarterly distribution) on all of the common units and subordinated units outstanding during that period on a fully diluted weighted average basis plus the corresponding incentive distribution rights; and (c) there are no arrearages in the payment of the minimum quarterly distributions on the common units. Series A Preferred Units On February 18, 2016, the Partnership completed the private placement of 14,520,000 Series A Preferred Units representing limited partner interests in the Partnership for a cash purchase price of $25.00 per Series A Preferred Unit, resulting in proceeds of $362 million , net of issuance costs. The Partnership incurred approximately $1 million of expenses related to the offering, which is shown as an offset to the proceeds. In connection with the closing of the private placement, the Partnership redeemed approximately $363 million of notes scheduled to mature in 2017 payable to a wholly-owned subsidiary of CenterPoint Energy. Pursuant to the Partnership Agreement , the Series A Preferred Units: • rank senior to the Partnership’s common units with respect to the payment of distributions and distribution of assets upon liquidation, dissolution and winding up; • have no stated maturity; • are not subject to any sinking fund; and • will remain outstanding indefinitely unless repurchased or redeemed by the Partnership or converted into its common units in connection with a change of control. Holders of the Series A Preferred Units receive a quarterly cash distribution on a non-cumulative basis if and when declared by the General Partner, and subject to certain adjustments, equal to an annual rate of: 10% on the stated liquidation preference of $25.00 from the date of original issue to, but not including, the five year anniversary of the original issue date; and thereafter a percentage of the stated liquidation preference equal to the sum of the three-month LIBOR plus 8.5% . At any time on or after five years after the original issue date, the Partnership may redeem the Series A Preferred Units, in whole or in part, from any source of funds legally available for such purpose, by paying $25.50 per unit plus an amount equal to all accumulated and unpaid distributions thereon to the date of redemption, whether or not declared. In addition, the Partnership (or a third-party with its prior written consent) may redeem the Series A Preferred Units following certain changes in the methodology employed by ratings agencies, changes of control or fundamental transactions as set forth in the Partnership Agreement . If, upon a change of control or certain fundamental transactions, the Partnership (or a third-party with its prior written consent) does not exercise this option, then the holders of the Series A Preferred Units have the option to convert the Series A Preferred Units into a number of common units per Series A Preferred Unit as set forth in the Partnership Agreement . The Series A Preferred Units are also required to be redeemed in certain circumstances if they are not eligible for trading on the New York Stock Exchange. Holders of Series A Preferred Units have no voting rights except for limited voting rights with respect to potential amendments to the Partnership Agreement that have a material adverse effect on the existing terms of the Series A Preferred Units, the issuance by the Partnership of certain securities, approval of certain fundamental transactions and as required by law. Upon the transfer of any Series A Preferred Unit to a non-affiliate of CenterPoint Energy, the Series A Preferred Units will automatically convert into a new series of preferred units (the Series B Preferred Units) on the later of the date of transfer and the second anniversary of the date of issue. The Series B Preferred Units will have the same terms as the Series A Preferred Units except that unpaid distributions on the Series B Preferred Units will accrue on a cumulative basis until paid. On February 18, 2016, the Partnership entered into a registration rights agreement with CenterPoint Energy, pursuant to which, among other things, the Partnership gave CenterPoint Energy certain rights to require the Partnership to file and maintain a registration statement with respect to the resale of the Series A Preferred Units and any other series of preferred units or common units representing limited partner interests in the Partnership that are issuable upon conversion of the Series A Preferred Units. 2016 Equity Issuance On November 29, 2016, the Partnership closed a public offering of 10,000,000 common units at a price to the public of $14.00 per common unit. In connection with the offering, the Partnership, the underwriters and an affiliate of ArcLight entered into an underwriting agreement that provided an option for the underwriters to purchase up to an additional 1,500,000 common units, with 75,719 common units to be sold by the Partnership and 1,424,281 to be sold by the affiliate of ArcLight. The underwriters exercised the option to purchase all of the additional common units, and the Partnership received proceeds (net of underwriting discounts, structuring fees and offering expenses) of $137 million from the offering. </t>
  </si>
  <si>
    <t>Property, Plant and Equipment</t>
  </si>
  <si>
    <t>Property, Plant and Equipment [Abstract]</t>
  </si>
  <si>
    <t>Property, Plant and Equipment Property, plant and equipment includes the following: Weighted Average Useful Lives (Years) December 31, 2016 2015 (In millions) Property, plant and equipment, gross: Gathering and Processing 37 $ 6,987 $ 6,478 Transportation and Storage 36 4,498 4,444 Construction work-in-progress 82 371 Total $ 11,567 $ 11,293 Accumulated depreciation: Gathering and Processing 681 510 Transportation and Storage 743 652 Total accumulated depreciation 1,424 1,162 Property, plant and equipment, net $ 10,143 $ 10,131 The Partnership recorded depreciation expense of $311 million , $291 million and $249 million during the years ended December 31, 2016 , 2015 and 2014 , respectively.</t>
  </si>
  <si>
    <t>Intangible Assets, Net</t>
  </si>
  <si>
    <t>Goodwill and Intangible Assets Disclosure [Abstract]</t>
  </si>
  <si>
    <t>Intangible Assets, Net As of December 31, 2016 , the Partnership has $405 million in intangible assets associated with customer relationships due to the acquisition of Enogex and Monarch Natural Gas, LLC. Intangible assets consist of the following: December 31, 2016 2015 (In millions) Customer relationships: Total intangible assets $ 405 $ 405 Accumulated amortization 99 72 Net intangible assets $ 306 $ 333 The Partnership determined that intangible assets related to customer relationships have a weighted average useful life of 15 years. Intangible assets do not have any significant residual value or renewal options of existing terms. There are no intangible assets with indefinite useful lives. The Partnership recorded amortization expense of $27 million , $27 million and $27 million during the years ended December 31, 2016 , 2015 and 2014 , respectively. The following table summarizes the Partnership’s expected amortization of intangible assets for each of the next five years: 2017 2018 2019 2020 2021 (In millions) Expected amortization of intangible assets $ 27 $ 27 $ 27 $ 27 $ 27</t>
  </si>
  <si>
    <t>Goodwill</t>
  </si>
  <si>
    <t>Goodwill For the periods ended prior to September 30, 2015, the goodwill associated with the gathering and processing reportable segment is primarily related to the acquisitions of Enogex, Waskom and Monarch. The Partnership recognized $438 million of goodwill as a result of the acquisition of Enogex, which occurred at the time of the formation of the Partnership in 2013. The $579 million of goodwill associated with the transportation and storage reportable segment was related to the original acquisitions of EGT and MRT in 1997 by predecessors of the Partnership. Subsequent to the completion of the October 1, 2014 annual test and previous interim assessment as of December 31, 2014, the crude oil and natural gas industry was impacted by further commodity price declines, which consequently resulted in decreased producer activity in certain regions in which the Partnership operates. Due to the continuing commodity price declines, the resulting decreases in forward commodity prices and forecasted producer activities, and an increase in the weighted average cost of capital, the Partnership determined that the impact on our forecasted discounted cash flows for our gathering and processing and transportation and storage reportable segments would be significantly reduced. As a result, when the Partnership performed our annual goodwill impairment analysis as of October 1, 2015, we determined that goodwill was completely impaired in the amount of $1,087 million , which is included in Impairments on the Consolidated Statements of Income for the year ended December 31, 2015. As a result, the Partnership did not have any goodwill recorded as of December 31, 2016 and 2015 . The change in carrying amount of goodwill in each of our reportable segments is as follows: Gathering and Processing Transportation and Storage Total (in millions) Balance as of December 31, 2014 $ 489 $ 579 $ 1,068 Acquisition of Monarch 19 — 19 Goodwill impairment (508 ) (579 ) (1,087 ) Balance as of December 31, 2015 $ — $ — $ — Balance as of December 31, 2016 $ — $ — $ —</t>
  </si>
  <si>
    <t>Investment in Equity Method Affiliate</t>
  </si>
  <si>
    <t>Equity Method Investments and Joint Ventures [Abstract]</t>
  </si>
  <si>
    <t>Investment in Equity Method Affiliate The Partnership uses the equity method of accounting for investments in entities in which it has an ownership interest between 20% and 50% and exercises significant influence. For the period December 31, 2013 through May 29, 2014, the Partnership held a 24.95% interest in SESH, which is accounted for as an investment in equity method affiliate, and CenterPoint Energy indirectly owned a 25.05% interest in SESH. Pursuant to the MFA, that interest could be contributed to the Partnership upon exercise of certain put or call rights, under which CenterPoint Energy would contribute to the Partnership CenterPoint Energy’s retained interest in SESH at a price equal to the fair market value of such interest at the time the put right or call right is exercised. On May 13, 2014, CenterPoint Energy exercised its put right with respect to a 24.95% interest in SESH. Pursuant to the put right, on May 30, 2014, CenterPoint Energy contributed a 24.95% interest in SESH to the Partnership in exchange for 6,322,457 common units, which had a fair value of $161 million based upon the closing market price of the Partnership’s common units. For the period from May 30, 2014 through June 29, 2015, the Partnership held a 49.90% interest in SESH. On June 12, 2015, CenterPoint Energy exercised its put right with respect to its remaining 0.1% interest in SESH. Pursuant to the put right, on June 30, 2015, CenterPoint Energy contributed a 0.1% interest in SESH to the Partnership in exchange for 25,341 common units, which had a fair value of $1 million based upon the closing market price of the Partnership’s common units. Spectra Energy Partners, LP owns the remaining 50% interest in SESH. Pursuant to the terms of the SESH LLC Agreement, if, at any time, CenterPoint Energy has a right to receive less than 50% of our distributions through its limited partner interest in the Partnership and its economic interest in Enable GP, or does not have the ability to exercise certain control rights, Spectra Energy Partners, LP could have the right to purchase our interest in SESH at fair market value, subject to certain exceptions. As of December 31, 2016 , the Partnership owned a 50% interest in SESH. In connection with CenterPoint Energy’s exercise of its put right with respect to its 24.95% interest in SESH, the parties agreed to allocate the distributions for the quarter ended June 30, 2014 on (i) the SESH interest acquired by Enable and (ii) the Enable units issued to CenterPoint Energy for the SESH interest pro rata based on the time each party held the relevant interest. On July 25, 2014, the Partnership received a $7 million distribution from SESH for the three month period ended June 30, 2014, representing the Partnership’s 49.90% interest in SESH. Under the terms of the agreement, the Partnership made a payment of approximately $1 million to CenterPoint Energy related to the additional 24.95% interest during the quarter ending September 30, 2014. On June 13, 2014, SESH made a special distribution of the proceeds of its $400 million senior note issuance, less debt issuance costs, which resulted in a $198 million return of investment to the Partnership. In August 2014, the Partnership contributed $187 million to SESH which was utilized to repay SESH’s $375 million senior notes due August 2014, increasing the book value of Enable’s 50% investment in SESH. The Partnership and other members of SESH intend to contribute or otherwise return the remaining special distribution to SESH as necessary for general SESH purposes, including capital expenditures associated with SESH’s expansion plans. The Partnership shares operations of SESH with Spectra Energy Partners, LP under service agreements. The Partnership is responsible for the field operations of SESH. SESH reimburses each party for actual costs incurred, which are billed based upon a combination of direct charges and allocations. During the years ended December 31, 2016 , 2015 and 2014 , the Partnership billed SESH $13 million , $12 million and $13 million , respectively, associated with these service agreements. The Partnership includes equity in earnings of equity method affiliate under the Other Income (Expense) caption in the Consolidated Statements of Income for the years ended December 31, 2016 , 2015 and 2014 . Investment in Equity Method Affiliate: (In millions) Balance as of December 31, 2013 $ 198 Interest acquisition of SESH 161 Return of investment from SESH refinancing (198 ) Additional investment in SESH 187 Equity in earnings of equity method affiliate 20 Contributions to equity method affiliate 3 Distributions from equity method affiliate (1) (23 ) Balance as of December 31, 2014 348 Interest acquisition of SESH 1 Equity in earnings of equity method affiliate 29 Contributions to equity method affiliate 8 Distributions from equity method affiliate (1) (42 ) Balance as of December 31, 2015 344 Equity in earnings of equity method affiliate 28 Distributions from equity method affiliate (1) (43 ) Balance as of December 31, 2016 $ 329 ____________________ (1) Distributions from equity method affiliate includes a $28 million , $34 million and $23 million return on investment and a $15 million , $8 million and zero return of investment for the years ended December 31, 2016 , 2015 and 2014 , respectively. Equity in Earnings of Equity Method Affiliate: Year Ended December 31, 2016 2015 2014 (In millions) SESH $ 28 $ 29 $ 20 Distributions from Equity Method Affiliate: Year Ended December 31, 2016 2015 2014 (In millions) SESH (1) $ 43 $ 42 $ 23 _____________________ (1) Excludes $198 million in special distributions for the return of investment in SESH for the year ended December 31, 2014. Summarized financial information of SESH: December 31, 2016 2015 (In millions) Balance Sheet Data: Current assets $ 31 $ 45 Property, plant and equipment, net 1,110 1,127 Total assets $ 1,141 $ 1,172 Current liabilities $ 18 $ 18 Long-term debt 397 397 Members’ equity 726 757 Total liabilities and members’ equity $ 1,141 $ 1,172 Reconciliation: Investment in SESH $ 329 $ 344 Less: Capitalized interest on investment in SESH (1 ) (1 ) Add: Basis differential, net of amortization 35 36 The Partnership’s share of members’ equity $ 363 $ 379 Year Ended December 31, 2016 2015 2014 (In millions) Income Statement Data: Revenues $ 115 $ 115 $ 108 Operating income $ 73 $ 71 $ 69 Net income $ 55 $ 57 $ 48</t>
  </si>
  <si>
    <t>Debt</t>
  </si>
  <si>
    <t>Debt Disclosure [Abstract]</t>
  </si>
  <si>
    <t>Debt The following table presents the Partnership’s outstanding debt as of December 31, 2016 and 2015 . December 31, 2016 2015 (In millions) Commercial Paper $ — $ 236 Revolving Credit Facility 636 310 2015 Term Loan Agreement 450 450 Notes payable—affiliated companies (Note 14) — 363 2019 Notes 500 500 2024 Notes 600 600 2044 Notes 550 550 EOIT Senior Notes 250 250 Premium (Discount) on long-term debt 17 23 Total debt 3,003 3,282 Less: Short-term debt (1) — 236 Less: Unamortized debt expense 10 12 Less: Notes payable—affiliated companies — 363 Total long-term debt $ 2,993 $ 2,671 ___________________ (1) There were no commercial paper borrowings outstanding as of December 31, 2016 . Short-term debt includes $236 million of commercial paper as of December 31, 2015 . Maturities of outstanding debt, excluding unamortized premiums, are as follows (in millions): 2017 $ — 2018 450 2019 500 2020 886 2021 — Thereafter 1,150 Revolving Credit Facility On June 18, 2015, the Partnership amended and restated its Revolving Credit Facility to, among other things, increase the borrowing capacity thereunder to $1.75 billion and extend its maturity date to June 18, 2020. As of December 31, 2016 , there were $636 million of principal advances and $3 million in letters of credit outstanding under the Revolving Credit Facility. The weighted average interest rate of the Revolving Credit Facility was 2.21% as of December 31, 2016 . The Revolving Credit Facility provides that outstanding borrowings bear interest at LIBOR and/or an alternate base rate, at the Partnership’s election, plus an applicable margin. The applicable margin is based on the Partnership’s applicable credit ratings. As of December 31, 2016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December 31, 2016 , the commitment fee under the Revolving Credit Facility was 0.20% per annum based on the Partnership’s credit ratings. The commitment fee is recorded as interest expense in the Partnership’s Consolidated Statements of Income. The Revolving Credit Facility contains a financial covenant requiring us to maintain a ratio of consolidated funded debt to consolidated EBITDA as defined under the Revolving Credit Facility as of the last day of each fiscal quarter of less than or equal to 5.00 to 1.00; provided that, for any three fiscal quarters including and following any fiscal quarter in which the aggregate value of one or more acquisitions by us or certain of our subsidiaries with a purchase price of at least $25 million in the aggregate, the consolidated funded debt to consolidated EBITDA ratio as of the last day of each such fiscal quarter during such period would be permitted to be up to 5.50 to 1.00. The Revolving Credit Facility also contains covenants that restrict us and certain subsidiaries in respect of, among other things, mergers and consolidations, sales of all or substantially all assets, incurrence of subsidiary indebtedness, incurrence of liens, transactions with affiliates, designation of subsidiaries as Excluded Subsidiaries (as defined in the Revolving Credit Facility), restricted payments, changes in the nature of their respective businesses and entering into certain restrictive agreements. Borrowings under the Revolving Credit Facility are subject to acceleration upon the occurrence of certain defaults, including, among others, payment defaults on such facility, breach of representations, warranties and covenants, acceleration of indebtedness (other than intercompany and non-recourse indebtedness) of $100 million or more in the aggregate, change of control, nonpayment of uninsured money judgments in excess of $100 million and the occurrence of certain ERISA and bankruptcy events, subject where applicable to specified cure periods.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as zero and $236 million outstanding under our commercial paper program as of December 31, 2016 and 2015 , respectively. On February 2, 2016, Standard &amp; Poor’s Ratings Services lowered its credit rating on the Partnership from an investment grade rating to a non-investment grade rating. The short-term rating on the Partnership was also reduced from an investment grade rating to a non-investment grade rating. As a result of the downgrade, the Partnership repaid its outstanding borrowings under the commercial paper program upon maturity and did not issue any additional commercial paper. Term Loan Agreement On July 31, 2015, the Partnership entered into a Term Loan Agreement dated as of July 31, 2015, providing for an unsecured three -year $450 million term loan agreement (2015 Term Loan Agreement). The entire $450 million principal amount of the 2015 Term Loan Agreement was borrowed by the Partnership on July 31, 2015. The 2015 Term Loan Agreement contains an option, which may be exercised up to two times, to extend the term of the 2015 Term Loan Agreement, in each case, for an additional one -year term. The 2015 Term Loan Agreement provides an option to prepay, without penalty or premium, the amount outstanding, or any portion thereof, in a minimum amount of $1 million , or any multiple of $0.5 million in excess thereof. As of December 31, 2016 , there was $450 million outstanding under the 2015 Term Loan Agreement. The 2015 Term Loan Agreement provides that outstanding borrowings bear interest at LIBOR and/or an alternate base rate, at the Partnership’s election, plus an applicable margin. The applicable margin is based on our applicable credit ratings. As of December 31, 2016 , the applicable margin for LIBOR-based borrowings under the 2015 Term Loan Agreement was 1.375% based on our credit ratings. As of December 31, 2016 , the weighted average interest rate of the 2015 Term Loan Agreement was 1.86% . The 2015 Term Loan Agreement contains substantially the same covenants as the Revolving Credit Facility. Senior Notes On May 27, 2014, the Partnership completed the private offering of $500 million 2.400% senior notes due 2019 (2019 Notes), $600 million 3.900% senior notes due 2024 (2024 Notes) and $550 million 5.000% senior notes due 2044 (2044 Notes), with registration rights. The Partnership received aggregate proceeds of $1.63 billion . Certain of the proceeds were used to repay the $1.05 billion senior unsecured 2013 Term Loan Agreement, the EOIT $250 million variable rate term loan, the EOIT $200 million 6.875% senior notes due July 15, 2014 and for general corporate purposes. On July 15, 2014, the Partnership repaid the EOIT $200 million 6.875% senior notes. A wholly owned subsidiary of CenterPoint Energy guaranteed collection of the Partnership’s obligations under the 2019 Notes and 2024 Notes. The guarantee expired on May 1, 2016. The 2019 Notes, 2024 Notes and 2044 Notes have a $1 million unamortized discount and $10 million of unamortized debt expense at December 31, 2016 , resulting in effective interest rates of 2.59% , 4.02% and 5.09% , respectively, during the year ended December 31, 2016 . In connection with the issuance of the 2019 Notes, 2024 Notes and 2044 Notes, the Partnership, CenterPoint Energy Resources Corp., as guarantor, and RBS Securities Inc., Merrill Lynch, Pierce, Fenner &amp; Smith Incorporated, Credit Suisse Securities (USA) LLC, and RBC Capital Markets, LLC, as representatives of the initial purchasers, entered into a registration rights agreement whereby the Partnership and the guarantor agreed to file with the SEC a registration statement relating to a registered offer to exchange the 2019 Notes, 2024 Notes and 2044 Notes for new series of the Partnership’s notes in the same aggregate principal amount as, and with terms substantially identical in all respects to, the 2019 Notes, 2024 Notes and 2044 Notes. The agreement provided for the accrual of additional interest if the Partnership did not complete an exchange offer by October 9, 2015. Because an exchange offer was not consummated by October 9, 2015, additional interest began accruing on the 2019 Notes, 2024 Notes and 2044 Notes on October 10, 2015, at a rate of 0.25% per year until the first 90-day period after such date. On December 29, 2015, the Partnership completed the exchange offer. As a result, the Partnership recognized approximately $1 million of additional interest expense during 2015. The indenture governing the 2019 Notes, 2024 Notes and 2044 Notes contains certain restrictions, including, among others, limitations on our ability and the ability of our principal subsidiaries to: (i) consolidate or merge and sell all or substantially all of our and our subsidiaries’ assets and properties; (ii) create, or permit to be created or to exist, any lien upon any of our or our principal subsidiaries’ principal property, or upon any shares of stock of any principal subsidiary, to secure any debt; and (iii) enter into certain sale-leaseback transactions. These covenants are subject to certain exceptions and qualifications. As of December 31, 2016 , the Partnership’s debt included EOIT’s $250 million 6.25% senior notes due March 2020 (the EOIT Senior Notes). The EOIT Senior Notes have an $18 million unamortized premium at December 31, 2016 , resulting in an effective interest rate of 3.83% during the year ended December 31, 2016 . These senior notes do not contain any financial covenants other than a limitation on liens. This limitation on liens is subject to certain exceptions and qualifications. Financing Costs Unamortized debt expense of $15 million and $18 million at December 31, 2016 and 2015 , respectively, is classified as either a reduction to Long-Term Debt or Other Assets in the Consolidated Balance Sheets and is being amortized over the life of the respective debt. Unamortized premium, net of unamortized discount on long-term debt of $17 million and $23 million at December 31, 2016 and 2015 , respectively, is classified as either Long-Term Debt or Short-Term Debt, consistent with the underlying debt instrument, in the Consolidated Balance Sheets and is being amortized over the life of the respective debt. The Partnership recorded a $4 million loss on extinguishment of debt in the year ended December 31, 2014 associated with the retirement of the $1.05 billion 2013 Term Loan Agreement and the EOIT $250 million variable rate term loan, which is included in Other, net on the Consolidated Statements of Income. As of December 31, 2016 , the Partnership and EOIT were in compliance with all of their debt agreements, including financial covenants.</t>
  </si>
  <si>
    <t>Fair Value Measurements</t>
  </si>
  <si>
    <t>Fair Value Disclosures [Abstract]</t>
  </si>
  <si>
    <t>Fair Value Measurements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oil swap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December 31, 2016 , there were no transfers between Level 2 and Level 3 instrument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solidated Balance Sheets are estimated to be approximately equivalent to their carrying amounts and have been excluded from the table below. The following table summarizes the fair value and carrying amount of the Partnership’s financial instruments at December 31, 2016 and 2015 : December 31, 2016 December 31, 2015 Carrying Amount Fair Value Carrying Amount Fair Value (In millions) Long-Term Debt Long-term notes payable—affiliated companies (Level 2) $ — $ — $ 363 $ 350 Revolving Credit Facility (Level 2) (1) 636 636 310 310 2015 Term Loan Agreement (Level 2) 450 450 450 450 EOIT Senior Notes (Level 2) 268 260 273 280 Enable Midstream Partners, LP, 2019, 2024 and 2044 Notes (Level 2) 1,649 1,521 1,650 1,255 ___________________ (1) Borrowing capacity is effectively reduced by our borrowings outstanding under the commercial paper program. There was zero and $236 million of commercial paper outstanding as of December 31, 2016 and 2015 , respectively. The fair value of the Partnership’s Long-term notes payable—affiliated companies, Revolving Credit Facility, and 2015 Term Loan Agreement, along with the EOIT Senior Notes and Enable Midstream Partners, LP, 2019, 2024 and 2044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During the years ended December 31, 2016 , 2015 and 2014 , the Partnership remeasured the Service Star assets at fair v alue. At December 31, 2016 , 2015 and 2014 , management reassessed the carrying value of the Service Star business line, a component of the gathering and processing segment that provides measurement and communication services to third parties. The 2016 impairment, which impaired substantially all of the remaining net book value of the Service Star business line, was primarily driven by the impact of planned technology changes affecting Service Star. The 2015 impairment was based upon higher than expected losses of customers and the 2014 impairment was due to decreases of crude oil and natural gas prices. Based on forecasted future undiscounted cash flows management determined that the carrying value of the Service Star assets were not fully recoverable. The Partnership utilized the income approach (generally accepted valuation approach) to estimate the fair value of these assets. The primary inputs are forecasted cash flows and the discount rate. The fair value measurement is based on inputs that are not observable in the market and thus represent level 3 inputs. Applying a discounted cash flow model to the property, plant and equipment and reviewing the associated materials and supplies inventory, during the years ended December 31, 2016 , 2015 and 2014 , the Partnership recognized a $9 million , $10 million and $7 million impairment, respectively. The $9 million consisted of an $8 million write-down of property, plant and equipment and a $1 million write-down of materials and supplies inventory considered either excess or obsolete. The $10 million impairment consisted of a $9 million write-down of property, plant and equipment and a $1 million write-down of materials and supplies inventory considered either excess or obsolete. The $7 million impairment consisted of write-downs of property, plant and equipment. At December 31, 2015 , due to decreases of crude oil and natural gas prices during 2015, management reassessed the carrying value of the Partnership’s investment in the Atoka assets, a component of the gathering and processing segment. Based on forecasted future undiscounted cash flows, management determined that the carrying value of the Atoka assets were not fully recoverable. The Partnership utilized the income approach (generally accepted valuation approach) to estimate the fair value of these assets. The primary inputs are forecast cash flows and the discount rate. The fair value measurement is based on inputs that are not observable in the market and thus represent level 3 inputs. Applying a discounted cash flow model to the property, plant and equipment and intangible assets, the Partnership recognized a $25 million impairment during the year ended December 31, 2015 . The $25 million impairment consisted of a $19 million write-down of property, plant and equipment and a $6 million write-down of intangible assets. Additionally, during the year ended December 31, 2015, the Partnership recorded a $12 million impairment on jurisdictional pipelines in our transportation and storage segment.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December 31, 2016 and 2015 : December 31, 2016 Commodity Contracts Gas Imbalances (1) Assets Liabilities Assets (2) Liabilities (3) (In millions) Quoted market prices in active market for identical assets (Level 1) $ 2 $ 22 $ — $ — Significant other observable inputs (Level 2) — 4 41 30 Unobservable inputs (Level 3) — 8 — — Total fair value 2 34 41 30 Netting adjustments — — — — Total $ 2 $ 34 $ 41 $ 30 December 31, 2015 Commodity Contracts Gas Imbalances (1) Assets Liabilities Assets (2) Liabilities (3) (In millions) Quoted market prices in active market for identical assets (Level 1) $ 17 $ 3 $ — $ — Significant other observable inputs (Level 2) 10 — 17 20 Unobservable inputs (Level 3) 4 — — — Total fair value 31 3 17 20 Netting adjustments (3 ) (3 ) — — Total $ 28 $ — $ 17 $ 20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December 31, 2016 and 2015 . (2) Gas imbalance assets exclude fuel reserves for under retained fuel due from shippers of zero and $6 million at December 31, 2016 and 2015 , respectively, which fuel reserves are based on the value of natural gas at the time the imbalance was created and which are not subject to revaluation at fair market value. (3) Gas imbalance liabilities exclude fuel reserves for over retained fuel due to shippers of $5 million at each of December 31, 2016 and 2015 , which fuel reserves are based on the value of natural gas at the time the imbalance was created and which are not subject to revaluation at fair market value. Changes in Level 3 Fair Value Measurements The following tables provides a reconciliation of changes in the fair value of our Level 3 financial assets between the periods presented. Commodity Contracts Crude oil (for condensate) financial futures/swaps Natural gas liquids financial futures/swaps (In millions) Balance as of December 31, 2014 $ 5 $ — Gains included in earnings 12 10 Settlements (8 ) (6 ) Transfers out of Level 3 (1) (9 ) — Balance as of December 31, 2015 — 4 Losses included in earnings — (13 ) Settlements — 1 Transfers out of Level 3 — — Balance as of December 31, 2016 $ — $ (8 ) ______________________ (1) The Partnership utilizes WTI crude oil swaps to manage exposure to condensate price risk. As the over-the-counter WTI crude oil swap is an active market, these derivative instruments were classified as Level 2 as of December 31, 2015 . Quantitative Information on Level 3 Fair Value Measurements 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6 Product Group Fair Value Forward Curve Range (In millions) (Per gallon) Natural gas liquids $ (8 ) $0.385 - $0.936</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and swaps for condensate sales are used to manage the Partnership’s NGL and condensate exposure associated with its processing agreements; • natural gas futures and swaps are used to manage the Partnership’s natural gas exposure associated with its gathering, processing and transportation and storage assets; and • natural gas futures and swaps, natural gas options and natural gas commodity purchases and sales are used to manage the Partnership’s natural gas exposure associated with its storage and transportation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solidated Balance Sheets. As of December 31, 2016 and 2015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December 31, 2016 and 2015 , the Partnership had the following derivative instruments that were not designated as hedging instruments for accounting purposes: December 31, 2016 December 31, 2015 Gross Notional Volume Purchases Sales Purchases Sales Natural gas— TBtu (1) Financial fixed futures/swaps 2 29 1 37 Financial basis futures/swaps 2 30 4 38 Physical purchases/sales 1 25 2 51 Crude oil (for condensate)— MBbl (2) Financial futures/swaps — 540 — 506 Natural gas liquids— MBbl (3) Financial futures/swaps 60 1,133 75 1,011 ____________________ (1) As of December 31, 2016 , 100% of the natural gas contracts have durations of one year or less. As of December 31, 2015 , 97.7% of the natural gas contracts had durations of one year or less and 2.3% had durations of more than one year and less than two years. (2) As of December 31, 2016 and 2015 , 100% of the crude oil (for condensate) contracts have durations of one year or less. (3) As of December 31, 2016 and 2015 , 100% of the natural gas liquid contracts have durations of one year or less. Balance Sheet Presentation Related to Derivative Instruments The fair value of the derivative instruments that are presented in the Partnership’s Consolidated Balance Sheet at December 31, 2016 and 2015 that were not designated as hedging instruments for accounting purposes are as follows: December 31, 2016 December 31, 2015 Fair Value Instrument Balance Sheet Location Assets Liabilities Assets Liabilities (In millions) Natural gas Financial futures/swaps Other Current $ 2 $ 22 $ 17 $ 3 Physical purchases/sales Other Current — 1 1 — Crude oil (for condensate) Financial futures/swaps Other Current — 3 9 — Natural gas liquids Financial futures/swaps Other Current — 8 4 — Total gross derivatives (1) $ 2 $ 34 $ 31 $ 3 _____________________ (1) See Note 11 for a reconciliation of the Partnership’s total derivatives fair value to the Partnership’s Consolidated Balance Sheets as of December 31, 2016 and 2015 . Income Statement Presentation Related to Derivative Instruments The following table presents the effect of derivative instruments on the Partnership’s Consolidated Statements of Income for the years ended December 31, 2016 , 2015 and 2014 : Amounts Recognized in Income Year Ended December 31, 2016 2015 2014 (In millions) Natural gas financial futures/swaps gains (losses) $ (19 ) $ 26 $ 37 Natural gas physical purchases/sales gains (losses) (7 ) (9 ) 1 Crude oil (for condensate) financial futures/swaps gains (losses) (4 ) 12 9 Natural gas liquids financial futures/swaps gains (losses) (13 ) 10 2 Total $ (43 ) $ 39 $ 49 For derivatives not designated as hedges in the tables above, amounts recognized in income for the years ended December 31, 2016 , 2015 and 2014 , if any, are reported in Product sales. The following table presents the components of gain (loss) on derivative activity in the Partnership’s Consolidated Statements of Income for the years ended December 31, 2016 , 2015 and 2014 : Year Ended December 31, 2016 2015 2014 (In millions) Change in fair value of derivatives $ (60 ) $ (8 ) $ 38 Realized gain on derivatives 17 47 11 Gain (loss) on derivative activity $ (43 ) $ 39 $ 49 Credit-Risk Related Contingent Features in Derivative Instruments Based upon the Partnership’s senior unsecured debt rating with Moody’s Investors Services or Standard &amp; Poor’s Ratings Services, the Partnership could be required to provide credit assurances to third parties, which could include letters of credit or cash collateral to satisfy its obligation under its financial and physical contracts relating to derivative instruments that are in a net liability position. As of December 31, 2016 , under these obligations, $3 million of cash collateral has been posted. Based on positions as of December 31, 2016 , there was no additional collateral required to be posted by the Partnership.</t>
  </si>
  <si>
    <t>Supplemental Disclosure of Cash Flow Information</t>
  </si>
  <si>
    <t>Supplemental Cash Flow Information [Abstract]</t>
  </si>
  <si>
    <t>Supplemental Disclosure of Cash Flow Information The following table provides information regarding supplemental cash flow information: Year Ended December 31, 2016 2015 2014 (In millions) Supplemental Disclosure of Cash Flow Information: Cash Payments: Interest, net of capitalized interest $ 105 $ 85 $ 77 Income taxes, net of refunds — 1 1 Non-cash transactions: Accounts payable related to capital expenditures 18 52 93 Issuance of common units upon interest acquisition of SESH (Note 9) — 1 161 The following table reconciles cash and cash equivalents and restricted cash on the Consolidated Balance Sheets to cash, cash equivalents and restricted cash on the Consolidated Statement of Cash Flows: 2016 (In millions) Cash and cash equivalents $ 6 Restricted cash 17 Cash, cash equivalents and restricted cash shown in the Consolidated Statement of Cash Flows $ 23</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ransportation and Storage Agreements Transportation and Storage Agreements with CenterPoint Energy EGT provides the following services to CenterPoint Energy’s LDCs in Arkansas, Louisiana, Oklahoma and Northeast Texas: (1) firm transportation with seasonal contract demand, (2) firm storage, (3) no notice transportation with associated storage and (4) maximum rate firm transportation. The first three services are in effect through March 31, 2021, and will remain in effect from year to year thereafter unless either party provides 180 days’ written notice prior to the contract termination date. The maximum rate firm transportation is in effect through March 31, 2018. MRT provides firm transportation and firm storage services to CenterPoint Energy’s LDCs under agreements that are in effect through May 15, 2018, but will continue year to year thereafter unless either party provides twelve months’ written notice prior to the contract termination date. In 2015, EGT relocated a portion of its pipeline in Arkansas to improve reliability and increase capacity by constructing an approximately 28.5 mile new pipeline segment and abandoning approximately 34.2 miles of existing pipelines segments. In connection with the project, EGT sold an approximately 12.4 mile pipeline segment to CenterPoint Energy’s Arkansas LDC for its remaining book value of $1 million , and EGT reimbursed CenterPoint Energy’s Arkansas LDC approximately $7 million dollars for cost incurred in connecting the LDC to EGT’s new pipeline segment. Transportation and Storage Agreement with OGE Energy EOIT provides no-notice load-following transportation and storage services to OGE Energy. On March 17, 2014, EOIT entered into a transportation agreement with OGE Energy, with a primary term of May 1, 2014 through April 30, 2019. Following the primary term, the agreement will remain in effect from year to year thereafter unless either party provides notice of termination to the other party at least 180 days prior to the commencement of the succeeding annual period. On December 6, 2016, EOIT entered into a transportation agreement with OGE Energy, with a primary term expected to begin in late 2018 and extend for 20 years. In connection with the agreement, an approximately 80 mile pipeline will be built to serve OGE Energy’s Muskogee Power Plant. Gas Sales and Purchases Transactions The Partnership sells natural gas volumes to affiliates of CenterPoint Energy and OGE Energy or purchase natural gas volumes from affiliates of CenterPoint Energy through a combination of forward, monthly and daily transactions. The Partnership enters into these physical natural gas transactions in the normal course of business based upon relevant market prices. The Partnership’s revenues from affiliated companies accounted for 7% , 7% and 6% of revenues during the years ended December 31, 2016 , 2015 and 2014 , respectively. Amounts of revenues from affiliated companies included in the Partnership’s Consolidated Statements of Income are summarized as follows: Year Ended December 31, 2016 2015 2014 (In millions) Gas transportation and storage service revenue — CenterPoint Energy $ 110 $ 110 $ 112 Natural gas product sales — CenterPoint Energy 1 7 22 Gas transportation and storage service revenue — OGE Energy 36 37 39 Natural gas product sales — OGE Energy 12 8 13 Total revenues — affiliated companies $ 159 $ 162 $ 186 Amounts of natural gas purchased from affiliated companies included in the Partnership’s Consolidated Statements of Income are summarized as follows: Year Ended December 31, 2016 2015 2014 (In millions) Cost of natural gas purchases — CenterPoint Energy $ — $ 2 $ 2 Cost of natural gas purchases — OGE Energy 14 15 19 Total cost of natural gas purchases — affiliated companies $ 14 $ 17 $ 21 Corporate services and seconded employee expense For the year ended December 31, 2014 , the Partnership’s employees were seconded by CenterPoint Energy and OGE Energy, and the Partnership reimbursed each of CenterPoint Energy and OGE Energy for all employee costs under the seconding agreements until the seconded employees transition from CenterPoint Energy and OGE Energy to the Partnership. The Partnership transitioned seconded employees from CenterPoint Energy and OGE Energy to the Partnership effective January 1, 2015, except for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6 million in 2016, $5 million in 2017, and at actual cost subject to a cap of $5 million in 2018 and thereafter, in the event of continued secondment. Under the terms of the MFA, the Partnership receives services and support functions from each of CenterPoint Energy and OGE Energy under service agreements for an initial term that ended on April 30, 2016. The service agreements automatically extend year-to-year at the end of the initial term, unless terminated by the Partnership with at least 90 days’ notice prior to the end of any extension. Additionally, the Partnership may terminate these service agreements at any time with 180 days’ notice, if approved by the Board of Enable GP. The Partnership reimburses CenterPoint Energy and OGE Energy for these services up to annual caps, which for 2016 are $7 million and $6 million , respectively. On November 1, 2016, the Partnership entered into a new lease with an affiliate of CenterPoint Energy pursuant to which the Partnership leases office space in Shreveport, Louisiana. The term of the lease was effective on October 1, 2016 and extends through December 31, 2019. The Partnership expects to incur approximately $3 million in rent and maintenance expenses through the end of the initial term of the lease. Prior to October 1, 2016, CenterPoint Energy provided the office space in Shreveport, Louisiana under the services agreement. As of December 31, 2016, CenterPoint Energy continues to provide office and data center space to the Partnership in Houston, Texas under the services agreement. Amounts charged to the Partnership by affiliates for seconded employees and corporate services, included primarily in Operation and maintenance expenses and General and administrative expenses in the Partnership’s Consolidated Statements of Income are as follows: Year Ended December 31, 2016 2015 2014 (In millions) Seconded Employee Costs - CenterPoint Energy $ — $ — $ 138 Corporate Services - CenterPoint Energy 6 15 29 Seconded Employee Costs - OGE Energy 29 35 105 Corporate Services - OGE Energy 5 11 17 Total corporate services and seconded employees expense $ 40 $ 61 $ 289 Series A Preferred Units On February 18, 2016, the Partnership completed the private placement of 14,520,000 Series A Preferred Units representing limited partner interests in the Partnership for a cash purchase price of $25.00 per Series A Preferred Unit, resulting in proceeds of $362 million , net of issuance costs. See Note 5 for further discussion of the Series A Preferred Units. Notes payable The Partnership had outstanding long-term notes payable—affiliated companies to CenterPoint Energy at December 31, 2015 of $363 million , which were scheduled to mature in 2017 . On February 18, 2016, in connection with the private placement of the Series A Preferred Units, the Partnership redeemed the $363 million of notes payable—affiliated companies payable to a subsidiary of CenterPoint Energy. The Partnership recorded affiliated interest expense to CenterPoint Energy on note payable—affiliated companies of $1 million , $8 million and $8 million during the years ended December 31, 2016 , 2015 and 2014 , respectively.</t>
  </si>
  <si>
    <t>Commitments and Contingencies</t>
  </si>
  <si>
    <t>Commitments and Contingencies Disclosure [Abstract]</t>
  </si>
  <si>
    <t>Commitments and Contingencies Operating Lease Obligations. The Partnership has operating lease obligations expiring at various dates. Future minimum payments for noncancellable operating leases are as follows: Year Ended December 31, 2017 2018 2019 2020 2021 After 2021 Total (In millions) Noncancellable operating leases $ 10 $ 4 $ 3 $ — $ — $ — $ 17 Total rental expense for all operating leases was $27 million , $32 million and $23 million during the years ended December 31, 2016 , 2015 and 2014 , respectively. The Partnership currently occupies 162,053 square feet of office space at its executive offices under a lease that expires June 30, 2019 . The lease payments are $19 million over the lease term, which began April 1, 2012. This lease has rent escalations which increase after 5 years, and will further escalate after 10 years if the lease is renewed. These lease expenses are included in General and administrative expense in the Consolidated Statements of Income. The Partnership currently has 78 compression service agreements, of which 40 agreements are on a month-to-month basis, 32 agreements will expire in 2017 and 6 agreements will expire in 2018 . The Partnership also has 6 gas treating lease agreements, all of which are on a month-to-month basis. These lease expenses are reflected in Operation and maintenance expense in the Consolidated Statements of Income. Legal, Regulatory and Other Matter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Income Taxes</t>
  </si>
  <si>
    <t>Income Tax Disclosure [Abstract]</t>
  </si>
  <si>
    <t>Income Taxes The Partnership’s earnings are generally not subject to income tax ( other than Texas state margin taxes and taxes associated with the Partnership’s corporate subsidiaries, Enable Midstream Services and Enable Muskogee Intrastate Transmission) and are taxable at the individual partner level. The Partnership and its subsidiaries are pass-through entities for federal income tax purposes. For these entities, all income, expenses, gains, losses and tax credits generated flow through to their owners and, accordingly, do not result in a provision for income taxes in the consolidated financial statements. Consequently, the Consolidated Statements of Income do not include an income tax provision (other than Texas state margin taxes and taxes associated with the Partnership’s corporate subsidiaries). The items comprising income tax expense are as follows: Year Ended December 31, 2016 2015 2014 (In millions) Provision (benefit) for current income taxes Federal $ (1 ) $ — $ — State — 1 1 Total provision (benefit) for current income taxes (1 ) 1 1 Provision (benefit) for deferred income taxes, net Federal $ 3 — $ — State (1 ) (1 ) 1 Total provision (benefit) for deferred income taxes, net 2 (1 ) 1 Total income tax expense $ 1 $ — $ 2 The following schedule reconciles the statutory Federal income tax rate to the effective income tax rate: Year Ended December 31, 2016 2015 2014 (In millions) Income (loss) before income taxes $ 314 $ (771 ) $ 535 Federal statutory rate — % — % — % Expected federal income tax expense — — — Increase in tax expense resulting from: State income taxes, net of federal income tax 1 — 2 Total 1 — 2 Total income tax expense $ 1 $ — $ 2 Effective tax rate 0.3 % — % 0.4 % The components of Deferred Income Taxes as of December 31, 2016 and 2015 were as follows: December 31, 2016 2015 (In millions) Deferred tax assets: $ — $ — Deferred tax liabilities: Non-current: Depreciation 7 9 Other 3 (1 ) Total non-current deferred tax liabilities 10 8 Accumulated deferred income taxes, net $ 10 $ 8 Uncertain Income Tax Positions There were no unrecognized tax benefits as of December 31, 2016 , 2015 and 2014 . Tax Audits and Settlements The federal income tax return of the Partnership has been audited through the 2013 tax year.</t>
  </si>
  <si>
    <t>Equity Based Compensation</t>
  </si>
  <si>
    <t>Disclosure of Compensation Related Costs, Share-based Payments [Abstract]</t>
  </si>
  <si>
    <t>Equity Based Compensation Enable GP has adopted the Enable Midstream Partners, LP Long Term Incentive Plan (LTIP) for officers, directors and employees of the Partnership and its affiliates, including any individual who provides services to the Partnership as a seconded employee . The long-term incentive plan provides for the following types of awards: restricted units, phantom units, appreciations rights, option rights, cash incentive awards, performance units, distribution equivalent rights, and other awards denominated in, payable in, valued in or otherwise based on or related to common units. The long-term incentive plan is administered by the Compensation Committee of the Board of Directors. With respect to any grant of equity as long-term incentive awards to our independent directors and our officers subject to reporting under Section 16 of the Exchange Act, the Compensation Committee makes recommendations to the Board of Directors and any such awards will only be effective upon the approval of the Board of Directors. The long-term incentive plan limits the number of units that may be delivered pursuant to vested awards to 13,100,000 common units, subject to proportionate adjustment in the event of unit splits and similar events. Common units cancelled, forfeited, expired or cash settled are available for delivery pursuant to other awards. The Board of Directors may terminate or amend the long-term incentive plan at any time with respect to any units for which a grant has not yet been made, including amending the long-term incentive plan to increase the number of units that may be granted subject to the requirements of the exchange upon which the common units are listed at that time. However, no change in any outstanding grant may be made that would be adverse to the participant without the consent of the participant. The following table summarizes the Partnership’s equity based compensation expense for the years ended December 31, 2016 , 2015 and 2014 related to performance units, restricted units and phantom units for the Partnership’s employees and independent directors: Year Ended December 31, 2016 2015 2014 (In millions) Performance units $ 9 $ 3 $ 3 Restricted units 3 7 10 Phantom units 1 1 2 Total compensation expense $ 13 $ 11 $ 15 Performance Units Awards of performance based phantom units (performance units) have been made under the LTIP in 2016, 2015 and 2014 to certain officers and employees providing services to the Partnership. Subject to the achievement of performance goals, the performance unit awards cliff vest three years from the grant date, with distribution equivalent rights paid at vesting. The performance goals for 2016, 2015 and 2014 awards are based on total unitholder return over a three calendar year performance cycle. Total unitholder return is based on the relative performance of the Partnership’s common units against a peer group. The performance unit awards have a payout from 0% to 200% of the target based on the level of achievement of the performance goal. Performance units awards are paid out in common units, with distribution equivalent rights paid in cash at vesting. Any unearned performance units are cancelled. Pay out requires the confirmation of the achievement of the performance level by the Compensation Committee. Prior to vesting, performance units are subject to forfeiture if the recipient’s employment with the Partnership is terminated for any reason other than death, disability, retirement or termination other than for cause within two years of a change in control. In the event of retirement, a participant will receive a pro rated payment based on the target performance, rather than actual performance, of the performance goals during the award cycle. Performance unit awards are classified as equity on the Partnership’s Consolidated Balance Sheet. The fair value of each performance unit award was estimated on the grant date using a lattice-based valuation model. The valuation information factored into the model includes the expected distribution yield, expected price volatility, risk-free interest rate and the probable outcome of the market condition over the expected life of the performance units. Compensation expense for each performance unit award is a fixed amount determined at the grant date fair value and is recognized over the three -year award cycle regardless of whether performance units are awarded at the end of the award cycle. Distributions are accumulated and paid at vesting and, therefore, are included in the fair value calculation of the performance unit award. Due to the short trading history of the Partnership’s common units, the expected price volatility for the awards granted in 2016 is based on two years of daily stock price observations, combined with the average of the one -year volatility of the applicable peer group companies used to determine the total unitholder return ranking. The expected price volatility for the awards granted in 2015 is based on one year of daily stock price observations, combined with the average of the two -year volatility of the applicable peer group companies used to determine the total unitholder return ranking. The expected price volatility for the awards granted in 2014 is based on the average of the two -year volatility of the applicable peer group companies used to determine the total unitholder return ranking. The risk-free interest rate for the performance unit grants is based on the three -year U.S. Treasury yield curve in effect at the time of the grant. The expected life of the units is based on the non-vested period since inception of the award cycle. There are no post-vesting restrictions related to the Partnership’s performance units. The number of performance units granted based on total unitholder return and the assumptions used to calculate the grant date fair value of the performance units based on total unitholder return are shown in the following table. 2016 2015 2014 Number of units granted 1,235,429 501,474 563,963 Fair value of units granted $10.42 - $27.77 $ 16.59 $ 29.61 Expected price volatility 43.2% - 46.0% 27.6 % 22.2 % Risk-free interest rate 0.86% - 0.90% 0.99 % 0.83 % Expected life of units (in years) 3.00 3.00 3.00 Phantom Units Awards of phantom units have been made under the LTIP in 2016, 2015 and 2014 to certain officers and employees providing services to the Partnership and certain directors of Enable GP. In 2014, 100,000 phantom units were awarded to certain officers and employees providing services to the Partnership that vested on the first anniversary of the grant date with distribution equivalent rights paid at vesting. Also in 2014, 6,718 phantom units were awarded to the independent directors for their service as directors that vested on the first anniversary of the grant date with distribution equivalent rights paid during the vesting period. In 2015, 9,817 phantom units were granted to employees providing services to the Partnership that vest on the first, second or third anniversary of the grant date with distribution equivalent rights paid during the vesting period. In April 2016, 653,286 phantom units were awarded to certain officers and employees providing services to the Partnership that vest on the first, second or third anniversary of the award with distribution equivalent rights paid during the vesting period. Phantom units awards are paid out in common units, with distributions equivalent rights paid in cash. Phantom units cliff-vest at the end of the vesting period. Any unearned phantom units are cancelled. Prior to vesting, phantom units are subject to forfeiture if the recipient’s employment with the Partnership is terminated for any reason other than death, disability, retirement or termination other than for cause within two years of a change in control. Phantom unit awards are classified as equity on the Partnership’s Consolidated Balance Sheet. The fair value of the phantom units was based on the closing market price of the Partnership’s common unit on the grant date. Compensation expense for the phantom unit is a fixed amount determined at the grant date fair value and is recognized as services are rendered by employees over the vesting period. Distributions on phantom units are either accumulated and paid at vesting or paid during the vesting period and, therefore, are included in the fair value calculation. The expected life of the phantom unit is based on the applicable vesting period. The number of phantom units granted and the grant date fair value are shown in the following table. 2016 2015 2014 Phantom units granted 653,286 9,817 106,718 Fair value of phantom units granted $8.12 - $15.30 $ 12.70 $23.16 - $23.70 Restricted Units Awards of restricted units were made under the LTIP in 2015 and 2014 to certain officers and employees providing services to the Partnership and certain directors of Enable GP. These restricted unit awards cliff vest on the first, second, third or fourth anniversary of grant date, with distribution equivalent rights paid during the vesting period. Restricted units are outstanding and issued common units that cannot be sold, assigned, transferred or pledged by the recipient prior to vesting. Any unearned restricted units are cancelled. Prior to vesting, restricted units are subject to forfeiture if the recipient ceases to render substantial services to the Partnership for any reason other than death, disability, retirement or termination other than for cause within two years of a change in control. In 2014, 375,000 restricted units were granted to Lynn Bourdon, who was then the Chief Executive Officer of Enable GP, of which 40% vested on August 1, 2014, 20% vested on February 1, 2015 and 40% vested on July 15, 2015; 150,000 restricted units to Mr. Bourdon, of which 50% vested on May 29, 2015 and 50% was forfeited upon his departure; 137,500 restricted units were granted to Rodney J. Sailor, who was then the Chief Financial Officer of Enable GP, of which 45.46% vested on March 1, 2015 and 54.54% vested on March 1, 2016; 25,000 restricted units were granted to Mr. Sailor, which vest four years from the grant date; and 304,901 restricted units were granted to officers and employees providing services to the Partnership which vest on the first, second, third or fourth anniversary of grant date. In 2015, 279,677 restricted units were granted to officers and employees providing services to the Partnership which vest on the first, second, or third anniversary of grant date. Prior to vesting, each share of restricted stock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 Restricted unit awards are classified as equity on the Partnership’s Consolidated Balance Sheet. The fair value of the restricted units was based on the closing market price of the Partnership’s common unit on the grant date. Compensation expense for the restricted units is a fixed amount determined at the grant date fair value and is recognized as services are rendered by employees over a vesting period, as defined in the agreements. Distributions are paid as declared prior to vesting and, therefore, are included in the fair value calculation. After payment, distributions are not subject to forfeiture. The expected life of the restricted units is based on the non-vested period since inception of the award cycle. The number of restricted units granted related to the Partnership’s employees and the grant date fair value are shown in the following table. 2015 2014 Restricted units granted on April 16, 2014 to the Chief Executive Officer and Chief Financial Officer of Enable GP — 687,500 Fair value of restricted units granted $ — $ 22.60 Restricted units granted to the Partnership’s employees 279,677 304,901 Fair value of restricted units granted $16.75 - $19.18 $23.56 - $25.50 Other Awards In 2016 and 2015, the Board of Directors granted 14,914 and 17,384 common units, respectively, to the independent directors of Enable GP, for their service as directors, which vested immediately. The fair value of the common units were based on the closing market price of the Partnership’s common unit on the grant date. 2016 2015 Common units granted 14,914 17,384 Fair value of common units granted $ 15.35 $ 11.12 Units Outstanding A summary of the activity for the Partnership’s performance units, restricted units and phantom units as of December 31, 2016 and changes during 2016 are shown in the following table. Performance Units Restricted Stock Phantom Units Number of Units Weighted Average Grant-Date Fair Value, Per Unit Number of Units Weighted Average Grant-Date Fair Value, Per Unit Number of Units Weighted Average Grant-Date Fair Value, Per Unit (In millions, except unit data) Units Outstanding at 12/31/2015 814,510 $ 22.16 581,772 $ 21.04 9,817 $ 12.70 Granted (1) 1,235,429 10.80 — — 653,286 8.45 Vested (6,427 ) 20.77 (125,843 ) 22.78 (5,594 ) 12.44 Forfeited (74,405 ) 15.94 (62,934 ) 19.43 (13,905 ) 8.12 Units Outstanding at 12/31/2016 1,969,107 15.27 392,995 20.74 643,604 8.49 Aggregate Intrinsic Value of Units Outstanding at 12/31/2016 $ 31 $ 6 $ 10 _____________________ (1) For performance units, this represents the target number of performance units granted. The actual number of performance units earned, if any, is dependent upon performance and may range from 0 percent to 200 percent of the target. A summary of the Partnership’s performance, restricted and phantom units’ aggregate intrinsic value (market value at vesting date) and fair value of units vested (market value at date of grant) during the year ended December 31, 2016 are shown in the following table. December 31, 2016 Performance Units Restricted Stock Phantom Units (In millions) Aggregate Intrinsic Value of Units Vested $ — $ 1 $ — Fair Value of Units Vested — 3 — Unrecognized Compensation Cost A summary of the Partnership’s unrecognized compensation cost for its non-vested performance units, restricted units and phantom units, and the weighted-average periods over which the compensation cost is expected to be recognized are shown in the following table. December 31, 2016 Unrecognized Compensation Cost (In millions) Weighted Average to be Recognized (In years) Performance Units $ 15 1.81 Restricted Units 2 1.12 Phantom Units 4 2.20 Total $ 21 As of December 31, 2016 , there were 9,307,350 units available for issuance under the long 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The Partnership uses operating income as the measure of profit or loss for its reportable segmen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Financial data for reportable segments are as follows: Year Ended December 31, 2016 Gathering and Transportation (1) Eliminations Total (In millions) Product sales $ 1,081 $ 479 $ (388 ) $ 1,172 Service revenue 559 545 (4 ) 1,100 Total Revenues (2) 1,640 1,024 (392 ) 2,272 Cost of natural gas and natural gas liquids 915 492 (390 ) 1,017 Operation and maintenance, General and administrative 276 191 (2 ) 465 Depreciation and amortization 212 126 — 338 Impairments 9 — — 9 Taxes other than income tax 32 26 — 58 Operating income $ 196 $ 189 $ — $ 385 Total assets $ 7,453 $ 4,963 $ (1,204 ) $ 11,212 Capital expenditures $ 312 $ 71 $ — $ 383 Year Ended December 31, 2015 Gathering and Transportation (1) Eliminations Total (In millions) Product sales $ 1,118 $ 590 $ (374 ) $ 1,334 Service revenue 545 542 (3 ) 1,084 Total Revenues (2) 1,663 1,132 (377 ) 2,418 Cost of natural gas and natural gas liquids 908 565 (376 ) 1,097 Operation and maintenance, General and administrative 293 230 (1 ) 522 Depreciation and amortization 195 123 — 318 Impairments 543 591 — 1,134 Taxes other than income tax 30 29 — 59 Operating loss $ (306 ) $ (406 ) $ — $ (712 ) Total assets $ 7,536 $ 4,976 $ (1,286 ) $ 11,226 Capital expenditures $ 839 $ 110 $ — $ 949 Year Ended December 31, 2014 Gathering and Processing Transportation and Storage (1) Eliminations Total (In millions) Product sales $ 1,907 $ 1,009 $ (616 ) $ 2,300 Service revenue 517 568 (18 ) 1,067 Total Revenues (2) 2,424 1,577 (634 ) 3,367 Cost of natural gas and natural gas liquids 1,585 961 (632 ) 1,914 Operation and maintenance, General and administrative 297 232 (2 ) 527 Depreciation and amortization 160 116 — 276 Impairments 8 — — 8 Taxes other than income tax 25 31 — 56 Operating income $ 349 $ 237 $ — $ 586 Total Assets $ 8,356 $ 5,493 $ (2,012 ) $ 11,837 Capital expenditures $ 740 $ 103 $ (6 ) $ 837 _____________________ (1) Equity in earnings of equity method affiliate is included in Other Income (Expense) on the Consolidated Statements of Income, and is not included in the table above. See Note 9 for discussion regarding ownership interest in SESH and related equity earnings included in the transportation and storage segment for the years ended December 31, 2016 , 2015 and 2014 . (2) The Partnership had no external customers accounting for 10% or more of revenues in periods shown. See Note 14 for revenues from affiliated companies.</t>
  </si>
  <si>
    <t>Quarterly Financial Data (Unaudited)</t>
  </si>
  <si>
    <t>Quarterly Financial Information Disclosure [Abstract]</t>
  </si>
  <si>
    <t>Quarterly Financial Data (Unaudited) Summarized unaudited quarterly financial data for 2016 and 2015 are as follows: Quarters Ended March 31, 2016 June 30, 2016 September 30, 2016 December 31, 2016 (in millions, except per unit data) Total Revenues $ 509 $ 529 $ 620 $ 614 Cost of natural gas and natural gas liquids 195 254 268 300 Operating income 103 57 139 86 Net income 86 39 119 69 Net income attributable to limited partners 86 39 119 68 Net income attributable to common and subordinated units 86 35 110 59 Basic earnings per unit Common units $ 0.21 $ 0.08 $ 0.26 $ 0.14 Subordinated units $ 0.20 $ 0.08 $ 0.26 $ 0.14 Diluted earnings per unit Common units $ 0.19 $ 0.08 $ 0.26 $ 0.14 Subordinated units $ 0.20 $ 0.08 $ 0.26 $ 0.14 Quarters Ended March 31, 2015 June 30, 2015 September 30, 2015 December 31, 2015 (in millions, except per unit data) Total Revenues $ 616 $ 590 $ 646 $ 566 Cost of natural gas and natural gas liquids 292 277 287 241 Operating income (loss) (1) 104 93 (975 ) 66 Net income (loss) 91 77 (991 ) 52 Net income (loss) attributable to limited partners 91 77 (985 ) 65 Net income (loss) attributable to common and subordinated units 91 77 (985 ) 65 Basic earnings (loss) per unit Common Units $ 0.22 $ 0.18 $ (2.33 ) $ 0.15 Subordinated units $ 0.21 $ 0.18 $ (2.34 ) $ 0.15 Diluted earnings (loss) per unit Common Units $ 0.22 $ 0.18 $ (2.33 ) $ 0.15 Subordinated units $ 0.21 $ 0.18 $ (2.34 ) $ 0.15 _____________________ (1) In the third quarter of 2015, the Partnership recorded a $1,087 million impairment to goodwill. For more information, see Note 8.</t>
  </si>
  <si>
    <t>Summary of Significant Accounting Policies (Policies)</t>
  </si>
  <si>
    <t>Organization</t>
  </si>
  <si>
    <t>Organization Enable Midstream Partners, LP (Partnership) is a Delaware limited partnership formed on May 1, 2013 by CenterPoint Energy, OGE Energy and ArcLight, pursuant to the terms of the MFA.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t December 31, 2016 , CenterPoint Energy held approximately 54.1% of the Partnership’s common and subordinated units, or 94,151,707 common units and 139,704,916 subordinated units, and OGE Energy held approximately 25.7% of the Partnership’s common and subordinated units, or 42,832,291 common units and 68,150,514 subordinated units. Additionally, CenterPoint Energy holds 14,520,000 Series A Preferr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For the period from December 31, 2013 through May 29, 2014, the financial statements reflect a 24.95% interest in SESH. For the period of May 30,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As of December 31, 2016 , the Partnership owned a 50% interest in SESH. See Note 9 for further discussion of SESH. In addition, for the years ended December 31, 2016 , 2015 and 2014 , the Partnership held a 50% ownership interest in Atoka and consolidated Atoka in its Consolidated Financial Statements as EOIT acted as the managing member of Atoka and had control over the operations of Atoka. On April 16, 2014 , the Partnership completed the IPO of 25,000,000 common units at a price to the public of $20.00 per common unit. The Partnership received net proceeds of $464 million from the sale of the common units, after deducting underwriting discounts and commissions, the structuring fee and offering expenses. In connection with the IPO,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IPO for general partnership purposes, including the funding of expansion capital expenditures, and to pre-fund demand fees expected to be incurred over the next three years relating to certain expiring transportation and storage contracts. In connection with the IPO, 139,704,916 of CenterPoint Energy’s common units and 68,150,514 of OGE Energy’s common units were converted into subordinated units.</t>
  </si>
  <si>
    <t>Basis of Presentation</t>
  </si>
  <si>
    <t xml:space="preserve">Basis of Presentation The accompanying consolidated financial statements and related notes of the Partnership have been prepared pursuant to the rules and regulations of the SEC and GAAP.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venue Recognition</t>
  </si>
  <si>
    <t>Revenue Recognition The Partnership generates the majority of its revenues from midstream energy services, including natural gas gathering, processing, transportation and storage and crude oil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 customer. The Partnership reflects revenue as Product sales and Service revenue on the Consolidated Statements of Income as follows: Product sales: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Revenues for gathering, processing, transportation and storage services for the Partnership are recorded each month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net or Accounts receivable—affiliated companies, as appropriate, on the Consolidated Balance Sheets and in Revenues on the Consolidated Statements of Income. The Partnership recognizes revenue from natural gas gathering, processing, transportation and storage and crude oil gathering services to third parties as services are provided. Revenue associated with NGLs is recognized when the production is sold. The Partnership records deferred revenue when it receives consideration from a third party before achieving certain criteria that must be met for revenue to be recognized in accordance with GAAP. The Partnership had $34 million and $30 million of deferred revenues, including deferred revenue—affiliated companies, on the Consolidated Balance Sheets at December 31, 2016 and 2015 , respectively.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t>
  </si>
  <si>
    <t>Natural Gas and Natural Gas Liquids Purchases</t>
  </si>
  <si>
    <t xml:space="preserve">Natural Gas and Natural Gas Liquids Purchases Cost of natural gas and natural gas liquids represents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nsolidated Statements of Income. </t>
  </si>
  <si>
    <t>Operation and Maintenance and General and Administrative Expense</t>
  </si>
  <si>
    <t xml:space="preserve">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with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t>
  </si>
  <si>
    <t>Environmental Costs</t>
  </si>
  <si>
    <t>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t>
  </si>
  <si>
    <t>Depreciation and Amortization</t>
  </si>
  <si>
    <t>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t>
  </si>
  <si>
    <t>Income Taxes Upon conversion to a limited partnership on May 1, 2013, the Partnership’s earnings are no longer subject to income tax ( other than Texas state margin taxes and taxes associated with the Partnership’s corporate subsidiaries, Enable Midstream Services and Enable Muskogee Intrastate Transmission) and are taxable at the individual partner level. For more information, see Note 16.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t>
  </si>
  <si>
    <t>Cash and Cash Equivalents</t>
  </si>
  <si>
    <t>Cash and Cash Equivalents The Partnership considers cash equivalents to be short-term, highly liquid investments with maturities of three months or less from the date of purchase.</t>
  </si>
  <si>
    <t>Restricted Cash</t>
  </si>
  <si>
    <t>Restricted Cash Restricted cash consists of cash which is restricted by agreements with third parties.</t>
  </si>
  <si>
    <t>Accounts Receivable and Allowance for Doubtful Accounts</t>
  </si>
  <si>
    <t>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we evaluate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t>
  </si>
  <si>
    <t>Inventory Materials and supplies inventory is valued at cost and is subsequently recorded at the lower of cost or net realizable value. During the years ended December 31, 2016 and 2014 , the Partnership recorded write-downs to net realizable value related to materials and supplies inventory disposed or identified as excess or obsolete of $1 million and $9 million , respectively. There were no material write-downs related to materials and supplies inventory for the year ended December 31, 2015 . Materials and supplies are recorded to inventory when purchased and, as appropriate, subsequently charged to operation and maintenance expense on the Consolidated Statements of Income or capitalized to property, plant and equipment on the Consolidated Balance Sheets when installed.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t>
  </si>
  <si>
    <t>Gas Imbalances</t>
  </si>
  <si>
    <t>Gas Imbalances Gas imbalances occur when the actual amounts of natural gas delivered from or received by the Partnership’s pipeline system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t>
  </si>
  <si>
    <t>Long-Lived Assets (including Intangible Assets) and Assessing Impairment of Long-lived Assets (including Intangible Assets) and Goodwill</t>
  </si>
  <si>
    <t xml:space="preserve">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1.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segment level at the operating segment level. </t>
  </si>
  <si>
    <t>Regulatory Assets and Liabilities</t>
  </si>
  <si>
    <t>Regulatory Assets and Liabilities The Partnership applies the guidance for accounting for regulated operations to portions of the transportation and storage segment. The Partnership’s rate-regulated businesses recognize removal costs as a component of depreciation expense in accordance with regulatory treatment.</t>
  </si>
  <si>
    <t>Capitalization of Interest and Allowance for Funds Used During Construction</t>
  </si>
  <si>
    <t>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combined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t>
  </si>
  <si>
    <t>Derivative Instruments</t>
  </si>
  <si>
    <t>Derivative Instruments The Partnership is exposed to various market risks. These risks arise from transactions entered into in the normal course of business. At times, the Partnership utilizes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For derivative instruments not designated as hedging instruments, the gain or loss on the derivative is recognized in Product sales in the Consolidated Statements of Income. A derivative may be designated as a normal purchase or normal sale if the intent is to physically receive or deliver the product for use or sale in the normal course of business. The Partnership’s policies prohibit the use of leveraged financial instruments. A leveraged financial instrument, for this purpose, is a transaction involving a derivative whose financial impact will be based on an amount other than the notional amount or volume of the instrument.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and swaps for condensate sales are used to manage the Partnership’s NGL and condensate exposure associated with its processing agreements; • natural gas futures and swaps are used to manage the Partnership’s natural gas exposure associated with its gathering, processing and transportation and storage assets; and • natural gas futures and swaps, natural gas options and natural gas commodity purchases and sales are used to manage the Partnership’s natural gas exposure associated with its storage and transportation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solidated Balance Sheets. As of December 31, 2016 and 2015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Quantitative Information on Level 3 Fair Value Measurements 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oil swap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December 31, 2016 , there were no transfers between Level 2 and Level 3 instrument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Equity Based Compensation The Partnership awards equity based compensation to officers, directors and employees under the Long Term Incentive Plan. All equity based awards to officers, directors and employees under the Long Term Incentive Plan, including grants of performance units, time-based phantom units (phantom units) and time-based restricted units (restricted units) are recognized in the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t>
  </si>
  <si>
    <t>Contracts with Master Netting Arrangements</t>
  </si>
  <si>
    <t xml:space="preserve">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t>
  </si>
  <si>
    <t xml:space="preserve">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The Partnership uses operating income as the measure of profit or loss for its reportable segmen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t>
  </si>
  <si>
    <t>Summary of Significant Accounting Policies (Tables)</t>
  </si>
  <si>
    <t>Schedule of Inventory</t>
  </si>
  <si>
    <t>The cost of gas associated with sales of natural gas and natural gas liquids inventory is presented in Cost of natural gas and natural gas liquids, excluding depreciation and amortization on the Consolidated Statements of Income. December 31, 2016 2015 (In millions) Materials and supplies $ 30 $ 34 Natural gas and natural gas liquids inventories 11 19 Total $ 41 $ 53</t>
  </si>
  <si>
    <t>Acquisition (Tables)</t>
  </si>
  <si>
    <t>Schedule of Assets Acquired and Liabilities Assumed</t>
  </si>
  <si>
    <t>The acquisition was accounted for as a business combination. During the third quarter of 2015, the Partnership, with the assistance of a third-party valuation expert, finalized the purchase price allocation as of May 1, 2015. Purchase price allocation (in millions): Property, plant and equipment $ 51 Intangibles 10 Goodwill 19 Total $ 80</t>
  </si>
  <si>
    <t>Earnings Per Limited Partner Unit (Tables)</t>
  </si>
  <si>
    <t>Schedule Of Earnings Per Unit For Common And Subordinated Limited Partner Units</t>
  </si>
  <si>
    <t>The following table illustrates the Partnership’s calculation of earnings (loss) per unit for common and subordinated units: Year Ended December 31, 2016 2015 2014 (In millions, except per unit data) Net income (loss) $ 313 $ (771 ) $ 533 Net income (loss) attributable to noncontrolling interest 1 (19 ) 3 Series A Preferred Unit distribution 22 — — General partner interest in net income — — — Net income (loss) available to common and subordinated unitholders $ 290 $ (752 ) $ 530 Net income (loss) allocable to common units $ 148 $ (381 ) $ 339 Net income (loss) allocable to subordinated units 142 (371 ) 191 Net income (loss) available to common and subordinated unitholders $ 290 $ (752 ) $ 530 Net income (loss) allocable to common units $ 148 $ (381 ) $ 339 Dilutive effect of Series A Preferred Unit distribution — — — Dilutive effect of performance units — — — Diluted net income (loss) allocable to common units 148 (381 ) 339 Diluted net income (loss) allocable to subordinated units 142 (371 ) 191 Total $ 290 $ (752 ) $ 530 Basic weighted average number of outstanding Common units 216 214 264 Subordinated units 208 208 148 Total 424 422 412 Basic earnings (loss) per unit Common units $ 0.69 $ (1.78 ) $ 1.29 Subordinated units $ 0.68 $ (1.78 ) $ 1.28 Basic weighted average number of outstanding common units 216 214 264 Dilutive effect of Series A Preferred Units — — — Dilutive effect of performance units — — — Diluted weighted average number of outstanding common units 216 214 264 Diluted weighted average number of outstanding subordinated units 208 208 148 Total 424 422 412 Diluted earnings (loss) per unit Common units $ 0.69 $ (1.78 ) $ 1.29 Subordinated units $ 0.68 $ (1.78 ) $ 1.28</t>
  </si>
  <si>
    <t>Enable Midstream Partners, LP Partners' Equity (Tables)</t>
  </si>
  <si>
    <t>Schedule Of Equity Transactions With Limited Partner</t>
  </si>
  <si>
    <t>The Partnership paid or has authorized payment of the following cash distributions to common and subordinated unitholders during 2016 , 2015 and 2014 (in millions, except for per unit amounts): Quarter Ended Record Date Payment Date Per Unit Distribution Total Cash Distribution December 31, 2016 (1) February 21, 2017 February 28, 2017 $ 0.318 $ 137 September 30, 2016 November 14, 2016 November 22, 2016 $ 0.318 $ 134 June 30, 2016 August 16, 2016 August 23, 2016 $ 0.318 $ 134 March 31, 2016 May 6, 2016 May 13, 2016 $ 0.318 $ 134 December 31, 2015 February 2, 2016 February 12, 2016 $ 0.318 $ 134 September 30, 2015 November 3, 2015 November 13, 2015 $ 0.318 $ 134 June 30, 2015 August 3, 2015 August 13, 2015 $ 0.316 $ 134 March 31, 2015 May 5, 2015 May 15, 2015 $ 0.3125 $ 132 December 31, 2014 February 4, 2015 February 13, 2015 $ 0.30875 $ 130 September 30, 2014 November 4, 2014 November 14, 2014 $ 0.3025 $ 128 June 30, 2014 (2) August 4, 2014 August 14, 2014 $ 0.2464 $ 104 _____________________ (1) The board of directors of Enable GP declared this $0.318 per common unit cash distribution on February 10, 2017 , to be paid on February 28, 2017 , to common and subordinated unitholders of record at the close of business on February 21, 2017 . (2) The quarterly distribution for three months ended June 30, 2014 was prorated for the period beginning immediately after the closing of the Partnership’s IPO, April 16, 2014 through June 30, 2014.</t>
  </si>
  <si>
    <t>Schedule of Cash Distributions to Series A Preferred Unitholders</t>
  </si>
  <si>
    <t>The Partnership paid or has authorized payment of the following cash distributions to holders of the Series A Preferred Units during 2016 (in millions, except for per unit amounts): Quarter Ended Record Date Payment Date Per Unit Distribution Total Cash Distribution December 31, 2016 (1) February 10, 2017 February 15, 2017 $ 0.625 $ 9 September 30, 2016 November 1, 2016 November 14, 2016 $ 0.625 $ 9 June 30, 2016 August 2, 2016 August 12, 2016 $ 0.625 $ 9 March 31, 2016 (2) May 6, 2016 May 13, 2016 $ 0.2917 $ 4 _____________________ (1) The board of directors of Enable GP declared this $0.625 per Series A Preferred Unit cash distribution on February 10, 2017 , which was paid on February 15, 2017 to Series A Preferred unitholders of record at the close of business on February 10, 2017 . (2) The prorated quarterly distribution for the Series A Preferred Units is for a partial period beginning on February 18, 2016, and ending on March 31, 2016, which equates to $0.625 per unit on a full-quarter basis or $2.50 per unit on an annualized basis.</t>
  </si>
  <si>
    <t>Property, Plant and Equipment (Tables)</t>
  </si>
  <si>
    <t>Property, plant and equipment includes the following: Weighted Average Useful Lives (Years) December 31, 2016 2015 (In millions) Property, plant and equipment, gross: Gathering and Processing 37 $ 6,987 $ 6,478 Transportation and Storage 36 4,498 4,444 Construction work-in-progress 82 371 Total $ 11,567 $ 11,293 Accumulated depreciation: Gathering and Processing 681 510 Transportation and Storage 743 652 Total accumulated depreciation 1,424 1,162 Property, plant and equipment, net $ 10,143 $ 10,131</t>
  </si>
  <si>
    <t>Intangible Assets, Net (Tables)</t>
  </si>
  <si>
    <t>Schedule of Finite-Lived Intangible Assets</t>
  </si>
  <si>
    <t>Intangible assets consist of the following: December 31, 2016 2015 (In millions) Customer relationships: Total intangible assets $ 405 $ 405 Accumulated amortization 99 72 Net intangible assets $ 306 $ 333</t>
  </si>
  <si>
    <t>Schedule of Finite-Lived Intangible Assets, Future Amortization Expense</t>
  </si>
  <si>
    <t>The following table summarizes the Partnership’s expected amortization of intangible assets for each of the next five years: 2017 2018 2019 2020 2021 (In millions) Expected amortization of intangible assets $ 27 $ 27 $ 27 $ 27 $ 27</t>
  </si>
  <si>
    <t>Goodwill (Tables)</t>
  </si>
  <si>
    <t>Schedule of Goodwill</t>
  </si>
  <si>
    <t>The change in carrying amount of goodwill in each of our reportable segments is as follows: Gathering and Processing Transportation and Storage Total (in millions) Balance as of December 31, 2014 $ 489 $ 579 $ 1,068 Acquisition of Monarch 19 — 19 Goodwill impairment (508 ) (579 ) (1,087 ) Balance as of December 31, 2015 $ — $ — $ — Balance as of December 31, 2016 $ — $ — $ —</t>
  </si>
  <si>
    <t>Investment in Equity Method Affiliate (Tables)</t>
  </si>
  <si>
    <t>Schedule of Investments Detail</t>
  </si>
  <si>
    <t>Investment in Equity Method Affiliate: (In millions) Balance as of December 31, 2013 $ 198 Interest acquisition of SESH 161 Return of investment from SESH refinancing (198 ) Additional investment in SESH 187 Equity in earnings of equity method affiliate 20 Contributions to equity method affiliate 3 Distributions from equity method affiliate (1) (23 ) Balance as of December 31, 2014 348 Interest acquisition of SESH 1 Equity in earnings of equity method affiliate 29 Contributions to equity method affiliate 8 Distributions from equity method affiliate (1) (42 ) Balance as of December 31, 2015 344 Equity in earnings of equity method affiliate 28 Distributions from equity method affiliate (1) (43 ) Balance as of December 31, 2016 $ 329 ____________________ (1) Distributions from equity method affiliate includes a $28 million , $34 million and $23 million return on investment and a $15 million , $8 million and zero return of investment for the years ended December 31, 2016 , 2015 and 2014 , respectively. Equity in Earnings of Equity Method Affiliate: Year Ended December 31, 2016 2015 2014 (In millions) SESH $ 28 $ 29 $ 20 Distributions from Equity Method Affiliate: Year Ended December 31, 2016 2015 2014 (In millions) SESH (1) $ 43 $ 42 $ 23 _____________________ (1) Excludes $198 million in special distributions for the return of investment in SESH for the year ended December 31, 2014. Summarized financial information of SESH: December 31, 2016 2015 (In millions) Balance Sheet Data: Current assets $ 31 $ 45 Property, plant and equipment, net 1,110 1,127 Total assets $ 1,141 $ 1,172 Current liabilities $ 18 $ 18 Long-term debt 397 397 Members’ equity 726 757 Total liabilities and members’ equity $ 1,141 $ 1,172 Reconciliation: Investment in SESH $ 329 $ 344 Less: Capitalized interest on investment in SESH (1 ) (1 ) Add: Basis differential, net of amortization 35 36 The Partnership’s share of members’ equity $ 363 $ 379 Year Ended December 31, 2016 2015 2014 (In millions) Income Statement Data: Revenues $ 115 $ 115 $ 108 Operating income $ 73 $ 71 $ 69 Net income $ 55 $ 57 $ 48</t>
  </si>
  <si>
    <t>Debt (Tables)</t>
  </si>
  <si>
    <t>Schedule of Debt</t>
  </si>
  <si>
    <t>The following table presents the Partnership’s outstanding debt as of December 31, 2016 and 2015 . December 31, 2016 2015 (In millions) Commercial Paper $ — $ 236 Revolving Credit Facility 636 310 2015 Term Loan Agreement 450 450 Notes payable—affiliated companies (Note 14) — 363 2019 Notes 500 500 2024 Notes 600 600 2044 Notes 550 550 EOIT Senior Notes 250 250 Premium (Discount) on long-term debt 17 23 Total debt 3,003 3,282 Less: Short-term debt (1) — 236 Less: Unamortized debt expense 10 12 Less: Notes payable—affiliated companies — 363 Total long-term debt $ 2,993 $ 2,671 ___________________ (1) There were no commercial paper borrowings outstanding as of December 31, 2016 . Short-term debt includes $236 million of commercial paper as of December 31, 2015 .</t>
  </si>
  <si>
    <t>Schedule of Maturities of Long-term Debt</t>
  </si>
  <si>
    <t>Maturities of outstanding debt, excluding unamortized premiums, are as follows (in millions): 2017 $ — 2018 450 2019 500 2020 886 2021 — Thereafter 1,150</t>
  </si>
  <si>
    <t>Fair Value Measurements (Tables)</t>
  </si>
  <si>
    <t>Schedule of Fair Value and Carrying Amount of Financial Instruments</t>
  </si>
  <si>
    <t xml:space="preserve">The following table summarizes the fair value and carrying amount of the Partnership’s financial instruments at December 31, 2016 and 2015 : December 31, 2016 December 31, 2015 Carrying Amount Fair Value Carrying Amount Fair Value (In millions) Long-Term Debt Long-term notes payable—affiliated companies (Level 2) $ — $ — $ 363 $ 350 Revolving Credit Facility (Level 2) (1) 636 636 310 310 2015 Term Loan Agreement (Level 2) 450 450 450 450 EOIT Senior Notes (Level 2) 268 260 273 280 Enable Midstream Partners, LP, 2019, 2024 and 2044 Notes (Level 2) 1,649 1,521 1,650 1,255 ___________________ (1) Borrowing capacity is effectively reduced by our borrowings outstanding under the commercial paper program. There was zero and $236 million of commercial paper outstanding as of December 31, 2016 and 2015 , respectively. </t>
  </si>
  <si>
    <t>Schedule of Assets and Liabilities Measured at Fair Value on a Recurring Basis</t>
  </si>
  <si>
    <t>The following tables summarize the Partnership’s assets and liabilities that are measured at fair value on a recurring basis as of December 31, 2016 and 2015 : December 31, 2016 Commodity Contracts Gas Imbalances (1) Assets Liabilities Assets (2) Liabilities (3) (In millions) Quoted market prices in active market for identical assets (Level 1) $ 2 $ 22 $ — $ — Significant other observable inputs (Level 2) — 4 41 30 Unobservable inputs (Level 3) — 8 — — Total fair value 2 34 41 30 Netting adjustments — — — — Total $ 2 $ 34 $ 41 $ 30 December 31, 2015 Commodity Contracts Gas Imbalances (1) Assets Liabilities Assets (2) Liabilities (3) (In millions) Quoted market prices in active market for identical assets (Level 1) $ 17 $ 3 $ — $ — Significant other observable inputs (Level 2) 10 — 17 20 Unobservable inputs (Level 3) 4 — — — Total fair value 31 3 17 20 Netting adjustments (3 ) (3 ) — — Total $ 28 $ — $ 17 $ 20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December 31, 2016 and 2015 . (2) Gas imbalance assets exclude fuel reserves for under retained fuel due from shippers of zero and $6 million at December 31, 2016 and 2015 , respectively, which fuel reserves are based on the value of natural gas at the time the imbalance was created and which are not subject to revaluation at fair market value. (3) Gas imbalance liabilities exclude fuel reserves for over retained fuel due to shippers of $5 million at each of December 31, 2016 and 2015 , which fuel reserves are based on the value of natural gas at the time the imbalance was created and which are not subject to revaluation at fair market value.</t>
  </si>
  <si>
    <t>Fair Value, Net Derivative Asset (Liability) Measured on Recurring Basis, Unobservable Input Reconciliation</t>
  </si>
  <si>
    <t>The following tables provides a reconciliation of changes in the fair value of our Level 3 financial assets between the periods presented. Commodity Contracts Crude oil (for condensate) financial futures/swaps Natural gas liquids financial futures/swaps (In millions) Balance as of December 31, 2014 $ 5 $ — Gains included in earnings 12 10 Settlements (8 ) (6 ) Transfers out of Level 3 (1) (9 ) — Balance as of December 31, 2015 — 4 Losses included in earnings — (13 ) Settlements — 1 Transfers out of Level 3 — — Balance as of December 31, 2016 $ — $ (8 ) ______________________ (1) The Partnership utilizes WTI crude oil swaps to manage exposure to condensate price risk. As the over-the-counter WTI crude oil swap is an active market, these derivative instruments were classified as Level 2 as of December 31, 2015 .</t>
  </si>
  <si>
    <t>Fair Value Inputs, Liabilities, Quantitative Information</t>
  </si>
  <si>
    <t>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6 Product Group Fair Value Forward Curve Range (In millions) (Per gallon) Natural gas liquids $ (8 ) $0.385 - $0.936</t>
  </si>
  <si>
    <t>Derivative Instruments and Hedging Activities (Tables)</t>
  </si>
  <si>
    <t>Schedule of Derivative Instruments</t>
  </si>
  <si>
    <t>As of December 31, 2016 and 2015 , the Partnership had the following derivative instruments that were not designated as hedging instruments for accounting purposes: December 31, 2016 December 31, 2015 Gross Notional Volume Purchases Sales Purchases Sales Natural gas— TBtu (1) Financial fixed futures/swaps 2 29 1 37 Financial basis futures/swaps 2 30 4 38 Physical purchases/sales 1 25 2 51 Crude oil (for condensate)— MBbl (2) Financial futures/swaps — 540 — 506 Natural gas liquids— MBbl (3) Financial futures/swaps 60 1,133 75 1,011 ____________________ (1) As of December 31, 2016 , 100% of the natural gas contracts have durations of one year or less. As of December 31, 2015 , 97.7% of the natural gas contracts had durations of one year or less and 2.3% had durations of more than one year and less than two years. (2) As of December 31, 2016 and 2015 , 100% of the crude oil (for condensate) contracts have durations of one year or less. (3) As of December 31, 2016 and 2015 , 100% of the natural gas liquid contracts have durations of one year or less.</t>
  </si>
  <si>
    <t>Schedule of Derivative Assets at Fair Value</t>
  </si>
  <si>
    <t>The fair value of the derivative instruments that are presented in the Partnership’s Consolidated Balance Sheet at December 31, 2016 and 2015 that were not designated as hedging instruments for accounting purposes are as follows: December 31, 2016 December 31, 2015 Fair Value Instrument Balance Sheet Location Assets Liabilities Assets Liabilities (In millions) Natural gas Financial futures/swaps Other Current $ 2 $ 22 $ 17 $ 3 Physical purchases/sales Other Current — 1 1 — Crude oil (for condensate) Financial futures/swaps Other Current — 3 9 — Natural gas liquids Financial futures/swaps Other Current — 8 4 — Total gross derivatives (1) $ 2 $ 34 $ 31 $ 3 _____________________ (1) See Note 11 for a reconciliation of the Partnership’s total derivatives fair value to the Partnership’s Consolidated Balance Sheets as of December 31, 2016 and 2015 .</t>
  </si>
  <si>
    <t>Schedule of Derivative Instruments in Statement of Financial Position, Fair Value</t>
  </si>
  <si>
    <t>The following table presents the effect of derivative instruments on the Partnership’s Consolidated Statements of Income for the years ended December 31, 2016 , 2015 and 2014 : Amounts Recognized in Income Year Ended December 31, 2016 2015 2014 (In millions) Natural gas financial futures/swaps gains (losses) $ (19 ) $ 26 $ 37 Natural gas physical purchases/sales gains (losses) (7 ) (9 ) 1 Crude oil (for condensate) financial futures/swaps gains (losses) (4 ) 12 9 Natural gas liquids financial futures/swaps gains (losses) (13 ) 10 2 Total $ (43 ) $ 39 $ 49</t>
  </si>
  <si>
    <t>Schedule of Other Derivatives Not Designated as Hedging Instruments, Statements of Financial Performance and Financial Position, Location</t>
  </si>
  <si>
    <t>The following table presents the components of gain (loss) on derivative activity in the Partnership’s Consolidated Statements of Income for the years ended December 31, 2016 , 2015 and 2014 : Year Ended December 31, 2016 2015 2014 (In millions) Change in fair value of derivatives $ (60 ) $ (8 ) $ 38 Realized gain on derivatives 17 47 11 Gain (loss) on derivative activity $ (43 ) $ 39 $ 49</t>
  </si>
  <si>
    <t>Supplemental Disclosure of Cash Flow Information (Tables)</t>
  </si>
  <si>
    <t>Schedule of Cash Flow, Supplemental Disclosures</t>
  </si>
  <si>
    <t>The following table provides information regarding supplemental cash flow information: Year Ended December 31, 2016 2015 2014 (In millions) Supplemental Disclosure of Cash Flow Information: Cash Payments: Interest, net of capitalized interest $ 105 $ 85 $ 77 Income taxes, net of refunds — 1 1 Non-cash transactions: Accounts payable related to capital expenditures 18 52 93 Issuance of common units upon interest acquisition of SESH (Note 9) — 1 161</t>
  </si>
  <si>
    <t>Schedule of Restricted Cash and Cash Equivalents</t>
  </si>
  <si>
    <t>The following table reconciles cash and cash equivalents and restricted cash on the Consolidated Balance Sheets to cash, cash equivalents and restricted cash on the Consolidated Statement of Cash Flows: 2016 (In millions) Cash and cash equivalents $ 6 Restricted cash 17 Cash, cash equivalents and restricted cash shown in the Consolidated Statement of Cash Flows $ 23</t>
  </si>
  <si>
    <t>Related Party Transactions (Tables)</t>
  </si>
  <si>
    <t>Schedule of Revenues from Related Parties</t>
  </si>
  <si>
    <t>Amounts of revenues from affiliated companies included in the Partnership’s Consolidated Statements of Income are summarized as follows: Year Ended December 31, 2016 2015 2014 (In millions) Gas transportation and storage service revenue — CenterPoint Energy $ 110 $ 110 $ 112 Natural gas product sales — CenterPoint Energy 1 7 22 Gas transportation and storage service revenue — OGE Energy 36 37 39 Natural gas product sales — OGE Energy 12 8 13 Total revenues — affiliated companies $ 159 $ 162 $ 186</t>
  </si>
  <si>
    <t>Schedule of Natural Gas Purchased From Related Parties</t>
  </si>
  <si>
    <t>Amounts of natural gas purchased from affiliated companies included in the Partnership’s Consolidated Statements of Income are summarized as follows: Year Ended December 31, 2016 2015 2014 (In millions) Cost of natural gas purchases — CenterPoint Energy $ — $ 2 $ 2 Cost of natural gas purchases — OGE Energy 14 15 19 Total cost of natural gas purchases — affiliated companies $ 14 $ 17 $ 21</t>
  </si>
  <si>
    <t>Schedule of Amounts Charged to Partnership by Related Parties</t>
  </si>
  <si>
    <t>Amounts charged to the Partnership by affiliates for seconded employees and corporate services, included primarily in Operation and maintenance expenses and General and administrative expenses in the Partnership’s Consolidated Statements of Income are as follows: Year Ended December 31, 2016 2015 2014 (In millions) Seconded Employee Costs - CenterPoint Energy $ — $ — $ 138 Corporate Services - CenterPoint Energy 6 15 29 Seconded Employee Costs - OGE Energy 29 35 105 Corporate Services - OGE Energy 5 11 17 Total corporate services and seconded employees expense $ 40 $ 61 $ 289</t>
  </si>
  <si>
    <t>Commitments and Contingencies (Tables)</t>
  </si>
  <si>
    <t>Schedule of Future Minimum Rental Payments for Operating Leases</t>
  </si>
  <si>
    <t>Future minimum payments for noncancellable operating leases are as follows: Year Ended December 31, 2017 2018 2019 2020 2021 After 2021 Total (In millions) Noncancellable operating leases $ 10 $ 4 $ 3 $ — $ — $ — $ 17</t>
  </si>
  <si>
    <t>Income Taxes (Tables)</t>
  </si>
  <si>
    <t>Schedule of Components of Income Tax Expense (Benefit)</t>
  </si>
  <si>
    <t>The items comprising income tax expense are as follows: Year Ended December 31, 2016 2015 2014 (In millions) Provision (benefit) for current income taxes Federal $ (1 ) $ — $ — State — 1 1 Total provision (benefit) for current income taxes (1 ) 1 1 Provision (benefit) for deferred income taxes, net Federal $ 3 — $ — State (1 ) (1 ) 1 Total provision (benefit) for deferred income taxes, net 2 (1 ) 1 Total income tax expense $ 1 $ — $ 2</t>
  </si>
  <si>
    <t>Schedule of Effective Income Tax Rate Reconciliation</t>
  </si>
  <si>
    <t>The following schedule reconciles the statutory Federal income tax rate to the effective income tax rate: Year Ended December 31, 2016 2015 2014 (In millions) Income (loss) before income taxes $ 314 $ (771 ) $ 535 Federal statutory rate — % — % — % Expected federal income tax expense — — — Increase in tax expense resulting from: State income taxes, net of federal income tax 1 — 2 Total 1 — 2 Total income tax expense $ 1 $ — $ 2 Effective tax rate 0.3 % — % 0.4 %</t>
  </si>
  <si>
    <t>Schedule of Deferred Tax Assets and Liabilities</t>
  </si>
  <si>
    <t>The components of Deferred Income Taxes as of December 31, 2016 and 2015 were as follows: December 31, 2016 2015 (In millions) Deferred tax assets: $ — $ — Deferred tax liabilities: Non-current: Depreciation 7 9 Other 3 (1 ) Total non-current deferred tax liabilities 10 8 Accumulated deferred income taxes, net $ 10 $ 8</t>
  </si>
  <si>
    <t>Equity Based Compensation (Tables)</t>
  </si>
  <si>
    <t>Disclosure of Share-based Compensation Arrangements by Share-based Payment Award</t>
  </si>
  <si>
    <t>The following table summarizes the Partnership’s equity based compensation expense for the years ended December 31, 2016 , 2015 and 2014 related to performance units, restricted units and phantom units for the Partnership’s employees and independent directors: Year Ended December 31, 2016 2015 2014 (In millions) Performance units $ 9 $ 3 $ 3 Restricted units 3 7 10 Phantom units 1 1 2 Total compensation expense $ 13 $ 11 $ 15</t>
  </si>
  <si>
    <t>Schedule of Valuation Assumptions</t>
  </si>
  <si>
    <t>The number of performance units granted based on total unitholder return and the assumptions used to calculate the grant date fair value of the performance units based on total unitholder return are shown in the following table. 2016 2015 2014 Number of units granted 1,235,429 501,474 563,963 Fair value of units granted $10.42 - $27.77 $ 16.59 $ 29.61 Expected price volatility 43.2% - 46.0% 27.6 % 22.2 % Risk-free interest rate 0.86% - 0.90% 0.99 % 0.83 % Expected life of units (in years) 3.00 3.00 3.00</t>
  </si>
  <si>
    <t>Restricted Units, Grants in Period And Grant Date Fair Value</t>
  </si>
  <si>
    <t>The number of restricted units granted related to the Partnership’s employees and the grant date fair value are shown in the following table. 2015 2014 Restricted units granted on April 16, 2014 to the Chief Executive Officer and Chief Financial Officer of Enable GP — 687,500 Fair value of restricted units granted $ — $ 22.60 Restricted units granted to the Partnership’s employees 279,677 304,901 Fair value of restricted units granted $16.75 - $19.18 $23.56 - $25.50</t>
  </si>
  <si>
    <t>Phantom Units, Grants in Period And Grant Date Fair Value</t>
  </si>
  <si>
    <t>The number of phantom units granted and the grant date fair value are shown in the following table. 2016 2015 2014 Phantom units granted 653,286 9,817 106,718 Fair value of phantom units granted $8.12 - $15.30 $ 12.70 $23.16 - $23.70</t>
  </si>
  <si>
    <t>Common units, Grants in Period and Grant Date Fair Value</t>
  </si>
  <si>
    <t>The fair value of the common units were based on the closing market price of the Partnership’s common unit on the grant date. 2016 2015 Common units granted 14,914 17,384 Fair value of common units granted $ 15.35 $ 11.12</t>
  </si>
  <si>
    <t>Schedule of Share-based Compensation, Activity</t>
  </si>
  <si>
    <t>A summary of the activity for the Partnership’s performance units, restricted units and phantom units as of December 31, 2016 and changes during 2016 are shown in the following table. Performance Units Restricted Stock Phantom Units Number of Units Weighted Average Grant-Date Fair Value, Per Unit Number of Units Weighted Average Grant-Date Fair Value, Per Unit Number of Units Weighted Average Grant-Date Fair Value, Per Unit (In millions, except unit data) Units Outstanding at 12/31/2015 814,510 $ 22.16 581,772 $ 21.04 9,817 $ 12.70 Granted (1) 1,235,429 10.80 — — 653,286 8.45 Vested (6,427 ) 20.77 (125,843 ) 22.78 (5,594 ) 12.44 Forfeited (74,405 ) 15.94 (62,934 ) 19.43 (13,905 ) 8.12 Units Outstanding at 12/31/2016 1,969,107 15.27 392,995 20.74 643,604 8.49 Aggregate Intrinsic Value of Units Outstanding at 12/31/2016 $ 31 $ 6 $ 10 _____________________ (1) For performance units, this represents the target number of performance units granted. The actual number of performance units earned, if any, is dependent upon performance and may range from 0 percent to 200 percent of the target. A summary of the Partnership’s performance, restricted and phantom units’ aggregate intrinsic value (market value at vesting date) and fair value of units vested (market value at date of grant) during the year ended December 31, 2016 are shown in the following table. December 31, 2016 Performance Units Restricted Stock Phantom Units (In millions) Aggregate Intrinsic Value of Units Vested $ — $ 1 $ — Fair Value of Units Vested — 3 —</t>
  </si>
  <si>
    <t>Schedule of Unrecognized Compensation Cost, Nonvested Awards</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December 31, 2016 Unrecognized Compensation Cost (In millions) Weighted Average to be Recognized (In years) Performance Units $ 15 1.81 Restricted Units 2 1.12 Phantom Units 4 2.20 Total $ 21 </t>
  </si>
  <si>
    <t>Reportable Segments (Tables)</t>
  </si>
  <si>
    <t>Schedule of Financial Data for Business Segments and Services</t>
  </si>
  <si>
    <t>Financial data for reportable segments are as follows: Year Ended December 31, 2016 Gathering and Transportation (1) Eliminations Total (In millions) Product sales $ 1,081 $ 479 $ (388 ) $ 1,172 Service revenue 559 545 (4 ) 1,100 Total Revenues (2) 1,640 1,024 (392 ) 2,272 Cost of natural gas and natural gas liquids 915 492 (390 ) 1,017 Operation and maintenance, General and administrative 276 191 (2 ) 465 Depreciation and amortization 212 126 — 338 Impairments 9 — — 9 Taxes other than income tax 32 26 — 58 Operating income $ 196 $ 189 $ — $ 385 Total assets $ 7,453 $ 4,963 $ (1,204 ) $ 11,212 Capital expenditures $ 312 $ 71 $ — $ 383 Year Ended December 31, 2015 Gathering and Transportation (1) Eliminations Total (In millions) Product sales $ 1,118 $ 590 $ (374 ) $ 1,334 Service revenue 545 542 (3 ) 1,084 Total Revenues (2) 1,663 1,132 (377 ) 2,418 Cost of natural gas and natural gas liquids 908 565 (376 ) 1,097 Operation and maintenance, General and administrative 293 230 (1 ) 522 Depreciation and amortization 195 123 — 318 Impairments 543 591 — 1,134 Taxes other than income tax 30 29 — 59 Operating loss $ (306 ) $ (406 ) $ — $ (712 ) Total assets $ 7,536 $ 4,976 $ (1,286 ) $ 11,226 Capital expenditures $ 839 $ 110 $ — $ 949 Year Ended December 31, 2014 Gathering and Processing Transportation and Storage (1) Eliminations Total (In millions) Product sales $ 1,907 $ 1,009 $ (616 ) $ 2,300 Service revenue 517 568 (18 ) 1,067 Total Revenues (2) 2,424 1,577 (634 ) 3,367 Cost of natural gas and natural gas liquids 1,585 961 (632 ) 1,914 Operation and maintenance, General and administrative 297 232 (2 ) 527 Depreciation and amortization 160 116 — 276 Impairments 8 — — 8 Taxes other than income tax 25 31 — 56 Operating income $ 349 $ 237 $ — $ 586 Total Assets $ 8,356 $ 5,493 $ (2,012 ) $ 11,837 Capital expenditures $ 740 $ 103 $ (6 ) $ 837 _____________________ (1) Equity in earnings of equity method affiliate is included in Other Income (Expense) on the Consolidated Statements of Income, and is not included in the table above. See Note 9 for discussion regarding ownership interest in SESH and related equity earnings included in the transportation and storage segment for the years ended December 31, 2016 , 2015 and 2014 . (2) The Partnership had no external customers accounting for 10% or more of revenues in periods shown. See Note 14 for revenues from affiliated companies.</t>
  </si>
  <si>
    <t>Quarterly Financial Data (Unaudited) (Tables)</t>
  </si>
  <si>
    <t>Schedule of Quarterly Financial Information</t>
  </si>
  <si>
    <t>Summarized unaudited quarterly financial data for 2016 and 2015 are as follows: Quarters Ended March 31, 2016 June 30, 2016 September 30, 2016 December 31, 2016 (in millions, except per unit data) Total Revenues $ 509 $ 529 $ 620 $ 614 Cost of natural gas and natural gas liquids 195 254 268 300 Operating income 103 57 139 86 Net income 86 39 119 69 Net income attributable to limited partners 86 39 119 68 Net income attributable to common and subordinated units 86 35 110 59 Basic earnings per unit Common units $ 0.21 $ 0.08 $ 0.26 $ 0.14 Subordinated units $ 0.20 $ 0.08 $ 0.26 $ 0.14 Diluted earnings per unit Common units $ 0.19 $ 0.08 $ 0.26 $ 0.14 Subordinated units $ 0.20 $ 0.08 $ 0.26 $ 0.14 Quarters Ended March 31, 2015 June 30, 2015 September 30, 2015 December 31, 2015 (in millions, except per unit data) Total Revenues $ 616 $ 590 $ 646 $ 566 Cost of natural gas and natural gas liquids 292 277 287 241 Operating income (loss) (1) 104 93 (975 ) 66 Net income (loss) 91 77 (991 ) 52 Net income (loss) attributable to limited partners 91 77 (985 ) 65 Net income (loss) attributable to common and subordinated units 91 77 (985 ) 65 Basic earnings (loss) per unit Common Units $ 0.22 $ 0.18 $ (2.33 ) $ 0.15 Subordinated units $ 0.21 $ 0.18 $ (2.34 ) $ 0.15 Diluted earnings (loss) per unit Common Units $ 0.22 $ 0.18 $ (2.33 ) $ 0.15 Subordinated units $ 0.21 $ 0.18 $ (2.34 ) $ 0.15 _____________________ (1) In the third quarter of 2015, the Partnership recorded a $1,087 million impairment to goodwill. For more information, see Note 8.</t>
  </si>
  <si>
    <t>Summary of Significant Accounting Policies - Narrative (Details)</t>
  </si>
  <si>
    <t>Jun. 22, 2016</t>
  </si>
  <si>
    <t>Jun. 21, 2016</t>
  </si>
  <si>
    <t>Feb. 18, 2016shares</t>
  </si>
  <si>
    <t>Apr. 16, 2014USD ($)$ / sharesshares</t>
  </si>
  <si>
    <t>Mar. 25, 2014</t>
  </si>
  <si>
    <t>Dec. 31, 2016USD ($)board_membershares</t>
  </si>
  <si>
    <t>Sep. 30, 2016USD ($)</t>
  </si>
  <si>
    <t>Jun. 30, 2016USD ($)</t>
  </si>
  <si>
    <t>Mar. 31, 2016USD ($)</t>
  </si>
  <si>
    <t>Dec. 31, 2015USD ($)</t>
  </si>
  <si>
    <t>Sep. 30, 2015USD ($)</t>
  </si>
  <si>
    <t>Jun. 30, 2015USD ($)</t>
  </si>
  <si>
    <t>Mar. 31, 2015USD ($)</t>
  </si>
  <si>
    <t>Sep. 30, 2014</t>
  </si>
  <si>
    <t>May 29, 2014</t>
  </si>
  <si>
    <t>Dec. 31, 2016USD ($)board_membersegmentshares</t>
  </si>
  <si>
    <t>Dec. 31, 2014USD ($)</t>
  </si>
  <si>
    <t>Jun. 29, 2015</t>
  </si>
  <si>
    <t>Significant Accounting Policies [Line Items]</t>
  </si>
  <si>
    <t>Number of reportable segments | segment</t>
  </si>
  <si>
    <t>Number of representatives designated by each of CenterPoint Energy and OGE Energy | board_member</t>
  </si>
  <si>
    <t>Number of independent board members | board_member</t>
  </si>
  <si>
    <t>Minimum percentage of vote required by all unitholders</t>
  </si>
  <si>
    <t>75.00%</t>
  </si>
  <si>
    <t>Deferred revenues</t>
  </si>
  <si>
    <t>Revenues</t>
  </si>
  <si>
    <t>Environmental exit costs</t>
  </si>
  <si>
    <t>Allowance for doubtful accounts receivable</t>
  </si>
  <si>
    <t>AFUDC, capitalized interest</t>
  </si>
  <si>
    <t>Conversion ratio</t>
  </si>
  <si>
    <t>Limited partners' capital account, required quarterly distribution period</t>
  </si>
  <si>
    <t>60 days</t>
  </si>
  <si>
    <t>45 days</t>
  </si>
  <si>
    <t>Series A 10% Fixed to Floating Non Cumulative Redeemable Perpetual Preferred Units</t>
  </si>
  <si>
    <t>Issuance of Series A Preferred Units (in units) | shares</t>
  </si>
  <si>
    <t>Materials and Supplies</t>
  </si>
  <si>
    <t>Write down of materials and supplies inventory</t>
  </si>
  <si>
    <t>Natural gas</t>
  </si>
  <si>
    <t>SESH</t>
  </si>
  <si>
    <t>Limited partner ownership percentage interest</t>
  </si>
  <si>
    <t>50.00%</t>
  </si>
  <si>
    <t>49.90%</t>
  </si>
  <si>
    <t>Limited partner ownership percentage interest, exercisable as early as May 2014</t>
  </si>
  <si>
    <t>24.95%</t>
  </si>
  <si>
    <t>Volume of natural gas liquids | Customer Concentration Risk</t>
  </si>
  <si>
    <t>Concentration risk percentage</t>
  </si>
  <si>
    <t>22.00%</t>
  </si>
  <si>
    <t>18.00%</t>
  </si>
  <si>
    <t>21.00%</t>
  </si>
  <si>
    <t>Total revenue | Customer Concentration Risk</t>
  </si>
  <si>
    <t>6.00%</t>
  </si>
  <si>
    <t>4.00%</t>
  </si>
  <si>
    <t>7.00%</t>
  </si>
  <si>
    <t>Common Units | IPO</t>
  </si>
  <si>
    <t>Common units issued during period (in shares) | shares</t>
  </si>
  <si>
    <t>Initial public offering price (in dollars per share) | $ / shares</t>
  </si>
  <si>
    <t>Net proceeds from sale of common units, net of underwriting discounts, commissions, and other related expenses</t>
  </si>
  <si>
    <t>Period of demand fees for expiring transportation and storage contracts</t>
  </si>
  <si>
    <t>3 years</t>
  </si>
  <si>
    <t>Common Units | Over-Allotment Option</t>
  </si>
  <si>
    <t>CenterPoint</t>
  </si>
  <si>
    <t>Percentage share of incentive distribution rights</t>
  </si>
  <si>
    <t>40.00%</t>
  </si>
  <si>
    <t>54.10%</t>
  </si>
  <si>
    <t>CenterPoint | Common Units</t>
  </si>
  <si>
    <t>Units outstanding (in units) | shares</t>
  </si>
  <si>
    <t>CenterPoint | Common Units | IPO</t>
  </si>
  <si>
    <t>Conversion of stock, common units converted (in shares) | shares</t>
  </si>
  <si>
    <t>CenterPoint | Subordinated Units</t>
  </si>
  <si>
    <t>OGE Energy</t>
  </si>
  <si>
    <t>Percentage share of management rights</t>
  </si>
  <si>
    <t>60.00%</t>
  </si>
  <si>
    <t>25.70%</t>
  </si>
  <si>
    <t>OGE Energy | Common Units</t>
  </si>
  <si>
    <t>OGE Energy | Common Units | IPO</t>
  </si>
  <si>
    <t>OGE Energy | Subordinated Units</t>
  </si>
  <si>
    <t>Atoka</t>
  </si>
  <si>
    <t>Limited Partner | CenterPoint</t>
  </si>
  <si>
    <t>Limited Partner | CenterPoint | Series A 10% Fixed to Floating Non Cumulative Redeemable Perpetual Preferred Units</t>
  </si>
  <si>
    <t>Preferred units outstanding (in units) | shares</t>
  </si>
  <si>
    <t>Summary of Significant Accounting Policies - Inventory (Details) - USD ($) $ in Millions</t>
  </si>
  <si>
    <t>Materials and supplies</t>
  </si>
  <si>
    <t>Natural gas and natural gas liquids inventories</t>
  </si>
  <si>
    <t>New Accounting Pronouncements - Narrative (Details) - USD ($) $ in Millions</t>
  </si>
  <si>
    <t>Acquisition - Schedule of Assets and Liabilities Assumed (Details) hp in Thousands, $ in Millions</t>
  </si>
  <si>
    <t>May 01, 2015USD ($)mihp</t>
  </si>
  <si>
    <t>Dec. 31, 2016USD ($)</t>
  </si>
  <si>
    <t>Purchase price allocation (in millions):</t>
  </si>
  <si>
    <t>Customer Relationships</t>
  </si>
  <si>
    <t>Weighted average useful life</t>
  </si>
  <si>
    <t>15 years</t>
  </si>
  <si>
    <t>Monarch Natural Gas, LLC</t>
  </si>
  <si>
    <t>Business Acquisition [Line Items]</t>
  </si>
  <si>
    <t>Aggregate purchase price</t>
  </si>
  <si>
    <t>Other intangible assets</t>
  </si>
  <si>
    <t>Monarch Natural Gas, LLC | General and Administrative Expense</t>
  </si>
  <si>
    <t>Acquisition costs associated with the transaction (less than $1 million)</t>
  </si>
  <si>
    <t>Monarch Natural Gas, LLC | Customer Relationships</t>
  </si>
  <si>
    <t>Monarch Natural Gas, LLC | Gathering Pipeline</t>
  </si>
  <si>
    <t>Length of gathering pipeline (miles) | mi</t>
  </si>
  <si>
    <t>Monarch Natural Gas, LLC | Gas Gathering and Processing Equipment</t>
  </si>
  <si>
    <t>Compression horsepower | hp</t>
  </si>
  <si>
    <t>Earnings Per Limited Partner Unit (Details) - USD ($) $ / shares in Units, shares in Millions, $ in Millions</t>
  </si>
  <si>
    <t>3 Months Ended</t>
  </si>
  <si>
    <t>Sep. 30, 2016</t>
  </si>
  <si>
    <t>Mar. 31, 2016</t>
  </si>
  <si>
    <t>Sep. 30, 2015</t>
  </si>
  <si>
    <t>Jun. 30, 2015</t>
  </si>
  <si>
    <t>Mar. 31, 2015</t>
  </si>
  <si>
    <t>Earnings Per Share, Basic, by Common Class, Including Two Class Method [Line Items]</t>
  </si>
  <si>
    <t>Net income (loss) attributable to noncontrolling interest</t>
  </si>
  <si>
    <t>Series A Preferred Unit distribution</t>
  </si>
  <si>
    <t>General partner interest in net income</t>
  </si>
  <si>
    <t>Dilutive effect of Series A Preferred Unit distribution</t>
  </si>
  <si>
    <t>Dilutive effect of performance units</t>
  </si>
  <si>
    <t>Diluted net income (loss)</t>
  </si>
  <si>
    <t>Basic weighted average number of outstanding</t>
  </si>
  <si>
    <t>Basic earnings (loss) per unit</t>
  </si>
  <si>
    <t>Dilutive effect of Series A Preferred Units (in units)</t>
  </si>
  <si>
    <t>Dilutive effect of performance units (in units)</t>
  </si>
  <si>
    <t>Diluted weighted average number of outstanding units</t>
  </si>
  <si>
    <t>Diluted earnings (loss) per unit</t>
  </si>
  <si>
    <t>Performance Units, Restricted Units, and Phantom Units</t>
  </si>
  <si>
    <t>Dilutive effect of unit-based awards (in dollars per unit) (less than $.01)</t>
  </si>
  <si>
    <t>Enable Midstream Partners, LP Partners' Equity - Schedule of Cash Distributions (Details) - USD ($)</t>
  </si>
  <si>
    <t>Feb. 28, 2017</t>
  </si>
  <si>
    <t>Feb. 21, 2017</t>
  </si>
  <si>
    <t>Feb. 15, 2017</t>
  </si>
  <si>
    <t>Feb. 10, 2017</t>
  </si>
  <si>
    <t>Nov. 22, 2016</t>
  </si>
  <si>
    <t>Nov. 14, 2016</t>
  </si>
  <si>
    <t>Nov. 01, 2016</t>
  </si>
  <si>
    <t>Aug. 23, 2016</t>
  </si>
  <si>
    <t>Aug. 16, 2016</t>
  </si>
  <si>
    <t>Aug. 12, 2016</t>
  </si>
  <si>
    <t>Aug. 02, 2016</t>
  </si>
  <si>
    <t>May 13, 2016</t>
  </si>
  <si>
    <t>May 06, 2016</t>
  </si>
  <si>
    <t>Feb. 12, 2016</t>
  </si>
  <si>
    <t>Feb. 02, 2016</t>
  </si>
  <si>
    <t>Nov. 13, 2015</t>
  </si>
  <si>
    <t>Nov. 03, 2015</t>
  </si>
  <si>
    <t>Aug. 13, 2015</t>
  </si>
  <si>
    <t>Aug. 03, 2015</t>
  </si>
  <si>
    <t>May 15, 2015</t>
  </si>
  <si>
    <t>May 05, 2015</t>
  </si>
  <si>
    <t>Feb. 13, 2015</t>
  </si>
  <si>
    <t>Feb. 04, 2015</t>
  </si>
  <si>
    <t>Nov. 14, 2014</t>
  </si>
  <si>
    <t>Nov. 04, 2014</t>
  </si>
  <si>
    <t>Aug. 14, 2014</t>
  </si>
  <si>
    <t>Aug. 04, 2014</t>
  </si>
  <si>
    <t>Distribution Made to Limited Partner [Line Items]</t>
  </si>
  <si>
    <t>Record Date</t>
  </si>
  <si>
    <t>Nov. 14,
		2016</t>
  </si>
  <si>
    <t>Aug. 16,
		2016</t>
  </si>
  <si>
    <t>May 6,
		2016</t>
  </si>
  <si>
    <t>Feb. 2,
		2016</t>
  </si>
  <si>
    <t>Nov. 3,
		2015</t>
  </si>
  <si>
    <t>Aug. 3,
		2015</t>
  </si>
  <si>
    <t>May 5,
		2015</t>
  </si>
  <si>
    <t>Feb. 4,
		2015</t>
  </si>
  <si>
    <t>Nov. 4,
		2014</t>
  </si>
  <si>
    <t>Aug. 4,
		2014</t>
  </si>
  <si>
    <t>Payment Date</t>
  </si>
  <si>
    <t>Nov. 22,
		2016</t>
  </si>
  <si>
    <t>Aug. 23,
		2016</t>
  </si>
  <si>
    <t>May 13,
		2016</t>
  </si>
  <si>
    <t>Feb. 12,
		2016</t>
  </si>
  <si>
    <t>Nov. 13,
		2015</t>
  </si>
  <si>
    <t>Aug. 13,
		2015</t>
  </si>
  <si>
    <t>May 15,
		2015</t>
  </si>
  <si>
    <t>Feb. 13,
		2015</t>
  </si>
  <si>
    <t>Nov. 14,
		2014</t>
  </si>
  <si>
    <t>Aug. 14,
		2014</t>
  </si>
  <si>
    <t>Series A 10% Fixed to Floating Non Cumulative Redeemable Perpetual Preferred Units | Preferred Units</t>
  </si>
  <si>
    <t>Nov. 1,
		2016</t>
  </si>
  <si>
    <t>Aug. 2,
		2016</t>
  </si>
  <si>
    <t>[2]</t>
  </si>
  <si>
    <t>Aug. 12,
		2016</t>
  </si>
  <si>
    <t>Cash Distribution</t>
  </si>
  <si>
    <t>Per unit distribution, paid (in dollars per unit)</t>
  </si>
  <si>
    <t>Total Cash Distribution</t>
  </si>
  <si>
    <t>Cash Distribution | Series A 10% Fixed to Floating Non Cumulative Redeemable Perpetual Preferred Units | Preferred Units</t>
  </si>
  <si>
    <t>Full quarter equivalent distribution declared (in dollars per unit)</t>
  </si>
  <si>
    <t>Annualized distribution declared (in dollars per unit)</t>
  </si>
  <si>
    <t>Subsequent Event | Cash Distribution</t>
  </si>
  <si>
    <t>Common unit cash distribution declared (in dollars per unit)</t>
  </si>
  <si>
    <t>Subsequent Event | Cash Distribution | Series A 10% Fixed to Floating Non Cumulative Redeemable Perpetual Preferred Units | Preferred Units</t>
  </si>
  <si>
    <t>Subsequent Event | Scenario, Forecast</t>
  </si>
  <si>
    <t>[3]</t>
  </si>
  <si>
    <t>Feb. 21,
		2017</t>
  </si>
  <si>
    <t>Feb. 28,
		2017</t>
  </si>
  <si>
    <t>Subsequent Event | Scenario, Forecast | Series A 10% Fixed to Floating Non Cumulative Redeemable Perpetual Preferred Units | Preferred Units</t>
  </si>
  <si>
    <t>[4]</t>
  </si>
  <si>
    <t>Feb. 10,
		2017</t>
  </si>
  <si>
    <t>Feb. 15,
		2017</t>
  </si>
  <si>
    <t>Subsequent Event | Scenario, Forecast | Cash Distribution</t>
  </si>
  <si>
    <t>Subsequent Event | Scenario, Forecast | Cash Distribution | Series A 10% Fixed to Floating Non Cumulative Redeemable Perpetual Preferred Units | Preferred Units</t>
  </si>
  <si>
    <t>The quarterly distribution for three months ended June 30, 2014 was prorated for the period beginning immediately after the closing of the Partnership’s IPO, April 16, 2014 through June 30, 2014.</t>
  </si>
  <si>
    <t>The prorated quarterly distribution for the Series A Preferred Units is for a partial period beginning on February 18, 2016, and ending on March 31, 2016, which equates to $0.625 per unit on a full-quarter basis or $2.50 per unit on an annualized basis.</t>
  </si>
  <si>
    <t>The board of directors of Enable GP declared this $0.318 per common unit cash distribution on February 10, 2017, to be paid on February 28, 2017, to common and subordinated unitholders of record at the close of business on February 21, 2017.</t>
  </si>
  <si>
    <t>The board of directors of Enable GP declared this $0.625 per Series A Preferred Unit cash distribution on February 10, 2017, which was paid on February 15, 2017 to Series A Preferred unitholders of record at the close of business on February 10, 2017.</t>
  </si>
  <si>
    <t>Enable Midstream Partners, LP Partners' Equity - Narrative (Details) - USD ($) $ / shares in Units, $ in Millions</t>
  </si>
  <si>
    <t>Nov. 29, 2016</t>
  </si>
  <si>
    <t>Feb. 18, 2016</t>
  </si>
  <si>
    <t>May 14, 2014</t>
  </si>
  <si>
    <t>Feb. 14, 2014</t>
  </si>
  <si>
    <t>Distributions to unitholders in accordance with First Amended and Restated Agreement of the Limited Partnership</t>
  </si>
  <si>
    <t>Limited partners capital account, minimum quarterly distribution, annualized</t>
  </si>
  <si>
    <t>150.00%</t>
  </si>
  <si>
    <t>Number of common units in public offering</t>
  </si>
  <si>
    <t>Amount notes redeemed payable to wholly-owned subsidiary of CenterPoint Energy</t>
  </si>
  <si>
    <t>Annual percentage rate</t>
  </si>
  <si>
    <t>10.00%</t>
  </si>
  <si>
    <t>Liquidation preference (in dollars per share)</t>
  </si>
  <si>
    <t>Duration of cash distributions</t>
  </si>
  <si>
    <t>5 years</t>
  </si>
  <si>
    <t>Redemption price (in dollars per share)</t>
  </si>
  <si>
    <t>Series A 10% Fixed to Floating Non Cumulative Redeemable Perpetual Preferred Units | LIBOR</t>
  </si>
  <si>
    <t>8.50%</t>
  </si>
  <si>
    <t>Private Placement | Series A 10% Fixed to Floating Non Cumulative Redeemable Perpetual Preferred Units</t>
  </si>
  <si>
    <t>Cash purchase price (in dollars per unit)</t>
  </si>
  <si>
    <t>Expenses related to offering</t>
  </si>
  <si>
    <t>Public Offering</t>
  </si>
  <si>
    <t>Public offering price (in dollars per share)</t>
  </si>
  <si>
    <t>Proceeds received (net of underwriting discounts, structuring fees, and offering expenses)</t>
  </si>
  <si>
    <t>Over-Allotment Option</t>
  </si>
  <si>
    <t>Over-Allotment Option | Affiliate of ArcLight Capital Partners, LLC</t>
  </si>
  <si>
    <t>Distribution Subordination Period 1</t>
  </si>
  <si>
    <t>Limited partners' capital account, minimum annualized quarterly distribution (in dollars per unit)</t>
  </si>
  <si>
    <t>Distribution Subordination Period 2</t>
  </si>
  <si>
    <t>Limited partners' capital account, maximum annualized quarterly distribution (in dollars per unit)</t>
  </si>
  <si>
    <t>Maximum</t>
  </si>
  <si>
    <t>Limited partners' capital account, incentive distribution rights, percentage</t>
  </si>
  <si>
    <t>Minimum</t>
  </si>
  <si>
    <t>Incentive distribution, distribution (in dollars per unit)</t>
  </si>
  <si>
    <t>Property, Plant and Equipment - Narrative (Details) - USD ($) $ in Millions</t>
  </si>
  <si>
    <t>Property, Plant and Equipment [Line Items]</t>
  </si>
  <si>
    <t>Property, plant and equipment, gross</t>
  </si>
  <si>
    <t>Accumulated depreciation</t>
  </si>
  <si>
    <t>Depreciation expense</t>
  </si>
  <si>
    <t>Gathering and Processing</t>
  </si>
  <si>
    <t>Weighted Average Useful Lives (Years)</t>
  </si>
  <si>
    <t>37 years</t>
  </si>
  <si>
    <t>Transportation and Storage</t>
  </si>
  <si>
    <t>36 years</t>
  </si>
  <si>
    <t>Construction work-in-progress</t>
  </si>
  <si>
    <t>Intangible Assets, Net - Narrative (Details) - USD ($) $ in Millions</t>
  </si>
  <si>
    <t>Finite-Lived Intangible Assets [Line Items]</t>
  </si>
  <si>
    <t>Amortization expense</t>
  </si>
  <si>
    <t>Expected amortization of intangible assets, 2017</t>
  </si>
  <si>
    <t>Expected amortization of intangible assets, 2018</t>
  </si>
  <si>
    <t>Expected amortization of intangible assets, 2019</t>
  </si>
  <si>
    <t>Expected amortization of intangible assets, 2020</t>
  </si>
  <si>
    <t>Expected amortization of intangible assets, 2021</t>
  </si>
  <si>
    <t>Total intangible assets</t>
  </si>
  <si>
    <t>Accumulated amortization</t>
  </si>
  <si>
    <t>Net intangible assets</t>
  </si>
  <si>
    <t>Goodwill - Narrative (Details) - USD ($) $ in Millions</t>
  </si>
  <si>
    <t>Dec. 31, 2013</t>
  </si>
  <si>
    <t>Goodwill [Line Items]</t>
  </si>
  <si>
    <t>Goodwill recognized</t>
  </si>
  <si>
    <t>Goodwill [Roll Forward]</t>
  </si>
  <si>
    <t>Acquisition of Monarch</t>
  </si>
  <si>
    <t>Goodwill impairment</t>
  </si>
  <si>
    <t>Enogex</t>
  </si>
  <si>
    <t>Investment in Equity Method Affiliate - Narrative (Details) - USD ($)</t>
  </si>
  <si>
    <t>Jun. 12, 2015</t>
  </si>
  <si>
    <t>Jul. 25, 2014</t>
  </si>
  <si>
    <t>Jun. 13, 2014</t>
  </si>
  <si>
    <t>May 30, 2014</t>
  </si>
  <si>
    <t>Aug. 31, 2014</t>
  </si>
  <si>
    <t>Schedule of Equity Method Investments [Line Items]</t>
  </si>
  <si>
    <t>Distribution to limited partner</t>
  </si>
  <si>
    <t>Interest contributed to the Partnership</t>
  </si>
  <si>
    <t>Limited partner units that may be issued, exercised</t>
  </si>
  <si>
    <t>Limited partner interests in the Partnership, fair value</t>
  </si>
  <si>
    <t>Distributions from unconsolidated affiliates</t>
  </si>
  <si>
    <t>SESH | Shared Operations Service Agreements | Equity Method Investee</t>
  </si>
  <si>
    <t>Amount billed to SESH associated with service agreements</t>
  </si>
  <si>
    <t>SESH | Investments in Equity Method Affiliates</t>
  </si>
  <si>
    <t>Investment in equity method investment</t>
  </si>
  <si>
    <t>SESH | Investments in Equity Method Affiliates | Senior Notes</t>
  </si>
  <si>
    <t>Face amount</t>
  </si>
  <si>
    <t>SESH | Investments in Equity Method Affiliates | Senior Notes | Senior Notes Due August 2014</t>
  </si>
  <si>
    <t>SESH | Investments in Equity Method Affiliates | Return of Special Distribution</t>
  </si>
  <si>
    <t>SESH | Spectra Energy Partners, LP</t>
  </si>
  <si>
    <t>Ownership percentage</t>
  </si>
  <si>
    <t>Percentage distributions</t>
  </si>
  <si>
    <t>SESH | CenterPoint</t>
  </si>
  <si>
    <t>Distributed ownership percentage</t>
  </si>
  <si>
    <t>25.05%</t>
  </si>
  <si>
    <t>SESH | CenterPoint | Put Option</t>
  </si>
  <si>
    <t>Limited partner ownership percentage interest, exercisable as early as May 2015</t>
  </si>
  <si>
    <t>0.10%</t>
  </si>
  <si>
    <t>Limited partner units that may be issued, exercisable as early as May 2015 (in units)</t>
  </si>
  <si>
    <t>Fair value of common units</t>
  </si>
  <si>
    <t>Investment in Equity Method Affiliate - Schedule of Investments (Details) - USD ($) $ in Millions</t>
  </si>
  <si>
    <t>Investments in and Advances to Affiliates, at Fair Value [Roll Forward]</t>
  </si>
  <si>
    <t>Balance beginning of period</t>
  </si>
  <si>
    <t>Return of investment</t>
  </si>
  <si>
    <t>Balance end of period</t>
  </si>
  <si>
    <t>Equity in Earnings of Equity Method Affiliates:</t>
  </si>
  <si>
    <t>Distributions from equity method affiliate</t>
  </si>
  <si>
    <t>Distributions from Equity Method Affiliates:</t>
  </si>
  <si>
    <t>Income Statement Data:</t>
  </si>
  <si>
    <t>Operating income</t>
  </si>
  <si>
    <t>Net income</t>
  </si>
  <si>
    <t>SESH | Other Income (Expense)</t>
  </si>
  <si>
    <t>Interest acquisition of SESH</t>
  </si>
  <si>
    <t>Additional investment in SESH</t>
  </si>
  <si>
    <t>Contributions to equity method affiliate</t>
  </si>
  <si>
    <t>SESH | Special Distribution | Investments in Equity Method Affiliates</t>
  </si>
  <si>
    <t>Excludes $198 million in special distributions for the return of investment in SESH for the year ended December 31, 2014.</t>
  </si>
  <si>
    <t>Distributions from equity method affiliate includes a $28 million, $34 million and $23 million return on investment and a $15 million, $8 million and zero return of investment for the years ended December 31, 2016, 2015 and 2014, respectively.</t>
  </si>
  <si>
    <t>Investment in Equity Method Affiliate - Financial Information of SESH (Details) - USD ($) $ in Millions</t>
  </si>
  <si>
    <t>Balance Sheet Data:</t>
  </si>
  <si>
    <t>Investment in SESH</t>
  </si>
  <si>
    <t>Current assets</t>
  </si>
  <si>
    <t>Total assets</t>
  </si>
  <si>
    <t>Current liabilities</t>
  </si>
  <si>
    <t>Long-term debt</t>
  </si>
  <si>
    <t>Members’ equity</t>
  </si>
  <si>
    <t>Total liabilities and members’ equity</t>
  </si>
  <si>
    <t>Less: Capitalized interest on investment in SESH</t>
  </si>
  <si>
    <t>Add: Basis differential, net of amortization</t>
  </si>
  <si>
    <t>The Partnership’s share of members’ equity</t>
  </si>
  <si>
    <t>Debt - Schedule of Outstanding Debt (Details) - USD ($)</t>
  </si>
  <si>
    <t>Debt Instrument [Line Items]</t>
  </si>
  <si>
    <t>Commercial Paper</t>
  </si>
  <si>
    <t>Premium (Discount) on long-term debt</t>
  </si>
  <si>
    <t>Total debt</t>
  </si>
  <si>
    <t>Less: Unamortized debt expense</t>
  </si>
  <si>
    <t>Less: Notes payable—affiliated companies</t>
  </si>
  <si>
    <t>Total long-term debt</t>
  </si>
  <si>
    <t>Senior Notes | 2.400% Senior Notes</t>
  </si>
  <si>
    <t>Amount of debt outstanding</t>
  </si>
  <si>
    <t>Senior Notes | 3.900% Senior Notes</t>
  </si>
  <si>
    <t>Senior Notes | 5.000% Senior Notes</t>
  </si>
  <si>
    <t>Senior Notes | 6.25% Senior Notes</t>
  </si>
  <si>
    <t>Term Loan Agreement</t>
  </si>
  <si>
    <t>Revolving Credit Facility</t>
  </si>
  <si>
    <t>There were no commercial paper borrowings outstanding as of December 31, 2016. Short-term debt includes $236 million of commercial paper as of December 31, 2015.</t>
  </si>
  <si>
    <t>Debt - Maturities of Long Term Debt (Details) $ in Millions</t>
  </si>
  <si>
    <t>Long-term debt maturities in 2017</t>
  </si>
  <si>
    <t>Long-term debt maturities in 2018</t>
  </si>
  <si>
    <t>Long-term debt maturities in 2019</t>
  </si>
  <si>
    <t>Long-term debt maturities in 2020</t>
  </si>
  <si>
    <t>Long-term debt maturities in 2021</t>
  </si>
  <si>
    <t>Thereafter</t>
  </si>
  <si>
    <t>Debt - Narrative (Details)</t>
  </si>
  <si>
    <t>Dec. 29, 2015USD ($)</t>
  </si>
  <si>
    <t>Oct. 09, 2015</t>
  </si>
  <si>
    <t>Jul. 31, 2015USD ($)time</t>
  </si>
  <si>
    <t>May 27, 2014USD ($)</t>
  </si>
  <si>
    <t>Jun. 18, 2015USD ($)</t>
  </si>
  <si>
    <t>Jul. 15, 2014USD ($)</t>
  </si>
  <si>
    <t>Jan. 31, 2014USD ($)</t>
  </si>
  <si>
    <t>May 01, 2013USD ($)</t>
  </si>
  <si>
    <t>Commercial paper, authorized</t>
  </si>
  <si>
    <t>Unamortized debt expense</t>
  </si>
  <si>
    <t>Other Assets</t>
  </si>
  <si>
    <t>Maximum borrowing capacity</t>
  </si>
  <si>
    <t>Letters of credit principal advances</t>
  </si>
  <si>
    <t>Letters of credit outstanding amount</t>
  </si>
  <si>
    <t>Weighted average interest rate percentage</t>
  </si>
  <si>
    <t>2.21%</t>
  </si>
  <si>
    <t>Unused capacity, commitment fee percentage</t>
  </si>
  <si>
    <t>0.20%</t>
  </si>
  <si>
    <t>Covenant, acceleration of indebtedness, threshold amount</t>
  </si>
  <si>
    <t>Covenant, acceleration of indebtedness, nonpayment of uninsured money judgments, threshold amount</t>
  </si>
  <si>
    <t>Revolving Credit Facility | LIBOR</t>
  </si>
  <si>
    <t>Basis spread on variable rate percentage</t>
  </si>
  <si>
    <t>1.50%</t>
  </si>
  <si>
    <t>Revolving Credit Facility | Minimum</t>
  </si>
  <si>
    <t>Threshold for debt covenant ratio</t>
  </si>
  <si>
    <t>Revolving Credit Facility | Maximum</t>
  </si>
  <si>
    <t>Consolidated debt to EBITDA ratio</t>
  </si>
  <si>
    <t>Threshold for debt covenant ratio for acquisitions</t>
  </si>
  <si>
    <t>Senior unsecured 2013 Term Loan Facility</t>
  </si>
  <si>
    <t>Losses on extinguishment of debt</t>
  </si>
  <si>
    <t>Enable Oklahoma Term Loan | Term Loan Agreement</t>
  </si>
  <si>
    <t>Unsecured Debt | 2015 Term Loan Facility</t>
  </si>
  <si>
    <t>1.86%</t>
  </si>
  <si>
    <t>Term loan facility, term</t>
  </si>
  <si>
    <t>Additional term of loan</t>
  </si>
  <si>
    <t>1 year</t>
  </si>
  <si>
    <t>Minimum prepayment amount</t>
  </si>
  <si>
    <t>Amount of multiple to prepay the amount outstanding</t>
  </si>
  <si>
    <t>Principal amount of term loan facility</t>
  </si>
  <si>
    <t>Unsecured Debt | 2015 Term Loan Facility | LIBOR</t>
  </si>
  <si>
    <t>1.375%</t>
  </si>
  <si>
    <t>Unsecured Debt | 2015 Term Loan Facility | Maximum</t>
  </si>
  <si>
    <t>Number of times option may be exercised | time</t>
  </si>
  <si>
    <t>Senior Notes</t>
  </si>
  <si>
    <t>Proceeds from issuance of debt</t>
  </si>
  <si>
    <t>Fixed percentage interest rate</t>
  </si>
  <si>
    <t>2.40%</t>
  </si>
  <si>
    <t>Effective interest rate percentage</t>
  </si>
  <si>
    <t>2.59%</t>
  </si>
  <si>
    <t>3.90%</t>
  </si>
  <si>
    <t>4.02%</t>
  </si>
  <si>
    <t>5.00%</t>
  </si>
  <si>
    <t>5.09%</t>
  </si>
  <si>
    <t>Senior Notes | 6.875% Senior Notes</t>
  </si>
  <si>
    <t>6.875%</t>
  </si>
  <si>
    <t>Senior Notes | Senior Notes including 2019 Notes, 2024 Notes, and 2044 Notes</t>
  </si>
  <si>
    <t>Unamortized discount</t>
  </si>
  <si>
    <t>Additional interest rate percentage</t>
  </si>
  <si>
    <t>0.25%</t>
  </si>
  <si>
    <t>Period for additional interest rate percentage</t>
  </si>
  <si>
    <t>90 days</t>
  </si>
  <si>
    <t>Amount of additional interest expense</t>
  </si>
  <si>
    <t>6.25%</t>
  </si>
  <si>
    <t>3.83%</t>
  </si>
  <si>
    <t>Fair Value Measurements - Estimated Fair Value of Financial Instruments and Non-Financial Assets and Liabilities Measured at Fair Value on a Nonrecurring Basis (Details) - USD ($)</t>
  </si>
  <si>
    <t>Fair Value, Balance Sheet Grouping, Financial Statement Captions [Line Items]</t>
  </si>
  <si>
    <t>Carrying Amount</t>
  </si>
  <si>
    <t>Fair Value, Measurements, Nonrecurring | Transportation and Storage | Pipelines</t>
  </si>
  <si>
    <t>Impairment of jurisdictional pipelines</t>
  </si>
  <si>
    <t>Significant other observable inputs (Level 2) | Long-term notes payable—affiliated companies (Level 2) | Affiliated Companies</t>
  </si>
  <si>
    <t>Fair Value</t>
  </si>
  <si>
    <t>Significant other observable inputs (Level 2) | Revolving Credit Facility (Level 2)</t>
  </si>
  <si>
    <t>Significant other observable inputs (Level 2) | 2015 Term Loan Agreement (Level 2)</t>
  </si>
  <si>
    <t>Significant other observable inputs (Level 2) | EOIT Senior Notes (Level 2)</t>
  </si>
  <si>
    <t>Significant other observable inputs (Level 2) | Enable Midstream Partners, LP, 2019, 2024 and 2044 Notes (Level 2)</t>
  </si>
  <si>
    <t>Unobservable inputs (Level 3) | Fair Value, Measurements, Nonrecurring | Gathering and Processing | Service Star Assets | Income Approach Valuation Technique</t>
  </si>
  <si>
    <t>Unobservable inputs (Level 3) | Fair Value, Measurements, Nonrecurring | Gathering and Processing | Atoka Assets | Income Approach Valuation Technique</t>
  </si>
  <si>
    <t>Write down of intangibles</t>
  </si>
  <si>
    <t>Unobservable inputs (Level 3) | Fair Value, Measurements, Nonrecurring | Property, Plant and Equipment | Gathering and Processing | Service Star Assets | Income Approach Valuation Technique</t>
  </si>
  <si>
    <t>Unobservable inputs (Level 3) | Fair Value, Measurements, Nonrecurring | Property, Plant and Equipment | Gathering and Processing | Atoka Assets | Income Approach Valuation Technique</t>
  </si>
  <si>
    <t>Write down of property plant and equipment</t>
  </si>
  <si>
    <t>Unobservable inputs (Level 3) | Fair Value, Measurements, Nonrecurring | Materials and Supplies | Gathering and Processing | Service Star Assets | Income Approach Valuation Technique</t>
  </si>
  <si>
    <t>Carrying Amount | Significant other observable inputs (Level 2) | Long-term notes payable—affiliated companies (Level 2) | Affiliated Companies</t>
  </si>
  <si>
    <t>Carrying Amount | Significant other observable inputs (Level 2) | Revolving Credit Facility (Level 2)</t>
  </si>
  <si>
    <t>Carrying Amount | Significant other observable inputs (Level 2) | 2015 Term Loan Agreement (Level 2)</t>
  </si>
  <si>
    <t>Carrying Amount | Significant other observable inputs (Level 2) | EOIT Senior Notes (Level 2)</t>
  </si>
  <si>
    <t>Carrying Amount | Significant other observable inputs (Level 2) | Enable Midstream Partners, LP, 2019, 2024 and 2044 Notes (Level 2)</t>
  </si>
  <si>
    <t>Borrowing capacity is effectively reduced by our borrowings outstanding under the commercial paper program. There was zero and $236 million of commercial paper outstanding as of December 31, 2016 and 2015, respectively.</t>
  </si>
  <si>
    <t>Fair Value Measurements - Fair Value Hierarchy (Details) - USD ($) $ in Millions</t>
  </si>
  <si>
    <t>Fair Value, Assets and Liabilities Measured on Recurring and Nonrecurring Basis [Line Items]</t>
  </si>
  <si>
    <t>Fuel reserves for under retained fuel due from shippers</t>
  </si>
  <si>
    <t>Fuel reserves for over retained fuel due from shippers</t>
  </si>
  <si>
    <t>Recurring Measurement | Commodity Contracts</t>
  </si>
  <si>
    <t>Derivative asset, fair value, before netting adjustments</t>
  </si>
  <si>
    <t>Derivative liability, fair value, before netting adjustments</t>
  </si>
  <si>
    <t>Derivative asset, netting adjustment</t>
  </si>
  <si>
    <t>Derivative liability, netting adjustment</t>
  </si>
  <si>
    <t>Derivative Asset</t>
  </si>
  <si>
    <t>Recurring Measurement | Gas Imbalances</t>
  </si>
  <si>
    <t>[1],[2]</t>
  </si>
  <si>
    <t>[2],[3]</t>
  </si>
  <si>
    <t>Recurring Measurement | Quoted market prices in active market for identical assets (Level 1) | Commodity Contracts</t>
  </si>
  <si>
    <t>Derivative asset, fair value, gross asset</t>
  </si>
  <si>
    <t>Derivative asset, fair value, gross liability</t>
  </si>
  <si>
    <t>Recurring Measurement | Quoted market prices in active market for identical assets (Level 1) | Gas Imbalances</t>
  </si>
  <si>
    <t>Recurring Measurement | Significant other observable inputs (Level 2) | Commodity Contracts</t>
  </si>
  <si>
    <t>Recurring Measurement | Significant other observable inputs (Level 2) | Gas Imbalances</t>
  </si>
  <si>
    <t>Recurring Measurement | Unobservable inputs (Level 3) | Commodity Contracts</t>
  </si>
  <si>
    <t>Recurring Measurement | Unobservable inputs (Level 3) | Gas Imbalances</t>
  </si>
  <si>
    <t>Gas imbalance assets exclude fuel reserves for under retained fuel due from shippers of zero and $6 million at December 31, 2016 and 2015,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December 31, 2016 and 2015.</t>
  </si>
  <si>
    <t>Gas imbalance liabilities exclude fuel reserves for over retained fuel due to shippers of $5 million at each of December 31, 2016 and 2015, which fuel reserves are based on the value of natural gas at the time the imbalance was created and which are not subject to revaluation at fair market value.</t>
  </si>
  <si>
    <t>Fair Value Measurements - Schedule of Changes in Fair Values of Level 3 Financial Assets (Details) - Commodity Contracts - USD ($) $ in Millions</t>
  </si>
  <si>
    <t>Crude oil (for condensate) financial futures/swaps</t>
  </si>
  <si>
    <t>Fair Value, Net Derivative Asset (Liability) Measured on Recurring Basis, Unobservable Input Reconciliation [Roll Forward]</t>
  </si>
  <si>
    <t>Beginning Balance</t>
  </si>
  <si>
    <t>Gains (Losses) included in earnings</t>
  </si>
  <si>
    <t>Settlements</t>
  </si>
  <si>
    <t>Transfers out of Level 3</t>
  </si>
  <si>
    <t>Ending Balance</t>
  </si>
  <si>
    <t>Natural gas liquids financial futures/swaps</t>
  </si>
  <si>
    <t>The Partnership utilizes WTI crude oil swaps to manage exposure to condensate price risk. As the over-the-counter WTI crude oil swap is an active market, these derivative instruments were classified as Level 2 as of December 31, 2015.</t>
  </si>
  <si>
    <t>Fair Value Measurements - Schedule of Quantitative Information on Level 3 Fair Value Inputs (Details) - Commodity Contracts - Natural gas liquids financial futures/swaps - Market Approach Valuation Technique - Unobservable inputs (Level 3) $ in Millions</t>
  </si>
  <si>
    <t>Dec. 31, 2016USD ($)$ / gal</t>
  </si>
  <si>
    <t>Fair Value Inputs, Assets, Quantitative Information [Line Items]</t>
  </si>
  <si>
    <t>Fair Value | $</t>
  </si>
  <si>
    <t>Forward Curve Range (Per gallon)</t>
  </si>
  <si>
    <t>Derivative Instruments and Hedging Activities - Quantitative Disclosures Related to Derivative Instruments (Details) bbl in Thousands, MMBTU in Millions</t>
  </si>
  <si>
    <t>Dec. 31, 2016USD ($)MMBTUbbl</t>
  </si>
  <si>
    <t>Dec. 31, 2015USD ($)MMBTUbbl</t>
  </si>
  <si>
    <t>Derivative [Line Items]</t>
  </si>
  <si>
    <t>Designated cash flow hedges | $</t>
  </si>
  <si>
    <t>Fair value hedges | $</t>
  </si>
  <si>
    <t>Not Designated as Hedging Instrument | Financial fixed futures/swaps | Purchases</t>
  </si>
  <si>
    <t>Derivative, gross notional volume (TBtu)</t>
  </si>
  <si>
    <t>Not Designated as Hedging Instrument | Financial fixed futures/swaps | Sales</t>
  </si>
  <si>
    <t>Not Designated as Hedging Instrument | Financial basis futures/swaps | Purchases</t>
  </si>
  <si>
    <t>Not Designated as Hedging Instrument | Financial basis futures/swaps | Sales</t>
  </si>
  <si>
    <t>Not Designated as Hedging Instrument | Physical purchases/sales | Purchases</t>
  </si>
  <si>
    <t>Not Designated as Hedging Instrument | Physical purchases/sales | Sales</t>
  </si>
  <si>
    <t>Not Designated as Hedging Instrument | Financial futures/swaps- Crude oil (for condensate) | Purchases</t>
  </si>
  <si>
    <t>Derivative, gross notional volume (MBbl) | bbl</t>
  </si>
  <si>
    <t>Not Designated as Hedging Instrument | Financial futures/swaps- Crude oil (for condensate) | Sales</t>
  </si>
  <si>
    <t>Not Designated as Hedging Instrument | Financial futures/swaps- Natural gas liquids | Purchases</t>
  </si>
  <si>
    <t>Not Designated as Hedging Instrument | Financial futures/swaps- Natural gas liquids | Sales</t>
  </si>
  <si>
    <t>Not Designated as Hedging Instrument | Natural gas</t>
  </si>
  <si>
    <t>Percent of contract with durations of one year or less</t>
  </si>
  <si>
    <t>100.00%</t>
  </si>
  <si>
    <t>97.70%</t>
  </si>
  <si>
    <t>Percent of contracts with durations of more than one year and less than two years</t>
  </si>
  <si>
    <t>2.30%</t>
  </si>
  <si>
    <t>Not Designated as Hedging Instrument | Crude oil (for condensate)</t>
  </si>
  <si>
    <t>Not Designated as Hedging Instrument | Volume of natural gas liquids</t>
  </si>
  <si>
    <t>As of December 31, 2016, 100% of the natural gas contracts have durations of one year or less. As of December 31, 2015, 97.7% of the natural gas contracts had durations of one year or less and 2.3% had durations of more than one year and less than two years.</t>
  </si>
  <si>
    <t>As of December 31, 2016 and 2015, 100% of the crude oil (for condensate) contracts have durations of one year or less.</t>
  </si>
  <si>
    <t>As of December 31, 2016 and 2015, 100% of the natural gas liquid contracts have durations of one year or less.</t>
  </si>
  <si>
    <t>Derivative Instruments and Hedging Activities - Balance Sheet Location (Details) - Not Designated as Hedging Instrument - USD ($) $ in Millions</t>
  </si>
  <si>
    <t>Derivatives, Fair Value [Line Items]</t>
  </si>
  <si>
    <t>Natural gas | Financial futures/swaps | Other Current</t>
  </si>
  <si>
    <t>Natural gas | Physical purchases/sales | Other Current</t>
  </si>
  <si>
    <t>Crude oil (for condensate) | Financial futures/swaps | Other Current</t>
  </si>
  <si>
    <t>Natural gas liquids financial futures/swaps | Financial futures/swaps | Other Current</t>
  </si>
  <si>
    <t>See Note 11 for a reconciliation of the Partnership’s total derivatives fair value to the Partnership’s Consolidated Balance Sheets as of December 31, 2016 and 2015.</t>
  </si>
  <si>
    <t>Derivative Instruments and Hedging Activities - Amounts Recognized in Income (Details) - USD ($) $ in Millions</t>
  </si>
  <si>
    <t>Derivative Instruments, Gain (Loss) [Line Items]</t>
  </si>
  <si>
    <t>Gain (Loss) on derivative, net</t>
  </si>
  <si>
    <t>Change in fair value of derivatives</t>
  </si>
  <si>
    <t>Realized gain on derivatives</t>
  </si>
  <si>
    <t>Gain (loss) on derivative activity</t>
  </si>
  <si>
    <t>Cash collateral posted</t>
  </si>
  <si>
    <t>Natural gas | Physical purchases/sales</t>
  </si>
  <si>
    <t>Natural gas | Financial futures/swaps</t>
  </si>
  <si>
    <t>Crude oil (for condensate) | Financial futures/swaps</t>
  </si>
  <si>
    <t>Natural gas liquids financial futures/swaps | Financial futures/swaps</t>
  </si>
  <si>
    <t>Supplemental Disclosure of Cash Flow Information - Supplemental Disclosure of Cash Flow Information (Details) - USD ($) $ in Millions</t>
  </si>
  <si>
    <t>Interest, net of capitalized interest</t>
  </si>
  <si>
    <t>Income taxes, net of refunds</t>
  </si>
  <si>
    <t>Accounts payable related to capital expenditures</t>
  </si>
  <si>
    <t>Issuance of common units upon interest acquisition of SESH (Note 9)</t>
  </si>
  <si>
    <t>Supplemental Disclosure of Cash Flow Information - Schedule of Reconciliation of Cash and Cash Equivalents and Restricted Cash (Details) - USD ($) $ in Millions</t>
  </si>
  <si>
    <t>Cash, cash equivalents and restricted cash shown in the Consolidated Statement of Cash Flows</t>
  </si>
  <si>
    <t>Related Party Transactions - Narrative (Details)</t>
  </si>
  <si>
    <t>Dec. 06, 2016mi</t>
  </si>
  <si>
    <t>Feb. 18, 2016USD ($)$ / sharesshares</t>
  </si>
  <si>
    <t>Dec. 31, 2015USD ($)mi</t>
  </si>
  <si>
    <t>Related Party Transaction [Line Items]</t>
  </si>
  <si>
    <t>Remaining net book value of pipeline segment</t>
  </si>
  <si>
    <t>Partnership's revenues from affiliated companies as a percent of total revenues</t>
  </si>
  <si>
    <t>Rent and maintenance expenses</t>
  </si>
  <si>
    <t>Outstanding long-term notes payable</t>
  </si>
  <si>
    <t>Cash purchase price (in dollars per unit) | $ / shares</t>
  </si>
  <si>
    <t>Pipelines</t>
  </si>
  <si>
    <t>Number of miles of new pipeline constructed | mi</t>
  </si>
  <si>
    <t>Number of miles of existing pipeline segments abandoned | mi</t>
  </si>
  <si>
    <t>CenterPoint and OGE Energy | Minimum</t>
  </si>
  <si>
    <t>Period notice of termination for reimbursements for all employee costs</t>
  </si>
  <si>
    <t>Affiliate interest expense</t>
  </si>
  <si>
    <t>CenterPoint | Certain Services and Support Functions</t>
  </si>
  <si>
    <t>Expense reimbursement annual caps</t>
  </si>
  <si>
    <t>OGE Energy | Minimum</t>
  </si>
  <si>
    <t>Period notice of termination prior to commencement of succeeding annual period</t>
  </si>
  <si>
    <t>180 days</t>
  </si>
  <si>
    <t>OGE Energy | Defined Benefit And Retiree Medical Plans</t>
  </si>
  <si>
    <t>Expense reimbursement in 2016</t>
  </si>
  <si>
    <t>Expense reimbursement in 2017</t>
  </si>
  <si>
    <t>Expense reimbursement in 2019</t>
  </si>
  <si>
    <t>Expense reimbursement, thereafter</t>
  </si>
  <si>
    <t>OGE Energy | Certain Services and Support Functions</t>
  </si>
  <si>
    <t>Subsidiary of Common Parent | Pipeline Sold to CenterPoint Energy's Arkansas LDC | Pipelines</t>
  </si>
  <si>
    <t>Number of miles of pipeline segment sold | mi</t>
  </si>
  <si>
    <t>Subsidiary of Common Parent | Amount Reimbursed for Costs Incurred in Connecting New Pipeline Segment | Pipelines</t>
  </si>
  <si>
    <t>Amount of reimbursement</t>
  </si>
  <si>
    <t>CenterPoint | Subsidiary of Common Parent | Three Services included in Transportation and Storage Agreements</t>
  </si>
  <si>
    <t>Period of written notice prior to contract termination</t>
  </si>
  <si>
    <t>CenterPoint | Affiliate | Lease Agreement with Affiliate of CenterPoint Energy</t>
  </si>
  <si>
    <t>OGE Energy | Subsidiary of Common Parent | Transportation Agreement between OGE Energy and EOIT | Pipelines</t>
  </si>
  <si>
    <t>Term of transportation agreement</t>
  </si>
  <si>
    <t>20 years</t>
  </si>
  <si>
    <t>Length of pipeline | mi</t>
  </si>
  <si>
    <t>Related Party Transactions - Related Party Activity (Details) - USD ($) $ in Millions</t>
  </si>
  <si>
    <t>Revenues from affiliated companies</t>
  </si>
  <si>
    <t>Cost of goods sold from affiliate</t>
  </si>
  <si>
    <t>Total corporate services and seconded employees expense</t>
  </si>
  <si>
    <t>CenterPoint | Gas Transportation and Storage</t>
  </si>
  <si>
    <t>CenterPoint | Gas Sales</t>
  </si>
  <si>
    <t>CenterPoint | Seconded Employee Costs</t>
  </si>
  <si>
    <t>CenterPoint | Corporate Services</t>
  </si>
  <si>
    <t>OGE Energy | Gas Transportation and Storage</t>
  </si>
  <si>
    <t>OGE Energy | Gas Sales</t>
  </si>
  <si>
    <t>OGE Energy | Seconded Employee Costs</t>
  </si>
  <si>
    <t>OGE Energy | Corporate Services</t>
  </si>
  <si>
    <t>Commitments and Contingencies - Operating Leases Future Minimum Payments and Other Commitments (Details) $ in Millions</t>
  </si>
  <si>
    <t>Noncancellable operating leases due in 2017</t>
  </si>
  <si>
    <t>Noncancellable operating leases due in 2018</t>
  </si>
  <si>
    <t>Noncancellable operating leases due in 2019</t>
  </si>
  <si>
    <t>Noncancellable operating leases due in 2020</t>
  </si>
  <si>
    <t>Noncancellable operating leases due in 2021</t>
  </si>
  <si>
    <t>Noncancellable operating leases due after 2021</t>
  </si>
  <si>
    <t>Commitments and Contingencies - Narrative (Details) $ in Millions</t>
  </si>
  <si>
    <t>Dec. 31, 2016USD ($)ft²agreement</t>
  </si>
  <si>
    <t>Rent expense | $</t>
  </si>
  <si>
    <t>Area of leased office space (square feet) | ft²</t>
  </si>
  <si>
    <t>Office lease payments over the lease term | $</t>
  </si>
  <si>
    <t>Office lease rent escalations increase period</t>
  </si>
  <si>
    <t>Office lease rent escalations increase period if renewed</t>
  </si>
  <si>
    <t>10 years</t>
  </si>
  <si>
    <t>Number of compression service agreements</t>
  </si>
  <si>
    <t>Number of compression service agreements on a month-to-month basis</t>
  </si>
  <si>
    <t>Number of compression service agreements expiring in 2017</t>
  </si>
  <si>
    <t>Number of compression service agreements expiring in 2018</t>
  </si>
  <si>
    <t>Number of gas treating agreements</t>
  </si>
  <si>
    <t>Income Taxes - Schedule of Expense (Benefit) (Details) - USD ($) $ in Millions</t>
  </si>
  <si>
    <t>Provision (benefit) for current income taxes</t>
  </si>
  <si>
    <t>Federal</t>
  </si>
  <si>
    <t>State</t>
  </si>
  <si>
    <t>Total provision (benefit) for current income taxes</t>
  </si>
  <si>
    <t>Provision (benefit) for deferred income taxes, net</t>
  </si>
  <si>
    <t>Total provision (benefit) for deferred income taxes, net</t>
  </si>
  <si>
    <t>Total income tax expense</t>
  </si>
  <si>
    <t>Income Taxes - Effective Tax Rate Reconciliation (Details) - USD ($) $ in Millions</t>
  </si>
  <si>
    <t>Income (loss) before income taxes</t>
  </si>
  <si>
    <t>Federal statutory rate</t>
  </si>
  <si>
    <t>0.00%</t>
  </si>
  <si>
    <t>Expected federal income tax expense</t>
  </si>
  <si>
    <t>State income taxes, net of federal income tax</t>
  </si>
  <si>
    <t>Effective tax rate</t>
  </si>
  <si>
    <t>0.30%</t>
  </si>
  <si>
    <t>0.40%</t>
  </si>
  <si>
    <t>Income Taxes - Deferred Tax Assets and Liabilities (Details) - USD ($) $ in Millions</t>
  </si>
  <si>
    <t>Deferred tax assets</t>
  </si>
  <si>
    <t>Deferred tax liabilities:</t>
  </si>
  <si>
    <t>Depreciation</t>
  </si>
  <si>
    <t>Total non-current deferred tax liabilities</t>
  </si>
  <si>
    <t>Equity Based Compensation - Narrative (Details) - USD ($) $ in Millions</t>
  </si>
  <si>
    <t>Share-based Compensation Arrangement by Share-based Payment Award [Line Items]</t>
  </si>
  <si>
    <t>Total compensation expense</t>
  </si>
  <si>
    <t>Performance units</t>
  </si>
  <si>
    <t>Restricted units</t>
  </si>
  <si>
    <t>Phantom units</t>
  </si>
  <si>
    <t>Common Units | Long Term Incentive Plan</t>
  </si>
  <si>
    <t>Number of units that may be delivered pursuant to vested awards</t>
  </si>
  <si>
    <t>Equity Based Compensation - Performance Units (Details) - Performance units - $ / shares</t>
  </si>
  <si>
    <t>Vesting period</t>
  </si>
  <si>
    <t>Award cycle</t>
  </si>
  <si>
    <t>Period from change in control</t>
  </si>
  <si>
    <t>2 years</t>
  </si>
  <si>
    <t>Number of units granted (in units)</t>
  </si>
  <si>
    <t>Fair value of units granted (in dollars per share)</t>
  </si>
  <si>
    <t>Expected price volatility percentage</t>
  </si>
  <si>
    <t>27.60%</t>
  </si>
  <si>
    <t>22.20%</t>
  </si>
  <si>
    <t>Risk-free interest rate percentage</t>
  </si>
  <si>
    <t>0.99%</t>
  </si>
  <si>
    <t>0.83%</t>
  </si>
  <si>
    <t>Expected life of units (in years)</t>
  </si>
  <si>
    <t>Awards Granted in 2016</t>
  </si>
  <si>
    <t>Duration of daily stock price observations to determine expected price volatility</t>
  </si>
  <si>
    <t>Average volatility period of peer group companies</t>
  </si>
  <si>
    <t>Awards Granted in 2015</t>
  </si>
  <si>
    <t>Awards Granted in 2014</t>
  </si>
  <si>
    <t>Payout percentage from target level of achievement of performance goal</t>
  </si>
  <si>
    <t>43.20%</t>
  </si>
  <si>
    <t>0.86%</t>
  </si>
  <si>
    <t>200.00%</t>
  </si>
  <si>
    <t>46.00%</t>
  </si>
  <si>
    <t>0.90%</t>
  </si>
  <si>
    <t>For performance units, this represents the target number of performance units granted. The actual number of performance units earned, if any, is dependent upon performance and may range from 0 percent to 200 percent of the target.</t>
  </si>
  <si>
    <t>Equity Based Compensation - Phantom Units and Other Awards (Details) - $ / shares</t>
  </si>
  <si>
    <t>1 Months Ended</t>
  </si>
  <si>
    <t>Apr. 30, 2016</t>
  </si>
  <si>
    <t>Units granted (in units)</t>
  </si>
  <si>
    <t>Restricted units | Certain Partnership Employees</t>
  </si>
  <si>
    <t>Restricted units | Certain Partnership Employees | Minimum</t>
  </si>
  <si>
    <t>Restricted units | Certain Partnership Employees | Maximum</t>
  </si>
  <si>
    <t>Phantom units | Certain Partnership Employees and Independent Directors of Enable GP</t>
  </si>
  <si>
    <t>Phantom units | Certain Partnership Employees and Independent Directors of Enable GP | Minimum</t>
  </si>
  <si>
    <t>Phantom units | Certain Partnership Employees and Independent Directors of Enable GP | Maximum</t>
  </si>
  <si>
    <t>Phantom units | Certain Partnership Employees</t>
  </si>
  <si>
    <t>Phantom units | Independent Directors Of Enable GP</t>
  </si>
  <si>
    <t>Other Awards | Independent Directors Of Enable GP</t>
  </si>
  <si>
    <t>Equity Based Compensation - Restricted Units (Details) - $ / shares</t>
  </si>
  <si>
    <t>Performance units | Minimum</t>
  </si>
  <si>
    <t>Vesting percentage</t>
  </si>
  <si>
    <t>Performance units | Maximum</t>
  </si>
  <si>
    <t>Restricted units | Executive Officer</t>
  </si>
  <si>
    <t>Restricted units | Chief Executive Officer</t>
  </si>
  <si>
    <t>Percentage forfeited upon departure</t>
  </si>
  <si>
    <t>Restricted units | Chief Financial Officer</t>
  </si>
  <si>
    <t>4 years</t>
  </si>
  <si>
    <t>Restricted units | Percentage Based Vesting | Chief Executive Officer</t>
  </si>
  <si>
    <t>Restricted units | Percentage Based Vesting | Chief Financial Officer</t>
  </si>
  <si>
    <t>Restricted units | Vesting on August 1, 2014 | Chief Executive Officer</t>
  </si>
  <si>
    <t>Restricted units | Vesting on February 1, 2015 | Chief Executive Officer</t>
  </si>
  <si>
    <t>20.00%</t>
  </si>
  <si>
    <t>Restricted units | Vesting on July 15, 2015 | Chief Executive Officer</t>
  </si>
  <si>
    <t>Restricted units | Vesting on May 29, 2015 | Chief Executive Officer</t>
  </si>
  <si>
    <t>Restricted units | Equal Annual Based Vesting | Chief Executive Officer</t>
  </si>
  <si>
    <t>Restricted units | Equal Annual Based Vesting | Chief Financial Officer</t>
  </si>
  <si>
    <t>Restricted units | Vesting on March 1, 2015 | Chief Financial Officer</t>
  </si>
  <si>
    <t>45.46%</t>
  </si>
  <si>
    <t>Restricted units | Vesting on March 1, 2016 | Chief Financial Officer</t>
  </si>
  <si>
    <t>54.54%</t>
  </si>
  <si>
    <t>Equity Based Compensation - Equity Units Activity (Details) - USD ($) $ / shares in Units, $ in Millions</t>
  </si>
  <si>
    <t>Share-based Compensation Arrangement by Share-based Payment Award, Equity Instruments Other than Options, Nonvested, Number of Shares [Roll Forward]</t>
  </si>
  <si>
    <t>Units Outstanding at 12/31/2015 (in units)</t>
  </si>
  <si>
    <t>Vested (in units)</t>
  </si>
  <si>
    <t>Forfeited (in units)</t>
  </si>
  <si>
    <t>Units Outstanding at 12/31/2016 (in units)</t>
  </si>
  <si>
    <t>Weighted Average Grant-Date Fair Value, Per Unit</t>
  </si>
  <si>
    <t>Units Outstanding at 12/31/2015 (in dollars per share)</t>
  </si>
  <si>
    <t>Granted (in dollars per share)</t>
  </si>
  <si>
    <t>Vested (in dollars per share)</t>
  </si>
  <si>
    <t>Forfeited (in dollars per share)</t>
  </si>
  <si>
    <t>Units Outstanding at 12/31/2016 (in dollars per share)</t>
  </si>
  <si>
    <t>Aggregate Intrinsic Value of Units Outstanding at 12/31/2016</t>
  </si>
  <si>
    <t>Aggregate Intrinsic Value of Units Vested</t>
  </si>
  <si>
    <t>Fair Value of Units Vested</t>
  </si>
  <si>
    <t>Equity Based Compensation - Unrecognized Compensation Cost (Details) $ in Millions</t>
  </si>
  <si>
    <t>Dec. 31, 2016USD ($)shares</t>
  </si>
  <si>
    <t>Unrecognized Compensation Cost (In millions)</t>
  </si>
  <si>
    <t>Long Term Incentive Plan | Common Units</t>
  </si>
  <si>
    <t>Shares available for issuance | shares</t>
  </si>
  <si>
    <t>Weighted Average to be Recognized (In years)</t>
  </si>
  <si>
    <t>1 year 9 months 22 days</t>
  </si>
  <si>
    <t>1 year 1 month 13 days</t>
  </si>
  <si>
    <t>2 years 2 months 12 days</t>
  </si>
  <si>
    <t>Reportable Segments - Schedule of Financial Data for Business Segments and Services (Details) $ in Millions</t>
  </si>
  <si>
    <t>Dec. 31, 2016USD ($)segment</t>
  </si>
  <si>
    <t>Segment Reporting Information [Line Items]</t>
  </si>
  <si>
    <t>Cost of natural gas and natural gas liquids</t>
  </si>
  <si>
    <t>Operation and maintenance, General and administrative</t>
  </si>
  <si>
    <t>Operating Segments | Gathering and Processing</t>
  </si>
  <si>
    <t>Operating Segments | Transportation and Storage</t>
  </si>
  <si>
    <t>[1],[3]</t>
  </si>
  <si>
    <t>Eliminations</t>
  </si>
  <si>
    <t>In the third quarter of 2015, the Partnership recorded a $1,087 million impairment to goodwill. For more information, see Note 8.</t>
  </si>
  <si>
    <t>Equity in earnings of equity method affiliate is included in Other Income (Expense) on the Consolidated Statements of Income, and is not included in the table above. See Note 9 for discussion regarding ownership interest in SESH and related equity earnings included in the transportation and storage segment for the years ended December 31, 2016, 2015 and 2014.</t>
  </si>
  <si>
    <t>Quarterly Financial Data (Unaudited) - Narrative (Details) - USD ($) $ / shares in Units, $ in Millions</t>
  </si>
  <si>
    <t>Effect of Fourth Quarter Events [Line Items]</t>
  </si>
  <si>
    <t>Operating income (loss)</t>
  </si>
  <si>
    <t>Net income (loss) attributable to limited partners</t>
  </si>
  <si>
    <t>Net income (loss) attributable to common and subordinated units</t>
  </si>
</sst>
</file>

<file path=xl/styles.xml><?xml version="1.0" encoding="utf-8"?>
<styleSheet xmlns="http://schemas.openxmlformats.org/spreadsheetml/2006/main">
  <numFmts count="9">
    <numFmt formatCode="_(&quot;$ &quot;#,##0_);_(&quot;$ &quot;(#,##0)" numFmtId="164"/>
    <numFmt formatCode="_(&quot;$ &quot;#,##0.00_);_(&quot;$ &quot;(#,##0.00)" numFmtId="165"/>
    <numFmt formatCode="#,##0.000000000_);(#,##0.000000000)" numFmtId="166"/>
    <numFmt formatCode="_(&quot;$ &quot;#,##0.00000_);_(&quot;$ &quot;(#,##0.00000)" numFmtId="167"/>
    <numFmt formatCode="_(&quot;$ &quot;#,##0.000_);_(&quot;$ &quot;(#,##0.000)" numFmtId="168"/>
    <numFmt formatCode="_(&quot;$ &quot;#,##0.0000_);_(&quot;$ &quot;(#,##0.0000)" numFmtId="169"/>
    <numFmt formatCode="_(&quot;$ &quot;#,##0.000000_);_(&quot;$ &quot;(#,##0.000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91763</v>
      </c>
    </row>
    <row r="11" spans="1:4">
      <c r="A11" s="4" t="s">
        <v>18</v>
      </c>
      <c r="B11" s="4" t="s">
        <v>19</v>
      </c>
    </row>
    <row r="12" spans="1:4">
      <c r="A12" s="4" t="s">
        <v>20</v>
      </c>
      <c r="B12" s="4" t="s">
        <v>21</v>
      </c>
    </row>
    <row r="13" spans="1:4">
      <c r="A13" s="4" t="s">
        <v>22</v>
      </c>
      <c r="C13" s="5" t="n">
        <v>224532959</v>
      </c>
    </row>
    <row r="14" spans="1:4">
      <c r="A14" s="4" t="s">
        <v>23</v>
      </c>
      <c r="D14" s="6" t="n">
        <v>1047</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1172</v>
      </c>
      <c r="D4" s="6" t="n">
        <v>1334</v>
      </c>
      <c r="E4" s="6" t="n">
        <v>2300</v>
      </c>
    </row>
    <row r="5" spans="1:5">
      <c r="A5" s="4" t="s">
        <v>34</v>
      </c>
      <c r="C5" s="5" t="n">
        <v>1100</v>
      </c>
      <c r="D5" s="5" t="n">
        <v>1084</v>
      </c>
      <c r="E5" s="5" t="n">
        <v>1067</v>
      </c>
    </row>
    <row r="6" spans="1:5">
      <c r="A6" s="4" t="s">
        <v>35</v>
      </c>
      <c r="B6" s="4" t="s">
        <v>36</v>
      </c>
      <c r="C6" s="5" t="n">
        <v>2272</v>
      </c>
      <c r="D6" s="5" t="n">
        <v>2418</v>
      </c>
      <c r="E6" s="5" t="n">
        <v>3367</v>
      </c>
    </row>
    <row r="7" spans="1:5">
      <c r="A7" s="3" t="s">
        <v>37</v>
      </c>
    </row>
    <row r="8" spans="1:5">
      <c r="A8" s="4" t="s">
        <v>38</v>
      </c>
      <c r="C8" s="5" t="n">
        <v>1017</v>
      </c>
      <c r="D8" s="5" t="n">
        <v>1097</v>
      </c>
      <c r="E8" s="5" t="n">
        <v>1914</v>
      </c>
    </row>
    <row r="9" spans="1:5">
      <c r="A9" s="4" t="s">
        <v>39</v>
      </c>
      <c r="C9" s="5" t="n">
        <v>367</v>
      </c>
      <c r="D9" s="5" t="n">
        <v>419</v>
      </c>
      <c r="E9" s="5" t="n">
        <v>420</v>
      </c>
    </row>
    <row r="10" spans="1:5">
      <c r="A10" s="4" t="s">
        <v>40</v>
      </c>
      <c r="C10" s="5" t="n">
        <v>98</v>
      </c>
      <c r="D10" s="5" t="n">
        <v>103</v>
      </c>
      <c r="E10" s="5" t="n">
        <v>107</v>
      </c>
    </row>
    <row r="11" spans="1:5">
      <c r="A11" s="4" t="s">
        <v>41</v>
      </c>
      <c r="C11" s="5" t="n">
        <v>338</v>
      </c>
      <c r="D11" s="5" t="n">
        <v>318</v>
      </c>
      <c r="E11" s="5" t="n">
        <v>276</v>
      </c>
    </row>
    <row r="12" spans="1:5">
      <c r="A12" s="4" t="s">
        <v>42</v>
      </c>
      <c r="C12" s="5" t="n">
        <v>9</v>
      </c>
      <c r="D12" s="5" t="n">
        <v>1134</v>
      </c>
      <c r="E12" s="5" t="n">
        <v>8</v>
      </c>
    </row>
    <row r="13" spans="1:5">
      <c r="A13" s="4" t="s">
        <v>43</v>
      </c>
      <c r="C13" s="5" t="n">
        <v>58</v>
      </c>
      <c r="D13" s="5" t="n">
        <v>59</v>
      </c>
      <c r="E13" s="5" t="n">
        <v>56</v>
      </c>
    </row>
    <row r="14" spans="1:5">
      <c r="A14" s="4" t="s">
        <v>44</v>
      </c>
      <c r="C14" s="5" t="n">
        <v>1887</v>
      </c>
      <c r="D14" s="5" t="n">
        <v>3130</v>
      </c>
      <c r="E14" s="5" t="n">
        <v>2781</v>
      </c>
    </row>
    <row r="15" spans="1:5">
      <c r="A15" s="4" t="s">
        <v>45</v>
      </c>
      <c r="C15" s="5" t="n">
        <v>385</v>
      </c>
      <c r="D15" s="5" t="n">
        <v>-712</v>
      </c>
      <c r="E15" s="5" t="n">
        <v>586</v>
      </c>
    </row>
    <row r="16" spans="1:5">
      <c r="A16" s="3" t="s">
        <v>46</v>
      </c>
    </row>
    <row r="17" spans="1:5">
      <c r="A17" s="4" t="s">
        <v>47</v>
      </c>
      <c r="C17" s="5" t="n">
        <v>-99</v>
      </c>
      <c r="D17" s="5" t="n">
        <v>-90</v>
      </c>
      <c r="E17" s="5" t="n">
        <v>-70</v>
      </c>
    </row>
    <row r="18" spans="1:5">
      <c r="A18" s="4" t="s">
        <v>48</v>
      </c>
      <c r="C18" s="5" t="n">
        <v>28</v>
      </c>
      <c r="D18" s="5" t="n">
        <v>29</v>
      </c>
      <c r="E18" s="5" t="n">
        <v>20</v>
      </c>
    </row>
    <row r="19" spans="1:5">
      <c r="A19" s="4" t="s">
        <v>49</v>
      </c>
      <c r="C19" s="5" t="n">
        <v>0</v>
      </c>
      <c r="D19" s="5" t="n">
        <v>2</v>
      </c>
      <c r="E19" s="5" t="n">
        <v>-1</v>
      </c>
    </row>
    <row r="20" spans="1:5">
      <c r="A20" s="4" t="s">
        <v>50</v>
      </c>
      <c r="C20" s="5" t="n">
        <v>-71</v>
      </c>
      <c r="D20" s="5" t="n">
        <v>-59</v>
      </c>
      <c r="E20" s="5" t="n">
        <v>-51</v>
      </c>
    </row>
    <row r="21" spans="1:5">
      <c r="A21" s="3" t="s">
        <v>51</v>
      </c>
    </row>
    <row r="22" spans="1:5">
      <c r="A22" s="4" t="s">
        <v>51</v>
      </c>
      <c r="C22" s="5" t="n">
        <v>314</v>
      </c>
      <c r="D22" s="5" t="n">
        <v>-771</v>
      </c>
      <c r="E22" s="5" t="n">
        <v>535</v>
      </c>
    </row>
    <row r="23" spans="1:5">
      <c r="A23" s="4" t="s">
        <v>52</v>
      </c>
      <c r="C23" s="5" t="n">
        <v>1</v>
      </c>
      <c r="D23" s="5" t="n">
        <v>0</v>
      </c>
      <c r="E23" s="5" t="n">
        <v>2</v>
      </c>
    </row>
    <row r="24" spans="1:5">
      <c r="A24" s="3" t="s">
        <v>53</v>
      </c>
    </row>
    <row r="25" spans="1:5">
      <c r="A25" s="4" t="s">
        <v>53</v>
      </c>
      <c r="C25" s="5" t="n">
        <v>313</v>
      </c>
      <c r="D25" s="5" t="n">
        <v>-771</v>
      </c>
      <c r="E25" s="5" t="n">
        <v>533</v>
      </c>
    </row>
    <row r="26" spans="1:5">
      <c r="A26" s="3" t="s">
        <v>54</v>
      </c>
    </row>
    <row r="27" spans="1:5">
      <c r="A27" s="4" t="s">
        <v>54</v>
      </c>
      <c r="C27" s="5" t="n">
        <v>1</v>
      </c>
      <c r="D27" s="5" t="n">
        <v>-19</v>
      </c>
      <c r="E27" s="5" t="n">
        <v>3</v>
      </c>
    </row>
    <row r="28" spans="1:5">
      <c r="A28" s="3" t="s">
        <v>55</v>
      </c>
    </row>
    <row r="29" spans="1:5">
      <c r="A29" s="4" t="s">
        <v>55</v>
      </c>
      <c r="C29" s="5" t="n">
        <v>312</v>
      </c>
      <c r="D29" s="5" t="n">
        <v>-752</v>
      </c>
      <c r="E29" s="5" t="n">
        <v>530</v>
      </c>
    </row>
    <row r="30" spans="1:5">
      <c r="A30" s="3" t="s">
        <v>56</v>
      </c>
    </row>
    <row r="31" spans="1:5">
      <c r="A31" s="4" t="s">
        <v>56</v>
      </c>
      <c r="C31" s="5" t="n">
        <v>22</v>
      </c>
      <c r="D31" s="5" t="n">
        <v>0</v>
      </c>
      <c r="E31" s="5" t="n">
        <v>0</v>
      </c>
    </row>
    <row r="32" spans="1:5">
      <c r="A32" s="3" t="s">
        <v>57</v>
      </c>
    </row>
    <row r="33" spans="1:5">
      <c r="A33" s="4" t="s">
        <v>57</v>
      </c>
      <c r="C33" s="5" t="n">
        <v>290</v>
      </c>
      <c r="D33" s="5" t="n">
        <v>-752</v>
      </c>
      <c r="E33" s="5" t="n">
        <v>530</v>
      </c>
    </row>
    <row r="34" spans="1:5">
      <c r="A34" s="4" t="s">
        <v>58</v>
      </c>
    </row>
    <row r="35" spans="1:5">
      <c r="A35" s="3" t="s">
        <v>57</v>
      </c>
    </row>
    <row r="36" spans="1:5">
      <c r="A36" s="4" t="s">
        <v>57</v>
      </c>
      <c r="C36" s="6" t="n">
        <v>148</v>
      </c>
      <c r="D36" s="6" t="n">
        <v>-381</v>
      </c>
      <c r="E36" s="6" t="n">
        <v>339</v>
      </c>
    </row>
    <row r="37" spans="1:5">
      <c r="A37" s="3" t="s">
        <v>59</v>
      </c>
    </row>
    <row r="38" spans="1:5">
      <c r="A38" s="4" t="s">
        <v>60</v>
      </c>
      <c r="C38" s="7" t="n">
        <v>0.6899999999999999</v>
      </c>
      <c r="D38" s="7" t="n">
        <v>-1.78</v>
      </c>
      <c r="E38" s="7" t="n">
        <v>1.29</v>
      </c>
    </row>
    <row r="39" spans="1:5">
      <c r="A39" s="4" t="s">
        <v>61</v>
      </c>
      <c r="C39" s="7" t="n">
        <v>0.6899999999999999</v>
      </c>
      <c r="D39" s="7" t="n">
        <v>-1.78</v>
      </c>
      <c r="E39" s="7" t="n">
        <v>1.29</v>
      </c>
    </row>
    <row r="40" spans="1:5">
      <c r="A40" s="4" t="s">
        <v>62</v>
      </c>
    </row>
    <row r="41" spans="1:5">
      <c r="A41" s="3" t="s">
        <v>57</v>
      </c>
    </row>
    <row r="42" spans="1:5">
      <c r="A42" s="4" t="s">
        <v>57</v>
      </c>
      <c r="C42" s="6" t="n">
        <v>142</v>
      </c>
      <c r="D42" s="6" t="n">
        <v>-371</v>
      </c>
      <c r="E42" s="6" t="n">
        <v>191</v>
      </c>
    </row>
    <row r="43" spans="1:5">
      <c r="A43" s="3" t="s">
        <v>59</v>
      </c>
    </row>
    <row r="44" spans="1:5">
      <c r="A44" s="4" t="s">
        <v>60</v>
      </c>
      <c r="C44" s="7" t="n">
        <v>0.68</v>
      </c>
      <c r="D44" s="7" t="n">
        <v>-1.78</v>
      </c>
      <c r="E44" s="7" t="n">
        <v>1.28</v>
      </c>
    </row>
    <row r="45" spans="1:5">
      <c r="A45" s="4" t="s">
        <v>61</v>
      </c>
      <c r="C45" s="7" t="n">
        <v>0.68</v>
      </c>
      <c r="D45" s="7" t="n">
        <v>-1.78</v>
      </c>
      <c r="E45" s="7" t="n">
        <v>1.28</v>
      </c>
    </row>
    <row r="46" spans="1:5"/>
    <row r="47" spans="1:5">
      <c r="A47" s="4" t="s">
        <v>36</v>
      </c>
      <c r="B47" s="4" t="s">
        <v>63</v>
      </c>
    </row>
  </sheetData>
  <mergeCells count="4">
    <mergeCell ref="A1:B2"/>
    <mergeCell ref="C1:E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29</v>
      </c>
      <c r="B12" s="4" t="s">
        <v>258</v>
      </c>
    </row>
    <row r="13" spans="1:2">
      <c r="A13" s="4" t="s">
        <v>259</v>
      </c>
      <c r="B13" s="4" t="s">
        <v>260</v>
      </c>
    </row>
    <row r="14" spans="1:2">
      <c r="A14" s="4" t="s">
        <v>261</v>
      </c>
      <c r="B14" s="4" t="s">
        <v>262</v>
      </c>
    </row>
    <row r="15" spans="1:2">
      <c r="A15" s="4" t="s">
        <v>263</v>
      </c>
      <c r="B15" s="4" t="s">
        <v>264</v>
      </c>
    </row>
    <row r="16" spans="1:2">
      <c r="A16" s="4" t="s">
        <v>76</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14</v>
      </c>
      <c r="B22" s="4" t="s">
        <v>276</v>
      </c>
    </row>
    <row r="23" spans="1:2">
      <c r="A23" s="4" t="s">
        <v>232</v>
      </c>
      <c r="B23" s="4" t="s">
        <v>277</v>
      </c>
    </row>
    <row r="24" spans="1:2">
      <c r="A24" s="4" t="s">
        <v>188</v>
      </c>
      <c r="B24" s="4" t="s">
        <v>190</v>
      </c>
    </row>
    <row r="25" spans="1:2">
      <c r="A25" s="4" t="s">
        <v>278</v>
      </c>
      <c r="B25" s="4" t="s">
        <v>279</v>
      </c>
    </row>
    <row r="26" spans="1:2">
      <c r="A26" s="4" t="s">
        <v>235</v>
      </c>
      <c r="B2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66</v>
      </c>
      <c r="B4" s="6" t="n">
        <v>313</v>
      </c>
      <c r="C4" s="6" t="n">
        <v>-771</v>
      </c>
      <c r="D4" s="6" t="n">
        <v>533</v>
      </c>
    </row>
    <row r="5" spans="1:4">
      <c r="A5" s="4" t="s">
        <v>67</v>
      </c>
      <c r="B5" s="5" t="n">
        <v>313</v>
      </c>
      <c r="C5" s="5" t="n">
        <v>-771</v>
      </c>
      <c r="D5" s="5" t="n">
        <v>533</v>
      </c>
    </row>
    <row r="6" spans="1:4">
      <c r="A6" s="4" t="s">
        <v>68</v>
      </c>
      <c r="B6" s="5" t="n">
        <v>1</v>
      </c>
      <c r="C6" s="5" t="n">
        <v>-19</v>
      </c>
      <c r="D6" s="5" t="n">
        <v>3</v>
      </c>
    </row>
    <row r="7" spans="1:4">
      <c r="A7" s="4" t="s">
        <v>69</v>
      </c>
      <c r="B7" s="6" t="n">
        <v>312</v>
      </c>
      <c r="C7" s="6" t="n">
        <v>-752</v>
      </c>
      <c r="D7" s="6" t="n">
        <v>5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1</v>
      </c>
    </row>
    <row r="4" spans="1:2">
      <c r="A4" s="4" t="s">
        <v>200</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6</v>
      </c>
      <c r="C3" s="6" t="n">
        <v>4</v>
      </c>
    </row>
    <row r="4" spans="1:3">
      <c r="A4" s="4" t="s">
        <v>73</v>
      </c>
      <c r="B4" s="5" t="n">
        <v>17</v>
      </c>
      <c r="C4" s="5" t="n">
        <v>0</v>
      </c>
    </row>
    <row r="5" spans="1:3">
      <c r="A5" s="4" t="s">
        <v>74</v>
      </c>
      <c r="B5" s="5" t="n">
        <v>249</v>
      </c>
      <c r="C5" s="5" t="n">
        <v>245</v>
      </c>
    </row>
    <row r="6" spans="1:3">
      <c r="A6" s="4" t="s">
        <v>75</v>
      </c>
      <c r="B6" s="5" t="n">
        <v>13</v>
      </c>
      <c r="C6" s="5" t="n">
        <v>21</v>
      </c>
    </row>
    <row r="7" spans="1:3">
      <c r="A7" s="4" t="s">
        <v>76</v>
      </c>
      <c r="B7" s="5" t="n">
        <v>41</v>
      </c>
      <c r="C7" s="5" t="n">
        <v>53</v>
      </c>
    </row>
    <row r="8" spans="1:3">
      <c r="A8" s="4" t="s">
        <v>77</v>
      </c>
      <c r="B8" s="5" t="n">
        <v>41</v>
      </c>
      <c r="C8" s="5" t="n">
        <v>23</v>
      </c>
    </row>
    <row r="9" spans="1:3">
      <c r="A9" s="4" t="s">
        <v>78</v>
      </c>
      <c r="B9" s="5" t="n">
        <v>29</v>
      </c>
      <c r="C9" s="5" t="n">
        <v>35</v>
      </c>
    </row>
    <row r="10" spans="1:3">
      <c r="A10" s="4" t="s">
        <v>79</v>
      </c>
      <c r="B10" s="5" t="n">
        <v>396</v>
      </c>
      <c r="C10" s="5" t="n">
        <v>381</v>
      </c>
    </row>
    <row r="11" spans="1:3">
      <c r="A11" s="3" t="s">
        <v>80</v>
      </c>
    </row>
    <row r="12" spans="1:3">
      <c r="A12" s="4" t="s">
        <v>81</v>
      </c>
      <c r="B12" s="5" t="n">
        <v>11567</v>
      </c>
      <c r="C12" s="5" t="n">
        <v>11293</v>
      </c>
    </row>
    <row r="13" spans="1:3">
      <c r="A13" s="4" t="s">
        <v>82</v>
      </c>
      <c r="B13" s="5" t="n">
        <v>1424</v>
      </c>
      <c r="C13" s="5" t="n">
        <v>1162</v>
      </c>
    </row>
    <row r="14" spans="1:3">
      <c r="A14" s="4" t="s">
        <v>83</v>
      </c>
      <c r="B14" s="5" t="n">
        <v>10143</v>
      </c>
      <c r="C14" s="5" t="n">
        <v>10131</v>
      </c>
    </row>
    <row r="15" spans="1:3">
      <c r="A15" s="3" t="s">
        <v>84</v>
      </c>
    </row>
    <row r="16" spans="1:3">
      <c r="A16" s="4" t="s">
        <v>85</v>
      </c>
      <c r="B16" s="5" t="n">
        <v>306</v>
      </c>
      <c r="C16" s="5" t="n">
        <v>333</v>
      </c>
    </row>
    <row r="17" spans="1:3">
      <c r="A17" s="4" t="s">
        <v>86</v>
      </c>
      <c r="B17" s="5" t="n">
        <v>329</v>
      </c>
      <c r="C17" s="5" t="n">
        <v>344</v>
      </c>
    </row>
    <row r="18" spans="1:3">
      <c r="A18" s="4" t="s">
        <v>87</v>
      </c>
      <c r="B18" s="5" t="n">
        <v>38</v>
      </c>
      <c r="C18" s="5" t="n">
        <v>37</v>
      </c>
    </row>
    <row r="19" spans="1:3">
      <c r="A19" s="4" t="s">
        <v>88</v>
      </c>
      <c r="B19" s="5" t="n">
        <v>673</v>
      </c>
      <c r="C19" s="5" t="n">
        <v>714</v>
      </c>
    </row>
    <row r="20" spans="1:3">
      <c r="A20" s="4" t="s">
        <v>89</v>
      </c>
      <c r="B20" s="5" t="n">
        <v>11212</v>
      </c>
      <c r="C20" s="5" t="n">
        <v>11226</v>
      </c>
    </row>
    <row r="21" spans="1:3">
      <c r="A21" s="3" t="s">
        <v>90</v>
      </c>
    </row>
    <row r="22" spans="1:3">
      <c r="A22" s="4" t="s">
        <v>91</v>
      </c>
      <c r="B22" s="5" t="n">
        <v>181</v>
      </c>
      <c r="C22" s="5" t="n">
        <v>248</v>
      </c>
    </row>
    <row r="23" spans="1:3">
      <c r="A23" s="4" t="s">
        <v>92</v>
      </c>
      <c r="B23" s="5" t="n">
        <v>3</v>
      </c>
      <c r="C23" s="5" t="n">
        <v>9</v>
      </c>
    </row>
    <row r="24" spans="1:3">
      <c r="A24" s="4" t="s">
        <v>93</v>
      </c>
      <c r="B24" s="5" t="n">
        <v>0</v>
      </c>
      <c r="C24" s="5" t="n">
        <v>236</v>
      </c>
    </row>
    <row r="25" spans="1:3">
      <c r="A25" s="4" t="s">
        <v>94</v>
      </c>
      <c r="B25" s="5" t="n">
        <v>30</v>
      </c>
      <c r="C25" s="5" t="n">
        <v>30</v>
      </c>
    </row>
    <row r="26" spans="1:3">
      <c r="A26" s="4" t="s">
        <v>77</v>
      </c>
      <c r="B26" s="5" t="n">
        <v>35</v>
      </c>
      <c r="C26" s="5" t="n">
        <v>25</v>
      </c>
    </row>
    <row r="27" spans="1:3">
      <c r="A27" s="4" t="s">
        <v>95</v>
      </c>
      <c r="B27" s="5" t="n">
        <v>37</v>
      </c>
      <c r="C27" s="5" t="n">
        <v>23</v>
      </c>
    </row>
    <row r="28" spans="1:3">
      <c r="A28" s="4" t="s">
        <v>96</v>
      </c>
      <c r="B28" s="5" t="n">
        <v>31</v>
      </c>
      <c r="C28" s="5" t="n">
        <v>18</v>
      </c>
    </row>
    <row r="29" spans="1:3">
      <c r="A29" s="4" t="s">
        <v>87</v>
      </c>
      <c r="B29" s="5" t="n">
        <v>45</v>
      </c>
      <c r="C29" s="5" t="n">
        <v>26</v>
      </c>
    </row>
    <row r="30" spans="1:3">
      <c r="A30" s="4" t="s">
        <v>97</v>
      </c>
      <c r="B30" s="5" t="n">
        <v>362</v>
      </c>
      <c r="C30" s="5" t="n">
        <v>615</v>
      </c>
    </row>
    <row r="31" spans="1:3">
      <c r="A31" s="3" t="s">
        <v>98</v>
      </c>
    </row>
    <row r="32" spans="1:3">
      <c r="A32" s="4" t="s">
        <v>99</v>
      </c>
      <c r="B32" s="5" t="n">
        <v>10</v>
      </c>
      <c r="C32" s="5" t="n">
        <v>8</v>
      </c>
    </row>
    <row r="33" spans="1:3">
      <c r="A33" s="4" t="s">
        <v>100</v>
      </c>
      <c r="B33" s="5" t="n">
        <v>0</v>
      </c>
      <c r="C33" s="5" t="n">
        <v>363</v>
      </c>
    </row>
    <row r="34" spans="1:3">
      <c r="A34" s="4" t="s">
        <v>101</v>
      </c>
      <c r="B34" s="5" t="n">
        <v>19</v>
      </c>
      <c r="C34" s="5" t="n">
        <v>18</v>
      </c>
    </row>
    <row r="35" spans="1:3">
      <c r="A35" s="4" t="s">
        <v>87</v>
      </c>
      <c r="B35" s="5" t="n">
        <v>34</v>
      </c>
      <c r="C35" s="5" t="n">
        <v>20</v>
      </c>
    </row>
    <row r="36" spans="1:3">
      <c r="A36" s="4" t="s">
        <v>102</v>
      </c>
      <c r="B36" s="5" t="n">
        <v>63</v>
      </c>
      <c r="C36" s="5" t="n">
        <v>409</v>
      </c>
    </row>
    <row r="37" spans="1:3">
      <c r="A37" s="4" t="s">
        <v>103</v>
      </c>
      <c r="B37" s="5" t="n">
        <v>2993</v>
      </c>
      <c r="C37" s="5" t="n">
        <v>2671</v>
      </c>
    </row>
    <row r="38" spans="1:3">
      <c r="A38" s="4" t="s">
        <v>104</v>
      </c>
      <c r="B38" s="4" t="s">
        <v>105</v>
      </c>
      <c r="C38" s="4" t="s">
        <v>105</v>
      </c>
    </row>
    <row r="39" spans="1:3">
      <c r="A39" s="3" t="s">
        <v>106</v>
      </c>
    </row>
    <row r="40" spans="1:3">
      <c r="A40" s="4" t="s">
        <v>107</v>
      </c>
      <c r="B40" s="5" t="n">
        <v>3737</v>
      </c>
      <c r="C40" s="5" t="n">
        <v>3714</v>
      </c>
    </row>
    <row r="41" spans="1:3">
      <c r="A41" s="4" t="s">
        <v>108</v>
      </c>
      <c r="B41" s="5" t="n">
        <v>3683</v>
      </c>
      <c r="C41" s="5" t="n">
        <v>3805</v>
      </c>
    </row>
    <row r="42" spans="1:3">
      <c r="A42" s="4" t="s">
        <v>109</v>
      </c>
      <c r="B42" s="5" t="n">
        <v>12</v>
      </c>
      <c r="C42" s="5" t="n">
        <v>12</v>
      </c>
    </row>
    <row r="43" spans="1:3">
      <c r="A43" s="4" t="s">
        <v>110</v>
      </c>
      <c r="B43" s="5" t="n">
        <v>7794</v>
      </c>
      <c r="C43" s="5" t="n">
        <v>7531</v>
      </c>
    </row>
    <row r="44" spans="1:3">
      <c r="A44" s="4" t="s">
        <v>111</v>
      </c>
      <c r="B44" s="5" t="n">
        <v>11212</v>
      </c>
      <c r="C44" s="5" t="n">
        <v>11226</v>
      </c>
    </row>
    <row r="45" spans="1:3">
      <c r="A45" s="4" t="s">
        <v>112</v>
      </c>
    </row>
    <row r="46" spans="1:3">
      <c r="A46" s="3" t="s">
        <v>106</v>
      </c>
    </row>
    <row r="47" spans="1:3">
      <c r="A47" s="4" t="s">
        <v>113</v>
      </c>
      <c r="B47" s="6" t="n">
        <v>362</v>
      </c>
      <c r="C47"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36</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37"/>
    <col customWidth="1" max="6" min="6" width="14"/>
    <col customWidth="1" max="7" min="7" width="3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3"/>
    <col customWidth="1" max="17" min="17" width="46"/>
    <col customWidth="1" max="18" min="18" width="4"/>
    <col customWidth="1" max="19" min="19" width="21"/>
    <col customWidth="1" max="20" min="20" width="4"/>
    <col customWidth="1" max="21" min="21" width="21"/>
    <col customWidth="1" max="22" min="22" width="4"/>
    <col customWidth="1" max="23" min="23" width="14"/>
  </cols>
  <sheetData>
    <row r="1" spans="1:23">
      <c r="A1" s="1" t="s">
        <v>374</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S1" s="2" t="s">
        <v>384</v>
      </c>
      <c r="U1" s="2" t="s">
        <v>391</v>
      </c>
      <c r="W1" s="2" t="s">
        <v>392</v>
      </c>
    </row>
    <row r="2" spans="1:23">
      <c r="A2" s="3" t="s">
        <v>393</v>
      </c>
    </row>
    <row r="3" spans="1:23">
      <c r="A3" s="4" t="s">
        <v>394</v>
      </c>
      <c r="Q3" s="5" t="n">
        <v>2</v>
      </c>
    </row>
    <row r="4" spans="1:23">
      <c r="A4" s="4" t="s">
        <v>395</v>
      </c>
      <c r="G4" s="5" t="n">
        <v>2</v>
      </c>
      <c r="Q4" s="5" t="n">
        <v>2</v>
      </c>
    </row>
    <row r="5" spans="1:23">
      <c r="A5" s="4" t="s">
        <v>396</v>
      </c>
      <c r="G5" s="5" t="n">
        <v>3</v>
      </c>
      <c r="Q5" s="5" t="n">
        <v>3</v>
      </c>
    </row>
    <row r="6" spans="1:23">
      <c r="A6" s="4" t="s">
        <v>397</v>
      </c>
      <c r="Q6" s="4" t="s">
        <v>398</v>
      </c>
    </row>
    <row r="7" spans="1:23">
      <c r="A7" s="4" t="s">
        <v>399</v>
      </c>
      <c r="G7" s="6" t="n">
        <v>34000000</v>
      </c>
      <c r="K7" s="6" t="n">
        <v>30000000</v>
      </c>
      <c r="Q7" s="6" t="n">
        <v>34000000</v>
      </c>
      <c r="S7" s="6" t="n">
        <v>30000000</v>
      </c>
    </row>
    <row r="8" spans="1:23">
      <c r="A8" s="4" t="s">
        <v>400</v>
      </c>
      <c r="G8" s="5" t="n">
        <v>614000000</v>
      </c>
      <c r="H8" s="6" t="n">
        <v>620000000</v>
      </c>
      <c r="I8" s="6" t="n">
        <v>529000000</v>
      </c>
      <c r="J8" s="6" t="n">
        <v>509000000</v>
      </c>
      <c r="K8" s="5" t="n">
        <v>566000000</v>
      </c>
      <c r="L8" s="6" t="n">
        <v>646000000</v>
      </c>
      <c r="M8" s="6" t="n">
        <v>590000000</v>
      </c>
      <c r="N8" s="6" t="n">
        <v>616000000</v>
      </c>
      <c r="Q8" s="5" t="n">
        <v>2272000000</v>
      </c>
      <c r="R8" s="4" t="s">
        <v>36</v>
      </c>
      <c r="S8" s="5" t="n">
        <v>2418000000</v>
      </c>
      <c r="T8" s="4" t="s">
        <v>36</v>
      </c>
      <c r="U8" s="6" t="n">
        <v>3367000000</v>
      </c>
      <c r="V8" s="4" t="s">
        <v>36</v>
      </c>
    </row>
    <row r="9" spans="1:23">
      <c r="A9" s="4" t="s">
        <v>401</v>
      </c>
      <c r="G9" s="5" t="n">
        <v>0</v>
      </c>
      <c r="K9" s="5" t="n">
        <v>0</v>
      </c>
      <c r="Q9" s="5" t="n">
        <v>0</v>
      </c>
      <c r="S9" s="5" t="n">
        <v>0</v>
      </c>
    </row>
    <row r="10" spans="1:23">
      <c r="A10" s="4" t="s">
        <v>72</v>
      </c>
      <c r="G10" s="5" t="n">
        <v>6000000</v>
      </c>
      <c r="K10" s="5" t="n">
        <v>4000000</v>
      </c>
      <c r="Q10" s="5" t="n">
        <v>6000000</v>
      </c>
      <c r="S10" s="5" t="n">
        <v>4000000</v>
      </c>
    </row>
    <row r="11" spans="1:23">
      <c r="A11" s="4" t="s">
        <v>73</v>
      </c>
      <c r="G11" s="5" t="n">
        <v>17000000</v>
      </c>
      <c r="K11" s="5" t="n">
        <v>0</v>
      </c>
      <c r="Q11" s="5" t="n">
        <v>17000000</v>
      </c>
      <c r="S11" s="5" t="n">
        <v>0</v>
      </c>
    </row>
    <row r="12" spans="1:23">
      <c r="A12" s="4" t="s">
        <v>402</v>
      </c>
      <c r="G12" s="5" t="n">
        <v>3000000</v>
      </c>
      <c r="K12" s="5" t="n">
        <v>0</v>
      </c>
      <c r="Q12" s="5" t="n">
        <v>3000000</v>
      </c>
      <c r="S12" s="5" t="n">
        <v>0</v>
      </c>
    </row>
    <row r="13" spans="1:23">
      <c r="A13" s="4" t="s">
        <v>101</v>
      </c>
      <c r="G13" s="6" t="n">
        <v>19000000</v>
      </c>
      <c r="K13" s="6" t="n">
        <v>18000000</v>
      </c>
      <c r="Q13" s="5" t="n">
        <v>19000000</v>
      </c>
      <c r="S13" s="5" t="n">
        <v>18000000</v>
      </c>
    </row>
    <row r="14" spans="1:23">
      <c r="A14" s="4" t="s">
        <v>403</v>
      </c>
      <c r="Q14" s="6" t="n">
        <v>4000000</v>
      </c>
      <c r="S14" s="5" t="n">
        <v>10000000</v>
      </c>
      <c r="U14" s="5" t="n">
        <v>8000000</v>
      </c>
    </row>
    <row r="15" spans="1:23">
      <c r="A15" s="4" t="s">
        <v>404</v>
      </c>
      <c r="F15" s="8" t="n">
        <v>1.279082616</v>
      </c>
    </row>
    <row r="16" spans="1:23">
      <c r="A16" s="4" t="s">
        <v>405</v>
      </c>
      <c r="B16" s="4" t="s">
        <v>406</v>
      </c>
      <c r="C16" s="4" t="s">
        <v>407</v>
      </c>
      <c r="Q16" s="4" t="s">
        <v>406</v>
      </c>
    </row>
    <row r="17" spans="1:23">
      <c r="A17" s="4" t="s">
        <v>408</v>
      </c>
    </row>
    <row r="18" spans="1:23">
      <c r="A18" s="3" t="s">
        <v>393</v>
      </c>
    </row>
    <row r="19" spans="1:23">
      <c r="A19" s="4" t="s">
        <v>409</v>
      </c>
      <c r="D19" s="5" t="n">
        <v>14520000</v>
      </c>
    </row>
    <row r="20" spans="1:23">
      <c r="A20" s="4" t="s">
        <v>410</v>
      </c>
    </row>
    <row r="21" spans="1:23">
      <c r="A21" s="3" t="s">
        <v>393</v>
      </c>
    </row>
    <row r="22" spans="1:23">
      <c r="A22" s="4" t="s">
        <v>411</v>
      </c>
      <c r="Q22" s="6" t="n">
        <v>1000000</v>
      </c>
      <c r="S22" s="5" t="n">
        <v>0</v>
      </c>
      <c r="U22" s="5" t="n">
        <v>9000000</v>
      </c>
    </row>
    <row r="23" spans="1:23">
      <c r="A23" s="4" t="s">
        <v>412</v>
      </c>
    </row>
    <row r="24" spans="1:23">
      <c r="A24" s="3" t="s">
        <v>393</v>
      </c>
    </row>
    <row r="25" spans="1:23">
      <c r="A25" s="4" t="s">
        <v>411</v>
      </c>
      <c r="Q25" s="6" t="n">
        <v>3000000</v>
      </c>
      <c r="S25" s="6" t="n">
        <v>13000000</v>
      </c>
      <c r="U25" s="6" t="n">
        <v>4000000</v>
      </c>
    </row>
    <row r="26" spans="1:23">
      <c r="A26" s="4" t="s">
        <v>413</v>
      </c>
    </row>
    <row r="27" spans="1:23">
      <c r="A27" s="3" t="s">
        <v>393</v>
      </c>
    </row>
    <row r="28" spans="1:23">
      <c r="A28" s="4" t="s">
        <v>414</v>
      </c>
      <c r="Q28" s="4" t="s">
        <v>415</v>
      </c>
      <c r="W28" s="4" t="s">
        <v>416</v>
      </c>
    </row>
    <row r="29" spans="1:23">
      <c r="A29" s="4" t="s">
        <v>417</v>
      </c>
      <c r="O29" s="4" t="s">
        <v>418</v>
      </c>
      <c r="P29" s="4" t="s">
        <v>418</v>
      </c>
    </row>
    <row r="30" spans="1:23">
      <c r="A30" s="4" t="s">
        <v>419</v>
      </c>
    </row>
    <row r="31" spans="1:23">
      <c r="A31" s="3" t="s">
        <v>393</v>
      </c>
    </row>
    <row r="32" spans="1:23">
      <c r="A32" s="4" t="s">
        <v>420</v>
      </c>
      <c r="Q32" s="4" t="s">
        <v>421</v>
      </c>
      <c r="S32" s="4" t="s">
        <v>422</v>
      </c>
      <c r="U32" s="4" t="s">
        <v>423</v>
      </c>
    </row>
    <row r="33" spans="1:23">
      <c r="A33" s="4" t="s">
        <v>424</v>
      </c>
    </row>
    <row r="34" spans="1:23">
      <c r="A34" s="3" t="s">
        <v>393</v>
      </c>
    </row>
    <row r="35" spans="1:23">
      <c r="A35" s="4" t="s">
        <v>420</v>
      </c>
      <c r="Q35" s="4" t="s">
        <v>425</v>
      </c>
      <c r="S35" s="4" t="s">
        <v>426</v>
      </c>
      <c r="U35" s="4" t="s">
        <v>427</v>
      </c>
    </row>
    <row r="36" spans="1:23">
      <c r="A36" s="4" t="s">
        <v>400</v>
      </c>
      <c r="Q36" s="6" t="n">
        <v>129000000</v>
      </c>
      <c r="S36" s="6" t="n">
        <v>108000000</v>
      </c>
      <c r="U36" s="6" t="n">
        <v>235000000</v>
      </c>
    </row>
    <row r="37" spans="1:23">
      <c r="A37" s="4" t="s">
        <v>428</v>
      </c>
    </row>
    <row r="38" spans="1:23">
      <c r="A38" s="3" t="s">
        <v>393</v>
      </c>
    </row>
    <row r="39" spans="1:23">
      <c r="A39" s="4" t="s">
        <v>429</v>
      </c>
      <c r="E39" s="5" t="n">
        <v>25000000</v>
      </c>
    </row>
    <row r="40" spans="1:23">
      <c r="A40" s="4" t="s">
        <v>430</v>
      </c>
      <c r="E40" s="6" t="n">
        <v>20</v>
      </c>
    </row>
    <row r="41" spans="1:23">
      <c r="A41" s="4" t="s">
        <v>431</v>
      </c>
      <c r="E41" s="6" t="n">
        <v>464000000</v>
      </c>
    </row>
    <row r="42" spans="1:23">
      <c r="A42" s="4" t="s">
        <v>432</v>
      </c>
      <c r="E42" s="4" t="s">
        <v>433</v>
      </c>
    </row>
    <row r="43" spans="1:23">
      <c r="A43" s="4" t="s">
        <v>434</v>
      </c>
    </row>
    <row r="44" spans="1:23">
      <c r="A44" s="3" t="s">
        <v>393</v>
      </c>
    </row>
    <row r="45" spans="1:23">
      <c r="A45" s="4" t="s">
        <v>429</v>
      </c>
      <c r="E45" s="5" t="n">
        <v>3750000</v>
      </c>
    </row>
    <row r="46" spans="1:23">
      <c r="A46" s="4" t="s">
        <v>435</v>
      </c>
    </row>
    <row r="47" spans="1:23">
      <c r="A47" s="3" t="s">
        <v>393</v>
      </c>
    </row>
    <row r="48" spans="1:23">
      <c r="A48" s="4" t="s">
        <v>436</v>
      </c>
      <c r="G48" s="4" t="s">
        <v>437</v>
      </c>
      <c r="Q48" s="4" t="s">
        <v>437</v>
      </c>
    </row>
    <row r="49" spans="1:23">
      <c r="A49" s="4" t="s">
        <v>414</v>
      </c>
      <c r="Q49" s="4" t="s">
        <v>438</v>
      </c>
    </row>
    <row r="50" spans="1:23">
      <c r="A50" s="4" t="s">
        <v>439</v>
      </c>
    </row>
    <row r="51" spans="1:23">
      <c r="A51" s="3" t="s">
        <v>393</v>
      </c>
    </row>
    <row r="52" spans="1:23">
      <c r="A52" s="4" t="s">
        <v>440</v>
      </c>
      <c r="G52" s="5" t="n">
        <v>94151707</v>
      </c>
      <c r="Q52" s="5" t="n">
        <v>94151707</v>
      </c>
    </row>
    <row r="53" spans="1:23">
      <c r="A53" s="4" t="s">
        <v>441</v>
      </c>
    </row>
    <row r="54" spans="1:23">
      <c r="A54" s="3" t="s">
        <v>393</v>
      </c>
    </row>
    <row r="55" spans="1:23">
      <c r="A55" s="4" t="s">
        <v>442</v>
      </c>
      <c r="E55" s="5" t="n">
        <v>139704916</v>
      </c>
    </row>
    <row r="56" spans="1:23">
      <c r="A56" s="4" t="s">
        <v>443</v>
      </c>
    </row>
    <row r="57" spans="1:23">
      <c r="A57" s="3" t="s">
        <v>393</v>
      </c>
    </row>
    <row r="58" spans="1:23">
      <c r="A58" s="4" t="s">
        <v>440</v>
      </c>
      <c r="G58" s="5" t="n">
        <v>139704916</v>
      </c>
      <c r="Q58" s="5" t="n">
        <v>139704916</v>
      </c>
    </row>
    <row r="59" spans="1:23">
      <c r="A59" s="4" t="s">
        <v>444</v>
      </c>
    </row>
    <row r="60" spans="1:23">
      <c r="A60" s="3" t="s">
        <v>393</v>
      </c>
    </row>
    <row r="61" spans="1:23">
      <c r="A61" s="4" t="s">
        <v>445</v>
      </c>
      <c r="G61" s="4" t="s">
        <v>415</v>
      </c>
      <c r="Q61" s="4" t="s">
        <v>415</v>
      </c>
    </row>
    <row r="62" spans="1:23">
      <c r="A62" s="4" t="s">
        <v>436</v>
      </c>
      <c r="G62" s="4" t="s">
        <v>446</v>
      </c>
      <c r="Q62" s="4" t="s">
        <v>446</v>
      </c>
    </row>
    <row r="63" spans="1:23">
      <c r="A63" s="4" t="s">
        <v>414</v>
      </c>
      <c r="Q63" s="4" t="s">
        <v>447</v>
      </c>
    </row>
    <row r="64" spans="1:23">
      <c r="A64" s="4" t="s">
        <v>448</v>
      </c>
    </row>
    <row r="65" spans="1:23">
      <c r="A65" s="3" t="s">
        <v>393</v>
      </c>
    </row>
    <row r="66" spans="1:23">
      <c r="A66" s="4" t="s">
        <v>440</v>
      </c>
      <c r="G66" s="5" t="n">
        <v>42832291</v>
      </c>
      <c r="Q66" s="5" t="n">
        <v>42832291</v>
      </c>
    </row>
    <row r="67" spans="1:23">
      <c r="A67" s="4" t="s">
        <v>449</v>
      </c>
    </row>
    <row r="68" spans="1:23">
      <c r="A68" s="3" t="s">
        <v>393</v>
      </c>
    </row>
    <row r="69" spans="1:23">
      <c r="A69" s="4" t="s">
        <v>442</v>
      </c>
      <c r="E69" s="5" t="n">
        <v>68150514</v>
      </c>
    </row>
    <row r="70" spans="1:23">
      <c r="A70" s="4" t="s">
        <v>450</v>
      </c>
    </row>
    <row r="71" spans="1:23">
      <c r="A71" s="3" t="s">
        <v>393</v>
      </c>
    </row>
    <row r="72" spans="1:23">
      <c r="A72" s="4" t="s">
        <v>440</v>
      </c>
      <c r="G72" s="5" t="n">
        <v>68150514</v>
      </c>
      <c r="Q72" s="5" t="n">
        <v>68150514</v>
      </c>
    </row>
    <row r="73" spans="1:23">
      <c r="A73" s="4" t="s">
        <v>451</v>
      </c>
    </row>
    <row r="74" spans="1:23">
      <c r="A74" s="3" t="s">
        <v>393</v>
      </c>
    </row>
    <row r="75" spans="1:23">
      <c r="A75" s="4" t="s">
        <v>414</v>
      </c>
      <c r="Q75" s="4" t="s">
        <v>415</v>
      </c>
      <c r="S75" s="4" t="s">
        <v>415</v>
      </c>
      <c r="U75" s="4" t="s">
        <v>415</v>
      </c>
    </row>
    <row r="76" spans="1:23">
      <c r="A76" s="4" t="s">
        <v>452</v>
      </c>
    </row>
    <row r="77" spans="1:23">
      <c r="A77" s="3" t="s">
        <v>393</v>
      </c>
    </row>
    <row r="78" spans="1:23">
      <c r="A78" s="4" t="s">
        <v>445</v>
      </c>
      <c r="G78" s="4" t="s">
        <v>415</v>
      </c>
      <c r="Q78" s="4" t="s">
        <v>415</v>
      </c>
    </row>
    <row r="79" spans="1:23">
      <c r="A79" s="4" t="s">
        <v>453</v>
      </c>
    </row>
    <row r="80" spans="1:23">
      <c r="A80" s="3" t="s">
        <v>393</v>
      </c>
    </row>
    <row r="81" spans="1:23">
      <c r="A81" s="4" t="s">
        <v>454</v>
      </c>
      <c r="G81" s="5" t="n">
        <v>14520000</v>
      </c>
      <c r="Q81" s="5" t="n">
        <v>14520000</v>
      </c>
    </row>
    <row r="82" spans="1:23"/>
    <row r="83" spans="1:23">
      <c r="A83" s="4" t="s">
        <v>36</v>
      </c>
      <c r="B83" s="4" t="s">
        <v>63</v>
      </c>
    </row>
  </sheetData>
  <mergeCells count="5">
    <mergeCell ref="Q1:R1"/>
    <mergeCell ref="S1:T1"/>
    <mergeCell ref="U1:V1"/>
    <mergeCell ref="A82:W82"/>
    <mergeCell ref="B83:W8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186</v>
      </c>
    </row>
    <row r="3" spans="1:3">
      <c r="A3" s="4" t="s">
        <v>456</v>
      </c>
      <c r="B3" s="6" t="n">
        <v>30</v>
      </c>
      <c r="C3" s="6" t="n">
        <v>34</v>
      </c>
    </row>
    <row r="4" spans="1:3">
      <c r="A4" s="4" t="s">
        <v>457</v>
      </c>
      <c r="B4" s="5" t="n">
        <v>11</v>
      </c>
      <c r="C4" s="5" t="n">
        <v>19</v>
      </c>
    </row>
    <row r="5" spans="1:3">
      <c r="A5" s="4" t="s">
        <v>158</v>
      </c>
      <c r="B5" s="6" t="n">
        <v>41</v>
      </c>
      <c r="C5" s="6"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8</v>
      </c>
      <c r="B1" s="2" t="s">
        <v>2</v>
      </c>
      <c r="C1" s="2" t="s">
        <v>30</v>
      </c>
    </row>
    <row r="2" spans="1:3">
      <c r="A2" s="3" t="s">
        <v>189</v>
      </c>
    </row>
    <row r="3" spans="1:3">
      <c r="A3" s="4" t="s">
        <v>73</v>
      </c>
      <c r="B3" s="6" t="n">
        <v>17</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59</v>
      </c>
      <c r="B1" s="2" t="s">
        <v>460</v>
      </c>
      <c r="C1" s="2" t="s">
        <v>461</v>
      </c>
      <c r="D1" s="2" t="s">
        <v>384</v>
      </c>
      <c r="E1" s="2" t="s">
        <v>391</v>
      </c>
    </row>
    <row r="2" spans="1:5">
      <c r="A2" s="3" t="s">
        <v>462</v>
      </c>
    </row>
    <row r="3" spans="1:5">
      <c r="A3" s="4" t="s">
        <v>206</v>
      </c>
      <c r="C3" s="6" t="n">
        <v>0</v>
      </c>
      <c r="D3" s="6" t="n">
        <v>0</v>
      </c>
      <c r="E3" s="6" t="n">
        <v>1068</v>
      </c>
    </row>
    <row r="4" spans="1:5">
      <c r="A4" s="4" t="s">
        <v>463</v>
      </c>
    </row>
    <row r="5" spans="1:5">
      <c r="A5" s="3" t="s">
        <v>462</v>
      </c>
    </row>
    <row r="6" spans="1:5">
      <c r="A6" s="4" t="s">
        <v>464</v>
      </c>
      <c r="C6" s="4" t="s">
        <v>465</v>
      </c>
    </row>
    <row r="7" spans="1:5">
      <c r="A7" s="4" t="s">
        <v>466</v>
      </c>
    </row>
    <row r="8" spans="1:5">
      <c r="A8" s="3" t="s">
        <v>467</v>
      </c>
    </row>
    <row r="9" spans="1:5">
      <c r="A9" s="4" t="s">
        <v>468</v>
      </c>
      <c r="B9" s="6" t="n">
        <v>80</v>
      </c>
    </row>
    <row r="10" spans="1:5">
      <c r="A10" s="3" t="s">
        <v>462</v>
      </c>
    </row>
    <row r="11" spans="1:5">
      <c r="A11" s="4" t="s">
        <v>81</v>
      </c>
      <c r="B11" s="5" t="n">
        <v>51</v>
      </c>
    </row>
    <row r="12" spans="1:5">
      <c r="A12" s="4" t="s">
        <v>469</v>
      </c>
      <c r="B12" s="5" t="n">
        <v>10</v>
      </c>
    </row>
    <row r="13" spans="1:5">
      <c r="A13" s="4" t="s">
        <v>206</v>
      </c>
      <c r="B13" s="5" t="n">
        <v>19</v>
      </c>
    </row>
    <row r="14" spans="1:5">
      <c r="A14" s="4" t="s">
        <v>158</v>
      </c>
      <c r="B14" s="6" t="n">
        <v>80</v>
      </c>
    </row>
    <row r="15" spans="1:5">
      <c r="A15" s="4" t="s">
        <v>470</v>
      </c>
    </row>
    <row r="16" spans="1:5">
      <c r="A16" s="3" t="s">
        <v>462</v>
      </c>
    </row>
    <row r="17" spans="1:5">
      <c r="A17" s="4" t="s">
        <v>471</v>
      </c>
      <c r="D17" s="6" t="n">
        <v>1</v>
      </c>
    </row>
    <row r="18" spans="1:5">
      <c r="A18" s="4" t="s">
        <v>472</v>
      </c>
    </row>
    <row r="19" spans="1:5">
      <c r="A19" s="3" t="s">
        <v>462</v>
      </c>
    </row>
    <row r="20" spans="1:5">
      <c r="A20" s="4" t="s">
        <v>464</v>
      </c>
      <c r="B20" s="4" t="s">
        <v>465</v>
      </c>
    </row>
    <row r="21" spans="1:5">
      <c r="A21" s="4" t="s">
        <v>473</v>
      </c>
    </row>
    <row r="22" spans="1:5">
      <c r="A22" s="3" t="s">
        <v>467</v>
      </c>
    </row>
    <row r="23" spans="1:5">
      <c r="A23" s="4" t="s">
        <v>474</v>
      </c>
      <c r="B23" s="5" t="n">
        <v>106</v>
      </c>
    </row>
    <row r="24" spans="1:5">
      <c r="A24" s="4" t="s">
        <v>475</v>
      </c>
    </row>
    <row r="25" spans="1:5">
      <c r="A25" s="3" t="s">
        <v>467</v>
      </c>
    </row>
    <row r="26" spans="1:5">
      <c r="A26" s="4" t="s">
        <v>476</v>
      </c>
      <c r="B26"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4</v>
      </c>
      <c r="B1" s="2" t="s">
        <v>2</v>
      </c>
      <c r="C1" s="2" t="s">
        <v>30</v>
      </c>
    </row>
    <row r="2" spans="1:3">
      <c r="A2" s="4" t="s">
        <v>115</v>
      </c>
      <c r="B2" s="5" t="n">
        <v>224535454</v>
      </c>
      <c r="C2" s="5" t="n">
        <v>214541422</v>
      </c>
    </row>
    <row r="3" spans="1:3">
      <c r="A3" s="4" t="s">
        <v>116</v>
      </c>
      <c r="B3" s="5" t="n">
        <v>224535454</v>
      </c>
      <c r="C3" s="5" t="n">
        <v>214541422</v>
      </c>
    </row>
    <row r="4" spans="1:3">
      <c r="A4" s="4" t="s">
        <v>117</v>
      </c>
      <c r="B4" s="5" t="n">
        <v>207855430</v>
      </c>
      <c r="C4" s="5" t="n">
        <v>207855430</v>
      </c>
    </row>
    <row r="5" spans="1:3">
      <c r="A5" s="4" t="s">
        <v>118</v>
      </c>
      <c r="B5" s="5" t="n">
        <v>207855430</v>
      </c>
      <c r="C5" s="5" t="n">
        <v>207855430</v>
      </c>
    </row>
    <row r="6" spans="1:3">
      <c r="A6" s="4" t="s">
        <v>112</v>
      </c>
    </row>
    <row r="7" spans="1:3">
      <c r="A7" s="4" t="s">
        <v>119</v>
      </c>
      <c r="B7" s="5" t="n">
        <v>14520000</v>
      </c>
      <c r="C7" s="5" t="n">
        <v>0</v>
      </c>
    </row>
    <row r="8" spans="1:3">
      <c r="A8" s="4" t="s">
        <v>120</v>
      </c>
      <c r="B8" s="5" t="n">
        <v>14520000</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7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484</v>
      </c>
    </row>
    <row r="4" spans="1:12">
      <c r="A4" s="4" t="s">
        <v>66</v>
      </c>
      <c r="B4" s="6" t="n">
        <v>69</v>
      </c>
      <c r="C4" s="6" t="n">
        <v>119</v>
      </c>
      <c r="D4" s="6" t="n">
        <v>39</v>
      </c>
      <c r="E4" s="6" t="n">
        <v>86</v>
      </c>
      <c r="F4" s="6" t="n">
        <v>52</v>
      </c>
      <c r="G4" s="6" t="n">
        <v>-991</v>
      </c>
      <c r="H4" s="6" t="n">
        <v>77</v>
      </c>
      <c r="I4" s="6" t="n">
        <v>91</v>
      </c>
      <c r="J4" s="6" t="n">
        <v>313</v>
      </c>
      <c r="K4" s="6" t="n">
        <v>-771</v>
      </c>
      <c r="L4" s="6" t="n">
        <v>533</v>
      </c>
    </row>
    <row r="5" spans="1:12">
      <c r="A5" s="4" t="s">
        <v>485</v>
      </c>
      <c r="J5" s="5" t="n">
        <v>1</v>
      </c>
      <c r="K5" s="5" t="n">
        <v>-19</v>
      </c>
      <c r="L5" s="5" t="n">
        <v>3</v>
      </c>
    </row>
    <row r="6" spans="1:12">
      <c r="A6" s="4" t="s">
        <v>486</v>
      </c>
      <c r="J6" s="5" t="n">
        <v>22</v>
      </c>
      <c r="K6" s="5" t="n">
        <v>0</v>
      </c>
      <c r="L6" s="5" t="n">
        <v>0</v>
      </c>
    </row>
    <row r="7" spans="1:12">
      <c r="A7" s="4" t="s">
        <v>487</v>
      </c>
      <c r="J7" s="5" t="n">
        <v>0</v>
      </c>
      <c r="K7" s="5" t="n">
        <v>0</v>
      </c>
      <c r="L7" s="5" t="n">
        <v>0</v>
      </c>
    </row>
    <row r="8" spans="1:12">
      <c r="A8" s="4" t="s">
        <v>57</v>
      </c>
      <c r="B8" s="6" t="n">
        <v>59</v>
      </c>
      <c r="C8" s="6" t="n">
        <v>110</v>
      </c>
      <c r="D8" s="6" t="n">
        <v>35</v>
      </c>
      <c r="E8" s="6" t="n">
        <v>86</v>
      </c>
      <c r="F8" s="6" t="n">
        <v>65</v>
      </c>
      <c r="G8" s="6" t="n">
        <v>-985</v>
      </c>
      <c r="H8" s="6" t="n">
        <v>77</v>
      </c>
      <c r="I8" s="6" t="n">
        <v>91</v>
      </c>
      <c r="J8" s="5" t="n">
        <v>290</v>
      </c>
      <c r="K8" s="5" t="n">
        <v>-752</v>
      </c>
      <c r="L8" s="5" t="n">
        <v>530</v>
      </c>
    </row>
    <row r="9" spans="1:12">
      <c r="A9" s="4" t="s">
        <v>488</v>
      </c>
      <c r="J9" s="5" t="n">
        <v>0</v>
      </c>
      <c r="K9" s="5" t="n">
        <v>0</v>
      </c>
      <c r="L9" s="5" t="n">
        <v>0</v>
      </c>
    </row>
    <row r="10" spans="1:12">
      <c r="A10" s="4" t="s">
        <v>489</v>
      </c>
      <c r="J10" s="5" t="n">
        <v>0</v>
      </c>
      <c r="K10" s="5" t="n">
        <v>0</v>
      </c>
      <c r="L10" s="5" t="n">
        <v>0</v>
      </c>
    </row>
    <row r="11" spans="1:12">
      <c r="A11" s="4" t="s">
        <v>490</v>
      </c>
      <c r="J11" s="6" t="n">
        <v>290</v>
      </c>
      <c r="K11" s="6" t="n">
        <v>-752</v>
      </c>
      <c r="L11" s="6" t="n">
        <v>530</v>
      </c>
    </row>
    <row r="12" spans="1:12">
      <c r="A12" s="3" t="s">
        <v>491</v>
      </c>
    </row>
    <row r="13" spans="1:12">
      <c r="A13" s="4" t="s">
        <v>491</v>
      </c>
      <c r="J13" s="5" t="n">
        <v>424</v>
      </c>
      <c r="K13" s="5" t="n">
        <v>422</v>
      </c>
      <c r="L13" s="5" t="n">
        <v>412</v>
      </c>
    </row>
    <row r="14" spans="1:12">
      <c r="A14" s="3" t="s">
        <v>492</v>
      </c>
    </row>
    <row r="15" spans="1:12">
      <c r="A15" s="4" t="s">
        <v>493</v>
      </c>
      <c r="J15" s="5" t="n">
        <v>0</v>
      </c>
      <c r="K15" s="5" t="n">
        <v>0</v>
      </c>
      <c r="L15" s="5" t="n">
        <v>0</v>
      </c>
    </row>
    <row r="16" spans="1:12">
      <c r="A16" s="4" t="s">
        <v>494</v>
      </c>
      <c r="J16" s="5" t="n">
        <v>0</v>
      </c>
      <c r="K16" s="5" t="n">
        <v>0</v>
      </c>
      <c r="L16" s="5" t="n">
        <v>0</v>
      </c>
    </row>
    <row r="17" spans="1:12">
      <c r="A17" s="4" t="s">
        <v>495</v>
      </c>
      <c r="J17" s="5" t="n">
        <v>424</v>
      </c>
      <c r="K17" s="5" t="n">
        <v>422</v>
      </c>
      <c r="L17" s="5" t="n">
        <v>412</v>
      </c>
    </row>
    <row r="18" spans="1:12">
      <c r="A18" s="4" t="s">
        <v>58</v>
      </c>
    </row>
    <row r="19" spans="1:12">
      <c r="A19" s="3" t="s">
        <v>484</v>
      </c>
    </row>
    <row r="20" spans="1:12">
      <c r="A20" s="4" t="s">
        <v>57</v>
      </c>
      <c r="J20" s="6" t="n">
        <v>148</v>
      </c>
      <c r="K20" s="6" t="n">
        <v>-381</v>
      </c>
      <c r="L20" s="6" t="n">
        <v>339</v>
      </c>
    </row>
    <row r="21" spans="1:12">
      <c r="A21" s="4" t="s">
        <v>490</v>
      </c>
      <c r="J21" s="6" t="n">
        <v>148</v>
      </c>
      <c r="K21" s="6" t="n">
        <v>-381</v>
      </c>
      <c r="L21" s="6" t="n">
        <v>339</v>
      </c>
    </row>
    <row r="22" spans="1:12">
      <c r="A22" s="3" t="s">
        <v>491</v>
      </c>
    </row>
    <row r="23" spans="1:12">
      <c r="A23" s="4" t="s">
        <v>491</v>
      </c>
      <c r="J23" s="5" t="n">
        <v>216</v>
      </c>
      <c r="K23" s="5" t="n">
        <v>214</v>
      </c>
      <c r="L23" s="5" t="n">
        <v>264</v>
      </c>
    </row>
    <row r="24" spans="1:12">
      <c r="A24" s="3" t="s">
        <v>492</v>
      </c>
    </row>
    <row r="25" spans="1:12">
      <c r="A25" s="4" t="s">
        <v>492</v>
      </c>
      <c r="B25" s="7" t="n">
        <v>0.14</v>
      </c>
      <c r="C25" s="7" t="n">
        <v>0.26</v>
      </c>
      <c r="D25" s="7" t="n">
        <v>0.08</v>
      </c>
      <c r="E25" s="7" t="n">
        <v>0.21</v>
      </c>
      <c r="F25" s="7" t="n">
        <v>0.15</v>
      </c>
      <c r="G25" s="7" t="n">
        <v>-2.33</v>
      </c>
      <c r="H25" s="7" t="n">
        <v>0.18</v>
      </c>
      <c r="I25" s="7" t="n">
        <v>0.22</v>
      </c>
      <c r="J25" s="7" t="n">
        <v>0.6899999999999999</v>
      </c>
      <c r="K25" s="7" t="n">
        <v>-1.78</v>
      </c>
      <c r="L25" s="7" t="n">
        <v>1.29</v>
      </c>
    </row>
    <row r="26" spans="1:12">
      <c r="A26" s="4" t="s">
        <v>495</v>
      </c>
      <c r="J26" s="5" t="n">
        <v>216</v>
      </c>
      <c r="K26" s="5" t="n">
        <v>214</v>
      </c>
      <c r="L26" s="5" t="n">
        <v>264</v>
      </c>
    </row>
    <row r="27" spans="1:12">
      <c r="A27" s="4" t="s">
        <v>496</v>
      </c>
      <c r="B27" s="9" t="n">
        <v>0.14</v>
      </c>
      <c r="C27" s="9" t="n">
        <v>0.26</v>
      </c>
      <c r="D27" s="9" t="n">
        <v>0.08</v>
      </c>
      <c r="E27" s="9" t="n">
        <v>0.19</v>
      </c>
      <c r="F27" s="9" t="n">
        <v>0.15</v>
      </c>
      <c r="G27" s="9" t="n">
        <v>-2.33</v>
      </c>
      <c r="H27" s="9" t="n">
        <v>0.18</v>
      </c>
      <c r="I27" s="9" t="n">
        <v>0.22</v>
      </c>
      <c r="J27" s="7" t="n">
        <v>0.6899999999999999</v>
      </c>
      <c r="K27" s="7" t="n">
        <v>-1.78</v>
      </c>
      <c r="L27" s="7" t="n">
        <v>1.29</v>
      </c>
    </row>
    <row r="28" spans="1:12">
      <c r="A28" s="4" t="s">
        <v>62</v>
      </c>
    </row>
    <row r="29" spans="1:12">
      <c r="A29" s="3" t="s">
        <v>484</v>
      </c>
    </row>
    <row r="30" spans="1:12">
      <c r="A30" s="4" t="s">
        <v>57</v>
      </c>
      <c r="J30" s="6" t="n">
        <v>142</v>
      </c>
      <c r="K30" s="6" t="n">
        <v>-371</v>
      </c>
      <c r="L30" s="6" t="n">
        <v>191</v>
      </c>
    </row>
    <row r="31" spans="1:12">
      <c r="A31" s="4" t="s">
        <v>490</v>
      </c>
      <c r="J31" s="6" t="n">
        <v>142</v>
      </c>
      <c r="K31" s="6" t="n">
        <v>-371</v>
      </c>
      <c r="L31" s="6" t="n">
        <v>191</v>
      </c>
    </row>
    <row r="32" spans="1:12">
      <c r="A32" s="3" t="s">
        <v>491</v>
      </c>
    </row>
    <row r="33" spans="1:12">
      <c r="A33" s="4" t="s">
        <v>491</v>
      </c>
      <c r="J33" s="5" t="n">
        <v>208</v>
      </c>
      <c r="K33" s="5" t="n">
        <v>208</v>
      </c>
      <c r="L33" s="5" t="n">
        <v>148</v>
      </c>
    </row>
    <row r="34" spans="1:12">
      <c r="A34" s="3" t="s">
        <v>492</v>
      </c>
    </row>
    <row r="35" spans="1:12">
      <c r="A35" s="4" t="s">
        <v>492</v>
      </c>
      <c r="B35" s="9" t="n">
        <v>0.14</v>
      </c>
      <c r="C35" s="9" t="n">
        <v>0.26</v>
      </c>
      <c r="D35" s="9" t="n">
        <v>0.08</v>
      </c>
      <c r="E35" s="9" t="n">
        <v>0.2</v>
      </c>
      <c r="F35" s="9" t="n">
        <v>0.15</v>
      </c>
      <c r="G35" s="9" t="n">
        <v>-2.34</v>
      </c>
      <c r="H35" s="9" t="n">
        <v>0.18</v>
      </c>
      <c r="I35" s="9" t="n">
        <v>0.21</v>
      </c>
      <c r="J35" s="7" t="n">
        <v>0.68</v>
      </c>
      <c r="K35" s="7" t="n">
        <v>-1.78</v>
      </c>
      <c r="L35" s="7" t="n">
        <v>1.28</v>
      </c>
    </row>
    <row r="36" spans="1:12">
      <c r="A36" s="4" t="s">
        <v>495</v>
      </c>
      <c r="J36" s="5" t="n">
        <v>208</v>
      </c>
      <c r="K36" s="5" t="n">
        <v>208</v>
      </c>
      <c r="L36" s="5" t="n">
        <v>148</v>
      </c>
    </row>
    <row r="37" spans="1:12">
      <c r="A37" s="4" t="s">
        <v>496</v>
      </c>
      <c r="B37" s="7" t="n">
        <v>0.14</v>
      </c>
      <c r="C37" s="7" t="n">
        <v>0.26</v>
      </c>
      <c r="D37" s="7" t="n">
        <v>0.08</v>
      </c>
      <c r="E37" s="7" t="n">
        <v>0.2</v>
      </c>
      <c r="F37" s="7" t="n">
        <v>0.15</v>
      </c>
      <c r="G37" s="7" t="n">
        <v>-2.34</v>
      </c>
      <c r="H37" s="7" t="n">
        <v>0.18</v>
      </c>
      <c r="I37" s="7" t="n">
        <v>0.21</v>
      </c>
      <c r="J37" s="7" t="n">
        <v>0.68</v>
      </c>
      <c r="K37" s="7" t="n">
        <v>-1.78</v>
      </c>
      <c r="L37" s="7" t="n">
        <v>1.28</v>
      </c>
    </row>
    <row r="38" spans="1:12">
      <c r="A38" s="4" t="s">
        <v>497</v>
      </c>
    </row>
    <row r="39" spans="1:12">
      <c r="A39" s="3" t="s">
        <v>484</v>
      </c>
    </row>
    <row r="40" spans="1:12">
      <c r="A40" s="4" t="s">
        <v>498</v>
      </c>
      <c r="J40" s="7" t="n">
        <v>0.01</v>
      </c>
      <c r="K40" s="7" t="n">
        <v>0.01</v>
      </c>
      <c r="L40" s="7" t="n">
        <v>0.0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5"/>
    <col customWidth="1" max="15" min="15" width="4"/>
    <col customWidth="1" max="16" min="16" width="14"/>
    <col customWidth="1" max="17" min="17" width="4"/>
    <col customWidth="1" max="18" min="18" width="16"/>
    <col customWidth="1" max="19" min="19" width="15"/>
    <col customWidth="1" max="20" min="20" width="16"/>
    <col customWidth="1" max="21" min="21" width="15"/>
    <col customWidth="1" max="22" min="22" width="16"/>
    <col customWidth="1" max="23" min="23" width="15"/>
    <col customWidth="1" max="24" min="24" width="15"/>
    <col customWidth="1" max="25" min="25" width="14"/>
    <col customWidth="1" max="26" min="26" width="16"/>
    <col customWidth="1" max="27" min="27" width="15"/>
    <col customWidth="1" max="28" min="28" width="16"/>
    <col customWidth="1" max="29" min="29" width="15"/>
    <col customWidth="1" max="30" min="30" width="16"/>
    <col customWidth="1" max="31" min="31" width="4"/>
    <col customWidth="1" max="32" min="32" width="15"/>
    <col customWidth="1" max="33" min="33" width="4"/>
  </cols>
  <sheetData>
    <row r="1" spans="1:33">
      <c r="A1" s="1" t="s">
        <v>499</v>
      </c>
      <c r="C1" s="2" t="s">
        <v>500</v>
      </c>
      <c r="D1" s="2" t="s">
        <v>501</v>
      </c>
      <c r="E1" s="2" t="s">
        <v>502</v>
      </c>
      <c r="F1" s="2" t="s">
        <v>503</v>
      </c>
      <c r="G1" s="2" t="s">
        <v>504</v>
      </c>
      <c r="H1" s="2" t="s">
        <v>505</v>
      </c>
      <c r="I1" s="2" t="s">
        <v>506</v>
      </c>
      <c r="J1" s="2" t="s">
        <v>507</v>
      </c>
      <c r="K1" s="2" t="s">
        <v>508</v>
      </c>
      <c r="L1" s="2" t="s">
        <v>509</v>
      </c>
      <c r="M1" s="2" t="s">
        <v>510</v>
      </c>
      <c r="N1" s="2" t="s">
        <v>511</v>
      </c>
      <c r="P1" s="2" t="s">
        <v>512</v>
      </c>
      <c r="R1" s="2" t="s">
        <v>513</v>
      </c>
      <c r="S1" s="2" t="s">
        <v>514</v>
      </c>
      <c r="T1" s="2" t="s">
        <v>515</v>
      </c>
      <c r="U1" s="2" t="s">
        <v>516</v>
      </c>
      <c r="V1" s="2" t="s">
        <v>517</v>
      </c>
      <c r="W1" s="2" t="s">
        <v>518</v>
      </c>
      <c r="X1" s="2" t="s">
        <v>519</v>
      </c>
      <c r="Y1" s="2" t="s">
        <v>520</v>
      </c>
      <c r="Z1" s="2" t="s">
        <v>521</v>
      </c>
      <c r="AA1" s="2" t="s">
        <v>522</v>
      </c>
      <c r="AB1" s="2" t="s">
        <v>523</v>
      </c>
      <c r="AC1" s="2" t="s">
        <v>524</v>
      </c>
      <c r="AD1" s="2" t="s">
        <v>525</v>
      </c>
      <c r="AE1" s="2" t="s">
        <v>36</v>
      </c>
      <c r="AF1" s="2" t="s">
        <v>526</v>
      </c>
      <c r="AG1" s="2" t="s">
        <v>36</v>
      </c>
    </row>
    <row r="2" spans="1:33">
      <c r="A2" s="3" t="s">
        <v>527</v>
      </c>
    </row>
    <row r="3" spans="1:33">
      <c r="A3" s="4" t="s">
        <v>528</v>
      </c>
      <c r="H3" s="4" t="s">
        <v>529</v>
      </c>
      <c r="K3" s="4" t="s">
        <v>530</v>
      </c>
      <c r="P3" s="4" t="s">
        <v>531</v>
      </c>
      <c r="S3" s="4" t="s">
        <v>532</v>
      </c>
      <c r="U3" s="4" t="s">
        <v>533</v>
      </c>
      <c r="W3" s="4" t="s">
        <v>534</v>
      </c>
      <c r="Y3" s="4" t="s">
        <v>535</v>
      </c>
      <c r="AA3" s="4" t="s">
        <v>536</v>
      </c>
      <c r="AC3" s="4" t="s">
        <v>537</v>
      </c>
      <c r="AF3" s="4" t="s">
        <v>538</v>
      </c>
    </row>
    <row r="4" spans="1:33">
      <c r="A4" s="4" t="s">
        <v>539</v>
      </c>
      <c r="G4" s="4" t="s">
        <v>540</v>
      </c>
      <c r="J4" s="4" t="s">
        <v>541</v>
      </c>
      <c r="N4" s="4" t="s">
        <v>542</v>
      </c>
      <c r="R4" s="4" t="s">
        <v>543</v>
      </c>
      <c r="T4" s="4" t="s">
        <v>544</v>
      </c>
      <c r="V4" s="4" t="s">
        <v>545</v>
      </c>
      <c r="X4" s="4" t="s">
        <v>546</v>
      </c>
      <c r="Z4" s="4" t="s">
        <v>547</v>
      </c>
      <c r="AB4" s="4" t="s">
        <v>548</v>
      </c>
      <c r="AD4" s="4" t="s">
        <v>549</v>
      </c>
    </row>
    <row r="5" spans="1:33">
      <c r="A5" s="4" t="s">
        <v>550</v>
      </c>
    </row>
    <row r="6" spans="1:33">
      <c r="A6" s="3" t="s">
        <v>527</v>
      </c>
    </row>
    <row r="7" spans="1:33">
      <c r="A7" s="4" t="s">
        <v>528</v>
      </c>
      <c r="I7" s="4" t="s">
        <v>551</v>
      </c>
      <c r="M7" s="4" t="s">
        <v>552</v>
      </c>
      <c r="P7" s="4" t="s">
        <v>531</v>
      </c>
      <c r="Q7" s="4" t="s">
        <v>553</v>
      </c>
    </row>
    <row r="8" spans="1:33">
      <c r="A8" s="4" t="s">
        <v>539</v>
      </c>
      <c r="H8" s="4" t="s">
        <v>529</v>
      </c>
      <c r="L8" s="4" t="s">
        <v>554</v>
      </c>
      <c r="N8" s="4" t="s">
        <v>542</v>
      </c>
      <c r="O8" s="4" t="s">
        <v>553</v>
      </c>
    </row>
    <row r="9" spans="1:33">
      <c r="A9" s="4" t="s">
        <v>555</v>
      </c>
    </row>
    <row r="10" spans="1:33">
      <c r="A10" s="3" t="s">
        <v>527</v>
      </c>
    </row>
    <row r="11" spans="1:33">
      <c r="A11" s="4" t="s">
        <v>556</v>
      </c>
      <c r="G11" s="10" t="n">
        <v>0.318</v>
      </c>
      <c r="J11" s="10" t="n">
        <v>0.318</v>
      </c>
      <c r="N11" s="10" t="n">
        <v>0.318</v>
      </c>
      <c r="R11" s="11" t="n">
        <v>0.318</v>
      </c>
      <c r="T11" s="11" t="n">
        <v>0.318</v>
      </c>
      <c r="V11" s="11" t="n">
        <v>0.316</v>
      </c>
      <c r="X11" s="12" t="n">
        <v>0.3125</v>
      </c>
      <c r="Z11" s="10" t="n">
        <v>0.30875</v>
      </c>
      <c r="AB11" s="12" t="n">
        <v>0.3025</v>
      </c>
      <c r="AD11" s="12" t="n">
        <v>0.2464</v>
      </c>
    </row>
    <row r="12" spans="1:33">
      <c r="A12" s="4" t="s">
        <v>557</v>
      </c>
      <c r="G12" s="6" t="n">
        <v>134000000</v>
      </c>
      <c r="J12" s="6" t="n">
        <v>134000000</v>
      </c>
      <c r="N12" s="6" t="n">
        <v>134000000</v>
      </c>
      <c r="R12" s="6" t="n">
        <v>134000000</v>
      </c>
      <c r="T12" s="6" t="n">
        <v>134000000</v>
      </c>
      <c r="V12" s="6" t="n">
        <v>134000000</v>
      </c>
      <c r="X12" s="6" t="n">
        <v>132000000</v>
      </c>
      <c r="Z12" s="6" t="n">
        <v>130000000</v>
      </c>
      <c r="AB12" s="6" t="n">
        <v>128000000</v>
      </c>
      <c r="AD12" s="6" t="n">
        <v>104000000</v>
      </c>
    </row>
    <row r="13" spans="1:33">
      <c r="A13" s="4" t="s">
        <v>558</v>
      </c>
    </row>
    <row r="14" spans="1:33">
      <c r="A14" s="3" t="s">
        <v>527</v>
      </c>
    </row>
    <row r="15" spans="1:33">
      <c r="A15" s="4" t="s">
        <v>556</v>
      </c>
      <c r="H15" s="11" t="n">
        <v>0.625</v>
      </c>
      <c r="L15" s="11" t="n">
        <v>0.625</v>
      </c>
      <c r="N15" s="12" t="n">
        <v>0.2917</v>
      </c>
      <c r="O15" s="4" t="s">
        <v>553</v>
      </c>
    </row>
    <row r="16" spans="1:33">
      <c r="A16" s="4" t="s">
        <v>557</v>
      </c>
      <c r="H16" s="6" t="n">
        <v>9000000</v>
      </c>
      <c r="L16" s="6" t="n">
        <v>9000000</v>
      </c>
      <c r="N16" s="6" t="n">
        <v>4000000</v>
      </c>
      <c r="O16" s="4" t="s">
        <v>553</v>
      </c>
    </row>
    <row r="17" spans="1:33">
      <c r="A17" s="4" t="s">
        <v>559</v>
      </c>
      <c r="N17" s="11" t="n">
        <v>0.625</v>
      </c>
    </row>
    <row r="18" spans="1:33">
      <c r="A18" s="4" t="s">
        <v>560</v>
      </c>
      <c r="N18" s="7" t="n">
        <v>2.5</v>
      </c>
    </row>
    <row r="19" spans="1:33">
      <c r="A19" s="4" t="s">
        <v>561</v>
      </c>
    </row>
    <row r="20" spans="1:33">
      <c r="A20" s="3" t="s">
        <v>527</v>
      </c>
    </row>
    <row r="21" spans="1:33">
      <c r="A21" s="4" t="s">
        <v>562</v>
      </c>
      <c r="F21" s="11" t="n">
        <v>0.318</v>
      </c>
    </row>
    <row r="22" spans="1:33">
      <c r="A22" s="4" t="s">
        <v>563</v>
      </c>
    </row>
    <row r="23" spans="1:33">
      <c r="A23" s="3" t="s">
        <v>527</v>
      </c>
    </row>
    <row r="24" spans="1:33">
      <c r="A24" s="4" t="s">
        <v>562</v>
      </c>
      <c r="F24" s="11" t="n">
        <v>0.625</v>
      </c>
    </row>
    <row r="25" spans="1:33">
      <c r="A25" s="4" t="s">
        <v>564</v>
      </c>
    </row>
    <row r="26" spans="1:33">
      <c r="A26" s="3" t="s">
        <v>527</v>
      </c>
    </row>
    <row r="27" spans="1:33">
      <c r="A27" s="4" t="s">
        <v>528</v>
      </c>
      <c r="B27" s="4" t="s">
        <v>565</v>
      </c>
      <c r="D27" s="4" t="s">
        <v>566</v>
      </c>
    </row>
    <row r="28" spans="1:33">
      <c r="A28" s="4" t="s">
        <v>539</v>
      </c>
      <c r="B28" s="4" t="s">
        <v>565</v>
      </c>
      <c r="C28" s="4" t="s">
        <v>567</v>
      </c>
    </row>
    <row r="29" spans="1:33">
      <c r="A29" s="4" t="s">
        <v>568</v>
      </c>
    </row>
    <row r="30" spans="1:33">
      <c r="A30" s="3" t="s">
        <v>527</v>
      </c>
    </row>
    <row r="31" spans="1:33">
      <c r="A31" s="4" t="s">
        <v>528</v>
      </c>
      <c r="B31" s="4" t="s">
        <v>569</v>
      </c>
      <c r="F31" s="4" t="s">
        <v>570</v>
      </c>
    </row>
    <row r="32" spans="1:33">
      <c r="A32" s="4" t="s">
        <v>539</v>
      </c>
      <c r="B32" s="4" t="s">
        <v>569</v>
      </c>
      <c r="E32" s="4" t="s">
        <v>571</v>
      </c>
    </row>
    <row r="33" spans="1:33">
      <c r="A33" s="4" t="s">
        <v>572</v>
      </c>
    </row>
    <row r="34" spans="1:33">
      <c r="A34" s="3" t="s">
        <v>527</v>
      </c>
    </row>
    <row r="35" spans="1:33">
      <c r="A35" s="4" t="s">
        <v>556</v>
      </c>
      <c r="B35" s="4" t="s">
        <v>565</v>
      </c>
      <c r="C35" s="11" t="n">
        <v>0.318</v>
      </c>
    </row>
    <row r="36" spans="1:33">
      <c r="A36" s="4" t="s">
        <v>557</v>
      </c>
      <c r="B36" s="4" t="s">
        <v>565</v>
      </c>
      <c r="C36" s="6" t="n">
        <v>137000000</v>
      </c>
    </row>
    <row r="37" spans="1:33">
      <c r="A37" s="4" t="s">
        <v>573</v>
      </c>
    </row>
    <row r="38" spans="1:33">
      <c r="A38" s="3" t="s">
        <v>527</v>
      </c>
    </row>
    <row r="39" spans="1:33">
      <c r="A39" s="4" t="s">
        <v>556</v>
      </c>
      <c r="B39" s="4" t="s">
        <v>569</v>
      </c>
      <c r="E39" s="11" t="n">
        <v>0.625</v>
      </c>
    </row>
    <row r="40" spans="1:33">
      <c r="A40" s="4" t="s">
        <v>557</v>
      </c>
      <c r="B40" s="4" t="s">
        <v>569</v>
      </c>
      <c r="E40" s="6" t="n">
        <v>9000000</v>
      </c>
    </row>
    <row r="41" spans="1:33"/>
    <row r="42" spans="1:33">
      <c r="A42" s="4" t="s">
        <v>36</v>
      </c>
      <c r="B42" s="4" t="s">
        <v>574</v>
      </c>
    </row>
    <row r="43" spans="1:33">
      <c r="A43" s="4" t="s">
        <v>553</v>
      </c>
      <c r="B43" s="4" t="s">
        <v>575</v>
      </c>
    </row>
    <row r="44" spans="1:33">
      <c r="A44" s="4" t="s">
        <v>565</v>
      </c>
      <c r="B44" s="4" t="s">
        <v>576</v>
      </c>
    </row>
    <row r="45" spans="1:33">
      <c r="A45" s="4" t="s">
        <v>569</v>
      </c>
      <c r="B45" s="4" t="s">
        <v>577</v>
      </c>
    </row>
  </sheetData>
  <mergeCells count="86">
    <mergeCell ref="A1:B1"/>
    <mergeCell ref="N1:O1"/>
    <mergeCell ref="P1:Q1"/>
    <mergeCell ref="AD2:AE2"/>
    <mergeCell ref="AF2:AG2"/>
    <mergeCell ref="AD3:AE3"/>
    <mergeCell ref="AF3:AG3"/>
    <mergeCell ref="AD4:AE4"/>
    <mergeCell ref="AF4:AG4"/>
    <mergeCell ref="AD5:AE5"/>
    <mergeCell ref="AF5:AG5"/>
    <mergeCell ref="AD6:AE6"/>
    <mergeCell ref="AF6:AG6"/>
    <mergeCell ref="AD7:AE7"/>
    <mergeCell ref="AF7:AG7"/>
    <mergeCell ref="AD8:AE8"/>
    <mergeCell ref="AF8:AG8"/>
    <mergeCell ref="AD9:AE9"/>
    <mergeCell ref="AF9:AG9"/>
    <mergeCell ref="AD10:AE10"/>
    <mergeCell ref="AF10:AG10"/>
    <mergeCell ref="AD11:AE11"/>
    <mergeCell ref="AF11:AG11"/>
    <mergeCell ref="AD12:AE12"/>
    <mergeCell ref="AF12:AG12"/>
    <mergeCell ref="AD13:AE13"/>
    <mergeCell ref="AF13:AG13"/>
    <mergeCell ref="AD14:AE14"/>
    <mergeCell ref="AF14:AG14"/>
    <mergeCell ref="AD15:AE15"/>
    <mergeCell ref="AF15:AG15"/>
    <mergeCell ref="AD16:AE16"/>
    <mergeCell ref="AF16:AG16"/>
    <mergeCell ref="AD17:AE17"/>
    <mergeCell ref="AF17:AG17"/>
    <mergeCell ref="AD18:AE18"/>
    <mergeCell ref="AF18:AG18"/>
    <mergeCell ref="AD19:AE19"/>
    <mergeCell ref="AF19:AG19"/>
    <mergeCell ref="AD20:AE20"/>
    <mergeCell ref="AF20:AG20"/>
    <mergeCell ref="AD21:AE21"/>
    <mergeCell ref="AF21:AG21"/>
    <mergeCell ref="AD22:AE22"/>
    <mergeCell ref="AF22:AG22"/>
    <mergeCell ref="AD23:AE23"/>
    <mergeCell ref="AF23:AG23"/>
    <mergeCell ref="AD24:AE24"/>
    <mergeCell ref="AF24:AG24"/>
    <mergeCell ref="AD25:AE25"/>
    <mergeCell ref="AF25:AG25"/>
    <mergeCell ref="AD26:AE26"/>
    <mergeCell ref="AF26:AG26"/>
    <mergeCell ref="AD27:AE27"/>
    <mergeCell ref="AF27:AG27"/>
    <mergeCell ref="AD28:AE28"/>
    <mergeCell ref="AF28:AG28"/>
    <mergeCell ref="AD29:AE29"/>
    <mergeCell ref="AF29:AG29"/>
    <mergeCell ref="AD30:AE30"/>
    <mergeCell ref="AF30:AG30"/>
    <mergeCell ref="AD31:AE31"/>
    <mergeCell ref="AF31:AG31"/>
    <mergeCell ref="AD32:AE32"/>
    <mergeCell ref="AF32:AG32"/>
    <mergeCell ref="AD33:AE33"/>
    <mergeCell ref="AF33:AG33"/>
    <mergeCell ref="AD34:AE34"/>
    <mergeCell ref="AF34:AG34"/>
    <mergeCell ref="AD35:AE35"/>
    <mergeCell ref="AF35:AG35"/>
    <mergeCell ref="AD36:AE36"/>
    <mergeCell ref="AF36:AG36"/>
    <mergeCell ref="AD37:AE37"/>
    <mergeCell ref="AF37:AG37"/>
    <mergeCell ref="AD38:AE38"/>
    <mergeCell ref="AF38:AG38"/>
    <mergeCell ref="AD39:AE39"/>
    <mergeCell ref="AF39:AG39"/>
    <mergeCell ref="AD40:AE40"/>
    <mergeCell ref="AF40:AG40"/>
    <mergeCell ref="A41:AF41"/>
    <mergeCell ref="B42:AF42"/>
    <mergeCell ref="B43:AF43"/>
    <mergeCell ref="B44:AF44"/>
    <mergeCell ref="B45:AF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78</v>
      </c>
      <c r="B1" s="2" t="s">
        <v>579</v>
      </c>
      <c r="C1" s="2" t="s">
        <v>375</v>
      </c>
      <c r="D1" s="2" t="s">
        <v>376</v>
      </c>
      <c r="E1" s="2" t="s">
        <v>580</v>
      </c>
      <c r="F1" s="2" t="s">
        <v>525</v>
      </c>
      <c r="G1" s="2" t="s">
        <v>581</v>
      </c>
      <c r="H1" s="2" t="s">
        <v>582</v>
      </c>
      <c r="I1" s="2" t="s">
        <v>2</v>
      </c>
      <c r="J1" s="2" t="s">
        <v>30</v>
      </c>
      <c r="K1" s="2" t="s">
        <v>31</v>
      </c>
    </row>
    <row r="2" spans="1:11">
      <c r="A2" s="3" t="s">
        <v>527</v>
      </c>
    </row>
    <row r="3" spans="1:11">
      <c r="A3" s="4" t="s">
        <v>405</v>
      </c>
      <c r="C3" s="4" t="s">
        <v>406</v>
      </c>
      <c r="D3" s="4" t="s">
        <v>407</v>
      </c>
      <c r="I3" s="4" t="s">
        <v>406</v>
      </c>
    </row>
    <row r="4" spans="1:11">
      <c r="A4" s="4" t="s">
        <v>583</v>
      </c>
      <c r="F4" s="6" t="n">
        <v>22</v>
      </c>
      <c r="G4" s="6" t="n">
        <v>155</v>
      </c>
      <c r="H4" s="6" t="n">
        <v>114</v>
      </c>
    </row>
    <row r="5" spans="1:11">
      <c r="A5" s="4" t="s">
        <v>584</v>
      </c>
      <c r="I5" s="4" t="s">
        <v>585</v>
      </c>
    </row>
    <row r="6" spans="1:11">
      <c r="A6" s="4" t="s">
        <v>151</v>
      </c>
      <c r="I6" s="6" t="n">
        <v>362</v>
      </c>
      <c r="J6" s="6" t="n">
        <v>0</v>
      </c>
      <c r="K6" s="6" t="n">
        <v>0</v>
      </c>
    </row>
    <row r="7" spans="1:11">
      <c r="A7" s="4" t="s">
        <v>586</v>
      </c>
      <c r="B7" s="5" t="n">
        <v>75719</v>
      </c>
    </row>
    <row r="8" spans="1:11">
      <c r="A8" s="4" t="s">
        <v>452</v>
      </c>
    </row>
    <row r="9" spans="1:11">
      <c r="A9" s="3" t="s">
        <v>527</v>
      </c>
    </row>
    <row r="10" spans="1:11">
      <c r="A10" s="4" t="s">
        <v>587</v>
      </c>
      <c r="E10" s="6" t="n">
        <v>363</v>
      </c>
    </row>
    <row r="11" spans="1:11">
      <c r="A11" s="4" t="s">
        <v>408</v>
      </c>
    </row>
    <row r="12" spans="1:11">
      <c r="A12" s="3" t="s">
        <v>527</v>
      </c>
    </row>
    <row r="13" spans="1:11">
      <c r="A13" s="4" t="s">
        <v>179</v>
      </c>
      <c r="E13" s="5" t="n">
        <v>14520000</v>
      </c>
    </row>
    <row r="14" spans="1:11">
      <c r="A14" s="4" t="s">
        <v>588</v>
      </c>
      <c r="E14" s="4" t="s">
        <v>589</v>
      </c>
    </row>
    <row r="15" spans="1:11">
      <c r="A15" s="4" t="s">
        <v>590</v>
      </c>
      <c r="E15" s="6" t="n">
        <v>25</v>
      </c>
    </row>
    <row r="16" spans="1:11">
      <c r="A16" s="4" t="s">
        <v>591</v>
      </c>
      <c r="E16" s="4" t="s">
        <v>592</v>
      </c>
    </row>
    <row r="17" spans="1:11">
      <c r="A17" s="4" t="s">
        <v>593</v>
      </c>
      <c r="E17" s="7" t="n">
        <v>25.5</v>
      </c>
    </row>
    <row r="18" spans="1:11">
      <c r="A18" s="4" t="s">
        <v>594</v>
      </c>
    </row>
    <row r="19" spans="1:11">
      <c r="A19" s="3" t="s">
        <v>527</v>
      </c>
    </row>
    <row r="20" spans="1:11">
      <c r="A20" s="4" t="s">
        <v>588</v>
      </c>
      <c r="E20" s="4" t="s">
        <v>595</v>
      </c>
    </row>
    <row r="21" spans="1:11">
      <c r="A21" s="4" t="s">
        <v>596</v>
      </c>
    </row>
    <row r="22" spans="1:11">
      <c r="A22" s="3" t="s">
        <v>527</v>
      </c>
    </row>
    <row r="23" spans="1:11">
      <c r="A23" s="4" t="s">
        <v>179</v>
      </c>
      <c r="E23" s="5" t="n">
        <v>14520000</v>
      </c>
    </row>
    <row r="24" spans="1:11">
      <c r="A24" s="4" t="s">
        <v>597</v>
      </c>
      <c r="E24" s="6" t="n">
        <v>25</v>
      </c>
    </row>
    <row r="25" spans="1:11">
      <c r="A25" s="4" t="s">
        <v>151</v>
      </c>
      <c r="E25" s="6" t="n">
        <v>362</v>
      </c>
    </row>
    <row r="26" spans="1:11">
      <c r="A26" s="4" t="s">
        <v>598</v>
      </c>
      <c r="E26" s="6" t="n">
        <v>1</v>
      </c>
    </row>
    <row r="27" spans="1:11">
      <c r="A27" s="4" t="s">
        <v>599</v>
      </c>
    </row>
    <row r="28" spans="1:11">
      <c r="A28" s="3" t="s">
        <v>527</v>
      </c>
    </row>
    <row r="29" spans="1:11">
      <c r="A29" s="4" t="s">
        <v>586</v>
      </c>
      <c r="B29" s="5" t="n">
        <v>10000000</v>
      </c>
    </row>
    <row r="30" spans="1:11">
      <c r="A30" s="4" t="s">
        <v>600</v>
      </c>
      <c r="B30" s="6" t="n">
        <v>14</v>
      </c>
    </row>
    <row r="31" spans="1:11">
      <c r="A31" s="4" t="s">
        <v>601</v>
      </c>
      <c r="B31" s="6" t="n">
        <v>137</v>
      </c>
    </row>
    <row r="32" spans="1:11">
      <c r="A32" s="4" t="s">
        <v>602</v>
      </c>
    </row>
    <row r="33" spans="1:11">
      <c r="A33" s="3" t="s">
        <v>527</v>
      </c>
    </row>
    <row r="34" spans="1:11">
      <c r="A34" s="4" t="s">
        <v>586</v>
      </c>
      <c r="B34" s="5" t="n">
        <v>1500000</v>
      </c>
    </row>
    <row r="35" spans="1:11">
      <c r="A35" s="4" t="s">
        <v>603</v>
      </c>
    </row>
    <row r="36" spans="1:11">
      <c r="A36" s="3" t="s">
        <v>527</v>
      </c>
    </row>
    <row r="37" spans="1:11">
      <c r="A37" s="4" t="s">
        <v>586</v>
      </c>
      <c r="B37" s="5" t="n">
        <v>1424281</v>
      </c>
    </row>
    <row r="38" spans="1:11">
      <c r="A38" s="4" t="s">
        <v>604</v>
      </c>
    </row>
    <row r="39" spans="1:11">
      <c r="A39" s="3" t="s">
        <v>527</v>
      </c>
    </row>
    <row r="40" spans="1:11">
      <c r="A40" s="4" t="s">
        <v>605</v>
      </c>
      <c r="I40" s="7" t="n">
        <v>1.15</v>
      </c>
    </row>
    <row r="41" spans="1:11">
      <c r="A41" s="4" t="s">
        <v>606</v>
      </c>
    </row>
    <row r="42" spans="1:11">
      <c r="A42" s="3" t="s">
        <v>527</v>
      </c>
    </row>
    <row r="43" spans="1:11">
      <c r="A43" s="4" t="s">
        <v>607</v>
      </c>
      <c r="I43" s="11" t="n">
        <v>1.725</v>
      </c>
    </row>
    <row r="44" spans="1:11">
      <c r="A44" s="4" t="s">
        <v>608</v>
      </c>
    </row>
    <row r="45" spans="1:11">
      <c r="A45" s="3" t="s">
        <v>527</v>
      </c>
    </row>
    <row r="46" spans="1:11">
      <c r="A46" s="4" t="s">
        <v>609</v>
      </c>
      <c r="I46" s="4" t="s">
        <v>415</v>
      </c>
    </row>
    <row r="47" spans="1:11">
      <c r="A47" s="4" t="s">
        <v>610</v>
      </c>
    </row>
    <row r="48" spans="1:11">
      <c r="A48" s="3" t="s">
        <v>527</v>
      </c>
    </row>
    <row r="49" spans="1:11">
      <c r="A49" s="4" t="s">
        <v>611</v>
      </c>
      <c r="I49" s="13" t="n">
        <v>0.330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13</v>
      </c>
    </row>
    <row r="4" spans="1:4">
      <c r="A4" s="4" t="s">
        <v>614</v>
      </c>
      <c r="B4" s="6" t="n">
        <v>11567</v>
      </c>
      <c r="C4" s="6" t="n">
        <v>11293</v>
      </c>
    </row>
    <row r="5" spans="1:4">
      <c r="A5" s="4" t="s">
        <v>615</v>
      </c>
      <c r="B5" s="5" t="n">
        <v>1424</v>
      </c>
      <c r="C5" s="5" t="n">
        <v>1162</v>
      </c>
    </row>
    <row r="6" spans="1:4">
      <c r="A6" s="4" t="s">
        <v>83</v>
      </c>
      <c r="B6" s="5" t="n">
        <v>10143</v>
      </c>
      <c r="C6" s="5" t="n">
        <v>10131</v>
      </c>
    </row>
    <row r="7" spans="1:4">
      <c r="A7" s="4" t="s">
        <v>616</v>
      </c>
      <c r="B7" s="6" t="n">
        <v>311</v>
      </c>
      <c r="C7" s="5" t="n">
        <v>291</v>
      </c>
      <c r="D7" s="6" t="n">
        <v>249</v>
      </c>
    </row>
    <row r="8" spans="1:4">
      <c r="A8" s="4" t="s">
        <v>617</v>
      </c>
    </row>
    <row r="9" spans="1:4">
      <c r="A9" s="3" t="s">
        <v>613</v>
      </c>
    </row>
    <row r="10" spans="1:4">
      <c r="A10" s="4" t="s">
        <v>618</v>
      </c>
      <c r="B10" s="4" t="s">
        <v>619</v>
      </c>
    </row>
    <row r="11" spans="1:4">
      <c r="A11" s="4" t="s">
        <v>614</v>
      </c>
      <c r="B11" s="6" t="n">
        <v>6987</v>
      </c>
      <c r="C11" s="5" t="n">
        <v>6478</v>
      </c>
    </row>
    <row r="12" spans="1:4">
      <c r="A12" s="4" t="s">
        <v>615</v>
      </c>
      <c r="B12" s="6" t="n">
        <v>681</v>
      </c>
      <c r="C12" s="5" t="n">
        <v>510</v>
      </c>
    </row>
    <row r="13" spans="1:4">
      <c r="A13" s="4" t="s">
        <v>620</v>
      </c>
    </row>
    <row r="14" spans="1:4">
      <c r="A14" s="3" t="s">
        <v>613</v>
      </c>
    </row>
    <row r="15" spans="1:4">
      <c r="A15" s="4" t="s">
        <v>618</v>
      </c>
      <c r="B15" s="4" t="s">
        <v>621</v>
      </c>
    </row>
    <row r="16" spans="1:4">
      <c r="A16" s="4" t="s">
        <v>614</v>
      </c>
      <c r="B16" s="6" t="n">
        <v>4498</v>
      </c>
      <c r="C16" s="5" t="n">
        <v>4444</v>
      </c>
    </row>
    <row r="17" spans="1:4">
      <c r="A17" s="4" t="s">
        <v>615</v>
      </c>
      <c r="B17" s="5" t="n">
        <v>743</v>
      </c>
      <c r="C17" s="5" t="n">
        <v>652</v>
      </c>
    </row>
    <row r="18" spans="1:4">
      <c r="A18" s="4" t="s">
        <v>622</v>
      </c>
    </row>
    <row r="19" spans="1:4">
      <c r="A19" s="3" t="s">
        <v>613</v>
      </c>
    </row>
    <row r="20" spans="1:4">
      <c r="A20" s="4" t="s">
        <v>614</v>
      </c>
      <c r="B20" s="6" t="n">
        <v>82</v>
      </c>
      <c r="C20" s="6" t="n">
        <v>3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624</v>
      </c>
    </row>
    <row r="4" spans="1:4">
      <c r="A4" s="4" t="s">
        <v>625</v>
      </c>
      <c r="B4" s="6" t="n">
        <v>27</v>
      </c>
      <c r="C4" s="6" t="n">
        <v>27</v>
      </c>
      <c r="D4" s="6" t="n">
        <v>27</v>
      </c>
    </row>
    <row r="5" spans="1:4">
      <c r="A5" s="4" t="s">
        <v>626</v>
      </c>
      <c r="B5" s="5" t="n">
        <v>27</v>
      </c>
    </row>
    <row r="6" spans="1:4">
      <c r="A6" s="4" t="s">
        <v>627</v>
      </c>
      <c r="B6" s="5" t="n">
        <v>27</v>
      </c>
    </row>
    <row r="7" spans="1:4">
      <c r="A7" s="4" t="s">
        <v>628</v>
      </c>
      <c r="B7" s="5" t="n">
        <v>27</v>
      </c>
    </row>
    <row r="8" spans="1:4">
      <c r="A8" s="4" t="s">
        <v>629</v>
      </c>
      <c r="B8" s="5" t="n">
        <v>27</v>
      </c>
    </row>
    <row r="9" spans="1:4">
      <c r="A9" s="4" t="s">
        <v>630</v>
      </c>
      <c r="B9" s="5" t="n">
        <v>27</v>
      </c>
    </row>
    <row r="10" spans="1:4">
      <c r="A10" s="4" t="s">
        <v>463</v>
      </c>
    </row>
    <row r="11" spans="1:4">
      <c r="A11" s="3" t="s">
        <v>624</v>
      </c>
    </row>
    <row r="12" spans="1:4">
      <c r="A12" s="4" t="s">
        <v>631</v>
      </c>
      <c r="B12" s="5" t="n">
        <v>405</v>
      </c>
      <c r="C12" s="5" t="n">
        <v>405</v>
      </c>
    </row>
    <row r="13" spans="1:4">
      <c r="A13" s="4" t="s">
        <v>632</v>
      </c>
      <c r="B13" s="5" t="n">
        <v>99</v>
      </c>
      <c r="C13" s="5" t="n">
        <v>72</v>
      </c>
    </row>
    <row r="14" spans="1:4">
      <c r="A14" s="4" t="s">
        <v>633</v>
      </c>
      <c r="B14" s="6" t="n">
        <v>306</v>
      </c>
      <c r="C14" s="6" t="n">
        <v>333</v>
      </c>
    </row>
    <row r="15" spans="1:4">
      <c r="A15" s="4" t="s">
        <v>464</v>
      </c>
      <c r="B15" s="4" t="s">
        <v>4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634</v>
      </c>
      <c r="B1" s="2" t="s">
        <v>478</v>
      </c>
      <c r="C1" s="2" t="s">
        <v>1</v>
      </c>
    </row>
    <row r="2" spans="1:5">
      <c r="B2" s="2" t="s">
        <v>481</v>
      </c>
      <c r="C2" s="2" t="s">
        <v>30</v>
      </c>
      <c r="D2" s="2" t="s">
        <v>2</v>
      </c>
      <c r="E2" s="2" t="s">
        <v>635</v>
      </c>
    </row>
    <row r="3" spans="1:5">
      <c r="A3" s="3" t="s">
        <v>636</v>
      </c>
    </row>
    <row r="4" spans="1:5">
      <c r="A4" s="4" t="s">
        <v>637</v>
      </c>
      <c r="C4" s="6" t="n">
        <v>1068</v>
      </c>
      <c r="D4" s="6" t="n">
        <v>0</v>
      </c>
    </row>
    <row r="5" spans="1:5">
      <c r="A5" s="3" t="s">
        <v>638</v>
      </c>
    </row>
    <row r="6" spans="1:5">
      <c r="A6" s="4" t="s">
        <v>206</v>
      </c>
      <c r="C6" s="5" t="n">
        <v>1068</v>
      </c>
    </row>
    <row r="7" spans="1:5">
      <c r="A7" s="4" t="s">
        <v>639</v>
      </c>
      <c r="C7" s="5" t="n">
        <v>19</v>
      </c>
    </row>
    <row r="8" spans="1:5">
      <c r="A8" s="4" t="s">
        <v>640</v>
      </c>
      <c r="B8" s="6" t="n">
        <v>-1087</v>
      </c>
      <c r="C8" s="5" t="n">
        <v>-1087</v>
      </c>
    </row>
    <row r="9" spans="1:5">
      <c r="A9" s="4" t="s">
        <v>206</v>
      </c>
      <c r="C9" s="5" t="n">
        <v>0</v>
      </c>
    </row>
    <row r="10" spans="1:5">
      <c r="A10" s="4" t="s">
        <v>617</v>
      </c>
    </row>
    <row r="11" spans="1:5">
      <c r="A11" s="3" t="s">
        <v>636</v>
      </c>
    </row>
    <row r="12" spans="1:5">
      <c r="A12" s="4" t="s">
        <v>637</v>
      </c>
      <c r="C12" s="5" t="n">
        <v>489</v>
      </c>
      <c r="D12" s="5" t="n">
        <v>0</v>
      </c>
    </row>
    <row r="13" spans="1:5">
      <c r="A13" s="3" t="s">
        <v>638</v>
      </c>
    </row>
    <row r="14" spans="1:5">
      <c r="A14" s="4" t="s">
        <v>206</v>
      </c>
      <c r="C14" s="5" t="n">
        <v>489</v>
      </c>
    </row>
    <row r="15" spans="1:5">
      <c r="A15" s="4" t="s">
        <v>639</v>
      </c>
      <c r="C15" s="5" t="n">
        <v>19</v>
      </c>
    </row>
    <row r="16" spans="1:5">
      <c r="A16" s="4" t="s">
        <v>640</v>
      </c>
      <c r="C16" s="5" t="n">
        <v>-508</v>
      </c>
    </row>
    <row r="17" spans="1:5">
      <c r="A17" s="4" t="s">
        <v>206</v>
      </c>
      <c r="C17" s="5" t="n">
        <v>0</v>
      </c>
    </row>
    <row r="18" spans="1:5">
      <c r="A18" s="4" t="s">
        <v>620</v>
      </c>
    </row>
    <row r="19" spans="1:5">
      <c r="A19" s="3" t="s">
        <v>636</v>
      </c>
    </row>
    <row r="20" spans="1:5">
      <c r="A20" s="4" t="s">
        <v>637</v>
      </c>
      <c r="C20" s="5" t="n">
        <v>579</v>
      </c>
      <c r="D20" s="6" t="n">
        <v>0</v>
      </c>
    </row>
    <row r="21" spans="1:5">
      <c r="A21" s="3" t="s">
        <v>638</v>
      </c>
    </row>
    <row r="22" spans="1:5">
      <c r="A22" s="4" t="s">
        <v>206</v>
      </c>
      <c r="C22" s="5" t="n">
        <v>579</v>
      </c>
    </row>
    <row r="23" spans="1:5">
      <c r="A23" s="4" t="s">
        <v>639</v>
      </c>
      <c r="C23" s="5" t="n">
        <v>0</v>
      </c>
    </row>
    <row r="24" spans="1:5">
      <c r="A24" s="4" t="s">
        <v>640</v>
      </c>
      <c r="C24" s="5" t="n">
        <v>-579</v>
      </c>
    </row>
    <row r="25" spans="1:5">
      <c r="A25" s="4" t="s">
        <v>206</v>
      </c>
      <c r="C25" s="6" t="n">
        <v>0</v>
      </c>
    </row>
    <row r="26" spans="1:5">
      <c r="A26" s="4" t="s">
        <v>641</v>
      </c>
    </row>
    <row r="27" spans="1:5">
      <c r="A27" s="3" t="s">
        <v>636</v>
      </c>
    </row>
    <row r="28" spans="1:5">
      <c r="A28" s="4" t="s">
        <v>637</v>
      </c>
      <c r="E28" s="6" t="n">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642</v>
      </c>
      <c r="B1" s="2" t="s">
        <v>643</v>
      </c>
      <c r="C1" s="2" t="s">
        <v>525</v>
      </c>
      <c r="D1" s="2" t="s">
        <v>644</v>
      </c>
      <c r="E1" s="2" t="s">
        <v>645</v>
      </c>
      <c r="F1" s="2" t="s">
        <v>646</v>
      </c>
      <c r="G1" s="2" t="s">
        <v>581</v>
      </c>
      <c r="H1" s="2" t="s">
        <v>582</v>
      </c>
      <c r="I1" s="2" t="s">
        <v>647</v>
      </c>
      <c r="J1" s="2" t="s">
        <v>388</v>
      </c>
      <c r="K1" s="2" t="s">
        <v>389</v>
      </c>
      <c r="L1" s="2" t="s">
        <v>2</v>
      </c>
      <c r="M1" s="2" t="s">
        <v>30</v>
      </c>
      <c r="N1" s="2" t="s">
        <v>31</v>
      </c>
      <c r="O1" s="2" t="s">
        <v>392</v>
      </c>
      <c r="P1" s="2" t="s">
        <v>482</v>
      </c>
    </row>
    <row r="2" spans="1:16">
      <c r="A2" s="3" t="s">
        <v>648</v>
      </c>
    </row>
    <row r="3" spans="1:16">
      <c r="A3" s="4" t="s">
        <v>649</v>
      </c>
      <c r="C3" s="6" t="n">
        <v>22000000</v>
      </c>
      <c r="G3" s="6" t="n">
        <v>155000000</v>
      </c>
      <c r="H3" s="6" t="n">
        <v>114000000</v>
      </c>
    </row>
    <row r="4" spans="1:16">
      <c r="A4" s="4" t="s">
        <v>413</v>
      </c>
    </row>
    <row r="5" spans="1:16">
      <c r="A5" s="3" t="s">
        <v>648</v>
      </c>
    </row>
    <row r="6" spans="1:16">
      <c r="A6" s="4" t="s">
        <v>417</v>
      </c>
      <c r="J6" s="4" t="s">
        <v>418</v>
      </c>
      <c r="K6" s="4" t="s">
        <v>418</v>
      </c>
    </row>
    <row r="7" spans="1:16">
      <c r="A7" s="4" t="s">
        <v>650</v>
      </c>
      <c r="F7" s="4" t="s">
        <v>418</v>
      </c>
    </row>
    <row r="8" spans="1:16">
      <c r="A8" s="4" t="s">
        <v>651</v>
      </c>
      <c r="F8" s="5" t="n">
        <v>6322457</v>
      </c>
    </row>
    <row r="9" spans="1:16">
      <c r="A9" s="4" t="s">
        <v>652</v>
      </c>
      <c r="F9" s="6" t="n">
        <v>161000000</v>
      </c>
    </row>
    <row r="10" spans="1:16">
      <c r="A10" s="4" t="s">
        <v>414</v>
      </c>
      <c r="L10" s="4" t="s">
        <v>415</v>
      </c>
      <c r="O10" s="4" t="s">
        <v>416</v>
      </c>
    </row>
    <row r="11" spans="1:16">
      <c r="A11" s="4" t="s">
        <v>653</v>
      </c>
      <c r="D11" s="6" t="n">
        <v>7000000</v>
      </c>
      <c r="L11" s="6" t="n">
        <v>28000000</v>
      </c>
      <c r="M11" s="6" t="n">
        <v>34000000</v>
      </c>
      <c r="N11" s="6" t="n">
        <v>23000000</v>
      </c>
    </row>
    <row r="12" spans="1:16">
      <c r="A12" s="4" t="s">
        <v>654</v>
      </c>
    </row>
    <row r="13" spans="1:16">
      <c r="A13" s="3" t="s">
        <v>648</v>
      </c>
    </row>
    <row r="14" spans="1:16">
      <c r="A14" s="4" t="s">
        <v>655</v>
      </c>
      <c r="L14" s="6" t="n">
        <v>13000000</v>
      </c>
      <c r="M14" s="6" t="n">
        <v>12000000</v>
      </c>
      <c r="N14" s="5" t="n">
        <v>13000000</v>
      </c>
    </row>
    <row r="15" spans="1:16">
      <c r="A15" s="4" t="s">
        <v>656</v>
      </c>
    </row>
    <row r="16" spans="1:16">
      <c r="A16" s="3" t="s">
        <v>648</v>
      </c>
    </row>
    <row r="17" spans="1:16">
      <c r="A17" s="4" t="s">
        <v>653</v>
      </c>
      <c r="E17" s="6" t="n">
        <v>198000000</v>
      </c>
    </row>
    <row r="18" spans="1:16">
      <c r="A18" s="4" t="s">
        <v>657</v>
      </c>
      <c r="N18" s="6" t="n">
        <v>187000000</v>
      </c>
    </row>
    <row r="19" spans="1:16">
      <c r="A19" s="4" t="s">
        <v>658</v>
      </c>
    </row>
    <row r="20" spans="1:16">
      <c r="A20" s="3" t="s">
        <v>648</v>
      </c>
    </row>
    <row r="21" spans="1:16">
      <c r="A21" s="4" t="s">
        <v>659</v>
      </c>
      <c r="E21" s="5" t="n">
        <v>400000000</v>
      </c>
    </row>
    <row r="22" spans="1:16">
      <c r="A22" s="4" t="s">
        <v>660</v>
      </c>
    </row>
    <row r="23" spans="1:16">
      <c r="A23" s="3" t="s">
        <v>648</v>
      </c>
    </row>
    <row r="24" spans="1:16">
      <c r="A24" s="4" t="s">
        <v>659</v>
      </c>
      <c r="E24" s="6" t="n">
        <v>375000000</v>
      </c>
    </row>
    <row r="25" spans="1:16">
      <c r="A25" s="4" t="s">
        <v>661</v>
      </c>
    </row>
    <row r="26" spans="1:16">
      <c r="A26" s="3" t="s">
        <v>648</v>
      </c>
    </row>
    <row r="27" spans="1:16">
      <c r="A27" s="4" t="s">
        <v>657</v>
      </c>
      <c r="I27" s="6" t="n">
        <v>187000000</v>
      </c>
    </row>
    <row r="28" spans="1:16">
      <c r="A28" s="4" t="s">
        <v>662</v>
      </c>
    </row>
    <row r="29" spans="1:16">
      <c r="A29" s="3" t="s">
        <v>648</v>
      </c>
    </row>
    <row r="30" spans="1:16">
      <c r="A30" s="4" t="s">
        <v>663</v>
      </c>
      <c r="L30" s="4" t="s">
        <v>415</v>
      </c>
    </row>
    <row r="31" spans="1:16">
      <c r="A31" s="4" t="s">
        <v>664</v>
      </c>
      <c r="L31" s="4" t="s">
        <v>415</v>
      </c>
    </row>
    <row r="32" spans="1:16">
      <c r="A32" s="4" t="s">
        <v>665</v>
      </c>
    </row>
    <row r="33" spans="1:16">
      <c r="A33" s="3" t="s">
        <v>648</v>
      </c>
    </row>
    <row r="34" spans="1:16">
      <c r="A34" s="4" t="s">
        <v>666</v>
      </c>
      <c r="K34" s="4" t="s">
        <v>667</v>
      </c>
    </row>
    <row r="35" spans="1:16">
      <c r="A35" s="4" t="s">
        <v>649</v>
      </c>
      <c r="J35" s="6" t="n">
        <v>1000000</v>
      </c>
    </row>
    <row r="36" spans="1:16">
      <c r="A36" s="4" t="s">
        <v>668</v>
      </c>
    </row>
    <row r="37" spans="1:16">
      <c r="A37" s="3" t="s">
        <v>648</v>
      </c>
    </row>
    <row r="38" spans="1:16">
      <c r="A38" s="4" t="s">
        <v>669</v>
      </c>
      <c r="B38" s="4" t="s">
        <v>670</v>
      </c>
    </row>
    <row r="39" spans="1:16">
      <c r="A39" s="4" t="s">
        <v>671</v>
      </c>
      <c r="P39" s="5" t="n">
        <v>25341</v>
      </c>
    </row>
    <row r="40" spans="1:16">
      <c r="A40" s="4" t="s">
        <v>672</v>
      </c>
      <c r="B40" s="6"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73</v>
      </c>
      <c r="C1" s="2" t="s">
        <v>644</v>
      </c>
      <c r="D1" s="2" t="s">
        <v>645</v>
      </c>
      <c r="E1" s="2" t="s">
        <v>2</v>
      </c>
      <c r="F1" s="2" t="s">
        <v>30</v>
      </c>
      <c r="G1" s="2" t="s">
        <v>31</v>
      </c>
    </row>
    <row r="2" spans="1:7">
      <c r="A2" s="3" t="s">
        <v>674</v>
      </c>
    </row>
    <row r="3" spans="1:7">
      <c r="A3" s="4" t="s">
        <v>675</v>
      </c>
      <c r="E3" s="6" t="n">
        <v>344</v>
      </c>
    </row>
    <row r="4" spans="1:7">
      <c r="A4" s="4" t="s">
        <v>676</v>
      </c>
      <c r="E4" s="5" t="n">
        <v>-15</v>
      </c>
      <c r="F4" s="6" t="n">
        <v>-8</v>
      </c>
      <c r="G4" s="6" t="n">
        <v>-198</v>
      </c>
    </row>
    <row r="5" spans="1:7">
      <c r="A5" s="4" t="s">
        <v>48</v>
      </c>
      <c r="E5" s="5" t="n">
        <v>28</v>
      </c>
      <c r="F5" s="5" t="n">
        <v>29</v>
      </c>
      <c r="G5" s="5" t="n">
        <v>20</v>
      </c>
    </row>
    <row r="6" spans="1:7">
      <c r="A6" s="4" t="s">
        <v>677</v>
      </c>
      <c r="E6" s="5" t="n">
        <v>329</v>
      </c>
      <c r="F6" s="5" t="n">
        <v>344</v>
      </c>
    </row>
    <row r="7" spans="1:7">
      <c r="A7" s="3" t="s">
        <v>678</v>
      </c>
    </row>
    <row r="8" spans="1:7">
      <c r="A8" s="4" t="s">
        <v>48</v>
      </c>
      <c r="E8" s="5" t="n">
        <v>28</v>
      </c>
      <c r="F8" s="5" t="n">
        <v>29</v>
      </c>
      <c r="G8" s="5" t="n">
        <v>20</v>
      </c>
    </row>
    <row r="9" spans="1:7">
      <c r="A9" s="4" t="s">
        <v>413</v>
      </c>
    </row>
    <row r="10" spans="1:7">
      <c r="A10" s="3" t="s">
        <v>674</v>
      </c>
    </row>
    <row r="11" spans="1:7">
      <c r="A11" s="4" t="s">
        <v>675</v>
      </c>
      <c r="E11" s="5" t="n">
        <v>344</v>
      </c>
    </row>
    <row r="12" spans="1:7">
      <c r="A12" s="4" t="s">
        <v>676</v>
      </c>
      <c r="E12" s="5" t="n">
        <v>-15</v>
      </c>
      <c r="F12" s="5" t="n">
        <v>-8</v>
      </c>
      <c r="G12" s="5" t="n">
        <v>0</v>
      </c>
    </row>
    <row r="13" spans="1:7">
      <c r="A13" s="4" t="s">
        <v>679</v>
      </c>
      <c r="B13" s="4" t="s">
        <v>36</v>
      </c>
      <c r="E13" s="5" t="n">
        <v>-43</v>
      </c>
      <c r="F13" s="5" t="n">
        <v>-42</v>
      </c>
      <c r="G13" s="5" t="n">
        <v>-23</v>
      </c>
    </row>
    <row r="14" spans="1:7">
      <c r="A14" s="4" t="s">
        <v>677</v>
      </c>
      <c r="E14" s="5" t="n">
        <v>329</v>
      </c>
      <c r="F14" s="5" t="n">
        <v>344</v>
      </c>
    </row>
    <row r="15" spans="1:7">
      <c r="A15" s="4" t="s">
        <v>653</v>
      </c>
      <c r="C15" s="6" t="n">
        <v>7</v>
      </c>
      <c r="E15" s="5" t="n">
        <v>28</v>
      </c>
      <c r="F15" s="5" t="n">
        <v>34</v>
      </c>
      <c r="G15" s="5" t="n">
        <v>23</v>
      </c>
    </row>
    <row r="16" spans="1:7">
      <c r="A16" s="3" t="s">
        <v>680</v>
      </c>
    </row>
    <row r="17" spans="1:7">
      <c r="A17" s="4" t="s">
        <v>679</v>
      </c>
      <c r="B17" s="4" t="s">
        <v>36</v>
      </c>
      <c r="E17" s="5" t="n">
        <v>43</v>
      </c>
      <c r="F17" s="5" t="n">
        <v>42</v>
      </c>
      <c r="G17" s="5" t="n">
        <v>23</v>
      </c>
    </row>
    <row r="18" spans="1:7">
      <c r="A18" s="3" t="s">
        <v>681</v>
      </c>
    </row>
    <row r="19" spans="1:7">
      <c r="A19" s="4" t="s">
        <v>400</v>
      </c>
      <c r="E19" s="5" t="n">
        <v>115</v>
      </c>
      <c r="F19" s="5" t="n">
        <v>115</v>
      </c>
      <c r="G19" s="5" t="n">
        <v>108</v>
      </c>
    </row>
    <row r="20" spans="1:7">
      <c r="A20" s="4" t="s">
        <v>682</v>
      </c>
      <c r="E20" s="5" t="n">
        <v>73</v>
      </c>
      <c r="F20" s="5" t="n">
        <v>71</v>
      </c>
      <c r="G20" s="5" t="n">
        <v>69</v>
      </c>
    </row>
    <row r="21" spans="1:7">
      <c r="A21" s="4" t="s">
        <v>683</v>
      </c>
      <c r="E21" s="5" t="n">
        <v>55</v>
      </c>
      <c r="F21" s="5" t="n">
        <v>57</v>
      </c>
      <c r="G21" s="5" t="n">
        <v>48</v>
      </c>
    </row>
    <row r="22" spans="1:7">
      <c r="A22" s="4" t="s">
        <v>684</v>
      </c>
    </row>
    <row r="23" spans="1:7">
      <c r="A23" s="3" t="s">
        <v>674</v>
      </c>
    </row>
    <row r="24" spans="1:7">
      <c r="A24" s="4" t="s">
        <v>48</v>
      </c>
      <c r="E24" s="5" t="n">
        <v>28</v>
      </c>
      <c r="F24" s="5" t="n">
        <v>29</v>
      </c>
      <c r="G24" s="5" t="n">
        <v>20</v>
      </c>
    </row>
    <row r="25" spans="1:7">
      <c r="A25" s="3" t="s">
        <v>678</v>
      </c>
    </row>
    <row r="26" spans="1:7">
      <c r="A26" s="4" t="s">
        <v>48</v>
      </c>
      <c r="E26" s="5" t="n">
        <v>28</v>
      </c>
      <c r="F26" s="5" t="n">
        <v>29</v>
      </c>
      <c r="G26" s="5" t="n">
        <v>20</v>
      </c>
    </row>
    <row r="27" spans="1:7">
      <c r="A27" s="4" t="s">
        <v>656</v>
      </c>
    </row>
    <row r="28" spans="1:7">
      <c r="A28" s="3" t="s">
        <v>674</v>
      </c>
    </row>
    <row r="29" spans="1:7">
      <c r="A29" s="4" t="s">
        <v>675</v>
      </c>
      <c r="E29" s="5" t="n">
        <v>344</v>
      </c>
      <c r="F29" s="5" t="n">
        <v>348</v>
      </c>
      <c r="G29" s="5" t="n">
        <v>198</v>
      </c>
    </row>
    <row r="30" spans="1:7">
      <c r="A30" s="4" t="s">
        <v>685</v>
      </c>
      <c r="F30" s="5" t="n">
        <v>1</v>
      </c>
      <c r="G30" s="5" t="n">
        <v>161</v>
      </c>
    </row>
    <row r="31" spans="1:7">
      <c r="A31" s="4" t="s">
        <v>686</v>
      </c>
      <c r="G31" s="5" t="n">
        <v>187</v>
      </c>
    </row>
    <row r="32" spans="1:7">
      <c r="A32" s="4" t="s">
        <v>48</v>
      </c>
      <c r="E32" s="5" t="n">
        <v>28</v>
      </c>
      <c r="F32" s="5" t="n">
        <v>29</v>
      </c>
      <c r="G32" s="5" t="n">
        <v>20</v>
      </c>
    </row>
    <row r="33" spans="1:7">
      <c r="A33" s="4" t="s">
        <v>687</v>
      </c>
      <c r="F33" s="5" t="n">
        <v>8</v>
      </c>
      <c r="G33" s="5" t="n">
        <v>3</v>
      </c>
    </row>
    <row r="34" spans="1:7">
      <c r="A34" s="4" t="s">
        <v>679</v>
      </c>
      <c r="B34" s="4" t="s">
        <v>553</v>
      </c>
      <c r="E34" s="5" t="n">
        <v>-43</v>
      </c>
      <c r="F34" s="5" t="n">
        <v>-42</v>
      </c>
      <c r="G34" s="5" t="n">
        <v>-23</v>
      </c>
    </row>
    <row r="35" spans="1:7">
      <c r="A35" s="4" t="s">
        <v>677</v>
      </c>
      <c r="E35" s="5" t="n">
        <v>329</v>
      </c>
      <c r="F35" s="5" t="n">
        <v>344</v>
      </c>
      <c r="G35" s="5" t="n">
        <v>348</v>
      </c>
    </row>
    <row r="36" spans="1:7">
      <c r="A36" s="4" t="s">
        <v>653</v>
      </c>
      <c r="D36" s="6" t="n">
        <v>198</v>
      </c>
    </row>
    <row r="37" spans="1:7">
      <c r="A37" s="3" t="s">
        <v>678</v>
      </c>
    </row>
    <row r="38" spans="1:7">
      <c r="A38" s="4" t="s">
        <v>48</v>
      </c>
      <c r="E38" s="5" t="n">
        <v>28</v>
      </c>
      <c r="F38" s="5" t="n">
        <v>29</v>
      </c>
      <c r="G38" s="5" t="n">
        <v>20</v>
      </c>
    </row>
    <row r="39" spans="1:7">
      <c r="A39" s="3" t="s">
        <v>680</v>
      </c>
    </row>
    <row r="40" spans="1:7">
      <c r="A40" s="4" t="s">
        <v>679</v>
      </c>
      <c r="B40" s="4" t="s">
        <v>553</v>
      </c>
      <c r="E40" s="6" t="n">
        <v>43</v>
      </c>
      <c r="F40" s="6" t="n">
        <v>42</v>
      </c>
      <c r="G40" s="5" t="n">
        <v>23</v>
      </c>
    </row>
    <row r="41" spans="1:7">
      <c r="A41" s="4" t="s">
        <v>688</v>
      </c>
    </row>
    <row r="42" spans="1:7">
      <c r="A42" s="3" t="s">
        <v>674</v>
      </c>
    </row>
    <row r="43" spans="1:7">
      <c r="A43" s="4" t="s">
        <v>676</v>
      </c>
      <c r="G43" s="6" t="n">
        <v>-198</v>
      </c>
    </row>
    <row r="44" spans="1:7"/>
    <row r="45" spans="1:7">
      <c r="A45" s="4" t="s">
        <v>36</v>
      </c>
      <c r="B45" s="4" t="s">
        <v>689</v>
      </c>
    </row>
    <row r="46" spans="1:7">
      <c r="A46" s="4" t="s">
        <v>553</v>
      </c>
      <c r="B46" s="4" t="s">
        <v>690</v>
      </c>
    </row>
  </sheetData>
  <mergeCells count="4">
    <mergeCell ref="A1:B1"/>
    <mergeCell ref="A44:F44"/>
    <mergeCell ref="B45:F45"/>
    <mergeCell ref="B46:F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329</v>
      </c>
      <c r="C3" s="6" t="n">
        <v>344</v>
      </c>
    </row>
    <row r="4" spans="1:3">
      <c r="A4" s="4" t="s">
        <v>413</v>
      </c>
    </row>
    <row r="5" spans="1:3">
      <c r="A5" s="3" t="s">
        <v>692</v>
      </c>
    </row>
    <row r="6" spans="1:3">
      <c r="A6" s="4" t="s">
        <v>694</v>
      </c>
      <c r="B6" s="5" t="n">
        <v>31</v>
      </c>
      <c r="C6" s="5" t="n">
        <v>45</v>
      </c>
    </row>
    <row r="7" spans="1:3">
      <c r="A7" s="4" t="s">
        <v>83</v>
      </c>
      <c r="B7" s="5" t="n">
        <v>1110</v>
      </c>
      <c r="C7" s="5" t="n">
        <v>1127</v>
      </c>
    </row>
    <row r="8" spans="1:3">
      <c r="A8" s="4" t="s">
        <v>695</v>
      </c>
      <c r="B8" s="5" t="n">
        <v>1141</v>
      </c>
      <c r="C8" s="5" t="n">
        <v>1172</v>
      </c>
    </row>
    <row r="9" spans="1:3">
      <c r="A9" s="4" t="s">
        <v>696</v>
      </c>
      <c r="B9" s="5" t="n">
        <v>18</v>
      </c>
      <c r="C9" s="5" t="n">
        <v>18</v>
      </c>
    </row>
    <row r="10" spans="1:3">
      <c r="A10" s="4" t="s">
        <v>697</v>
      </c>
      <c r="B10" s="5" t="n">
        <v>397</v>
      </c>
      <c r="C10" s="5" t="n">
        <v>397</v>
      </c>
    </row>
    <row r="11" spans="1:3">
      <c r="A11" s="4" t="s">
        <v>698</v>
      </c>
      <c r="B11" s="5" t="n">
        <v>726</v>
      </c>
      <c r="C11" s="5" t="n">
        <v>757</v>
      </c>
    </row>
    <row r="12" spans="1:3">
      <c r="A12" s="4" t="s">
        <v>699</v>
      </c>
      <c r="B12" s="5" t="n">
        <v>1141</v>
      </c>
      <c r="C12" s="5" t="n">
        <v>1172</v>
      </c>
    </row>
    <row r="13" spans="1:3">
      <c r="A13" s="4" t="s">
        <v>693</v>
      </c>
      <c r="B13" s="5" t="n">
        <v>329</v>
      </c>
      <c r="C13" s="5" t="n">
        <v>344</v>
      </c>
    </row>
    <row r="14" spans="1:3">
      <c r="A14" s="4" t="s">
        <v>700</v>
      </c>
      <c r="B14" s="5" t="n">
        <v>-1</v>
      </c>
      <c r="C14" s="5" t="n">
        <v>-1</v>
      </c>
    </row>
    <row r="15" spans="1:3">
      <c r="A15" s="4" t="s">
        <v>701</v>
      </c>
      <c r="B15" s="5" t="n">
        <v>35</v>
      </c>
      <c r="C15" s="5" t="n">
        <v>36</v>
      </c>
    </row>
    <row r="16" spans="1:3">
      <c r="A16" s="4" t="s">
        <v>702</v>
      </c>
      <c r="B16" s="6" t="n">
        <v>363</v>
      </c>
      <c r="C16" s="6" t="n">
        <v>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703</v>
      </c>
      <c r="C1" s="2" t="s">
        <v>2</v>
      </c>
      <c r="D1" s="2" t="s">
        <v>30</v>
      </c>
    </row>
    <row r="2" spans="1:4">
      <c r="A2" s="3" t="s">
        <v>704</v>
      </c>
    </row>
    <row r="3" spans="1:4">
      <c r="A3" s="4" t="s">
        <v>705</v>
      </c>
      <c r="B3" s="4" t="s">
        <v>36</v>
      </c>
      <c r="C3" s="6" t="n">
        <v>0</v>
      </c>
      <c r="D3" s="6" t="n">
        <v>236000000</v>
      </c>
    </row>
    <row r="4" spans="1:4">
      <c r="A4" s="4" t="s">
        <v>706</v>
      </c>
      <c r="C4" s="5" t="n">
        <v>17000000</v>
      </c>
      <c r="D4" s="5" t="n">
        <v>23000000</v>
      </c>
    </row>
    <row r="5" spans="1:4">
      <c r="A5" s="4" t="s">
        <v>707</v>
      </c>
      <c r="C5" s="5" t="n">
        <v>3003000000</v>
      </c>
      <c r="D5" s="5" t="n">
        <v>3282000000</v>
      </c>
    </row>
    <row r="6" spans="1:4">
      <c r="A6" s="4" t="s">
        <v>708</v>
      </c>
      <c r="C6" s="5" t="n">
        <v>10000000</v>
      </c>
      <c r="D6" s="5" t="n">
        <v>12000000</v>
      </c>
    </row>
    <row r="7" spans="1:4">
      <c r="A7" s="4" t="s">
        <v>709</v>
      </c>
      <c r="C7" s="5" t="n">
        <v>0</v>
      </c>
      <c r="D7" s="5" t="n">
        <v>363000000</v>
      </c>
    </row>
    <row r="8" spans="1:4">
      <c r="A8" s="4" t="s">
        <v>710</v>
      </c>
      <c r="C8" s="5" t="n">
        <v>2993000000</v>
      </c>
      <c r="D8" s="5" t="n">
        <v>2671000000</v>
      </c>
    </row>
    <row r="9" spans="1:4">
      <c r="A9" s="4" t="s">
        <v>711</v>
      </c>
    </row>
    <row r="10" spans="1:4">
      <c r="A10" s="3" t="s">
        <v>704</v>
      </c>
    </row>
    <row r="11" spans="1:4">
      <c r="A11" s="4" t="s">
        <v>712</v>
      </c>
      <c r="C11" s="5" t="n">
        <v>500000000</v>
      </c>
      <c r="D11" s="5" t="n">
        <v>500000000</v>
      </c>
    </row>
    <row r="12" spans="1:4">
      <c r="A12" s="4" t="s">
        <v>713</v>
      </c>
    </row>
    <row r="13" spans="1:4">
      <c r="A13" s="3" t="s">
        <v>704</v>
      </c>
    </row>
    <row r="14" spans="1:4">
      <c r="A14" s="4" t="s">
        <v>712</v>
      </c>
      <c r="C14" s="5" t="n">
        <v>600000000</v>
      </c>
      <c r="D14" s="5" t="n">
        <v>600000000</v>
      </c>
    </row>
    <row r="15" spans="1:4">
      <c r="A15" s="4" t="s">
        <v>714</v>
      </c>
    </row>
    <row r="16" spans="1:4">
      <c r="A16" s="3" t="s">
        <v>704</v>
      </c>
    </row>
    <row r="17" spans="1:4">
      <c r="A17" s="4" t="s">
        <v>712</v>
      </c>
      <c r="C17" s="5" t="n">
        <v>550000000</v>
      </c>
      <c r="D17" s="5" t="n">
        <v>550000000</v>
      </c>
    </row>
    <row r="18" spans="1:4">
      <c r="A18" s="4" t="s">
        <v>715</v>
      </c>
    </row>
    <row r="19" spans="1:4">
      <c r="A19" s="3" t="s">
        <v>704</v>
      </c>
    </row>
    <row r="20" spans="1:4">
      <c r="A20" s="4" t="s">
        <v>712</v>
      </c>
      <c r="C20" s="5" t="n">
        <v>250000000</v>
      </c>
      <c r="D20" s="5" t="n">
        <v>250000000</v>
      </c>
    </row>
    <row r="21" spans="1:4">
      <c r="A21" s="4" t="s">
        <v>706</v>
      </c>
      <c r="C21" s="5" t="n">
        <v>18000000</v>
      </c>
    </row>
    <row r="22" spans="1:4">
      <c r="A22" s="4" t="s">
        <v>716</v>
      </c>
    </row>
    <row r="23" spans="1:4">
      <c r="A23" s="3" t="s">
        <v>704</v>
      </c>
    </row>
    <row r="24" spans="1:4">
      <c r="A24" s="4" t="s">
        <v>712</v>
      </c>
      <c r="C24" s="5" t="n">
        <v>450000000</v>
      </c>
      <c r="D24" s="5" t="n">
        <v>450000000</v>
      </c>
    </row>
    <row r="25" spans="1:4">
      <c r="A25" s="4" t="s">
        <v>717</v>
      </c>
    </row>
    <row r="26" spans="1:4">
      <c r="A26" s="3" t="s">
        <v>704</v>
      </c>
    </row>
    <row r="27" spans="1:4">
      <c r="A27" s="4" t="s">
        <v>712</v>
      </c>
      <c r="C27" s="5" t="n">
        <v>636000000</v>
      </c>
      <c r="D27" s="5" t="n">
        <v>310000000</v>
      </c>
    </row>
    <row r="28" spans="1:4">
      <c r="A28" s="4" t="s">
        <v>705</v>
      </c>
    </row>
    <row r="29" spans="1:4">
      <c r="A29" s="3" t="s">
        <v>704</v>
      </c>
    </row>
    <row r="30" spans="1:4">
      <c r="A30" s="4" t="s">
        <v>705</v>
      </c>
      <c r="C30" s="6" t="n">
        <v>0</v>
      </c>
      <c r="D30" s="6" t="n">
        <v>236000000</v>
      </c>
    </row>
    <row r="31" spans="1:4"/>
    <row r="32" spans="1:4">
      <c r="A32" s="4" t="s">
        <v>36</v>
      </c>
      <c r="B32" s="4" t="s">
        <v>718</v>
      </c>
    </row>
  </sheetData>
  <mergeCells count="3">
    <mergeCell ref="A1:B1"/>
    <mergeCell ref="A31:C31"/>
    <mergeCell ref="B32:C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66</v>
      </c>
      <c r="B4" s="6" t="n">
        <v>313</v>
      </c>
      <c r="C4" s="6" t="n">
        <v>-771</v>
      </c>
      <c r="D4" s="6" t="n">
        <v>533</v>
      </c>
    </row>
    <row r="5" spans="1:4">
      <c r="A5" s="3" t="s">
        <v>123</v>
      </c>
    </row>
    <row r="6" spans="1:4">
      <c r="A6" s="4" t="s">
        <v>41</v>
      </c>
      <c r="B6" s="5" t="n">
        <v>338</v>
      </c>
      <c r="C6" s="5" t="n">
        <v>318</v>
      </c>
      <c r="D6" s="5" t="n">
        <v>276</v>
      </c>
    </row>
    <row r="7" spans="1:4">
      <c r="A7" s="4" t="s">
        <v>124</v>
      </c>
      <c r="B7" s="5" t="n">
        <v>2</v>
      </c>
      <c r="C7" s="5" t="n">
        <v>-1</v>
      </c>
      <c r="D7" s="5" t="n">
        <v>1</v>
      </c>
    </row>
    <row r="8" spans="1:4">
      <c r="A8" s="4" t="s">
        <v>125</v>
      </c>
      <c r="B8" s="5" t="n">
        <v>9</v>
      </c>
      <c r="C8" s="5" t="n">
        <v>1134</v>
      </c>
      <c r="D8" s="5" t="n">
        <v>8</v>
      </c>
    </row>
    <row r="9" spans="1:4">
      <c r="A9" s="4" t="s">
        <v>126</v>
      </c>
      <c r="B9" s="5" t="n">
        <v>17</v>
      </c>
      <c r="C9" s="5" t="n">
        <v>5</v>
      </c>
      <c r="D9" s="5" t="n">
        <v>0</v>
      </c>
    </row>
    <row r="10" spans="1:4">
      <c r="A10" s="4" t="s">
        <v>127</v>
      </c>
      <c r="B10" s="5" t="n">
        <v>0</v>
      </c>
      <c r="C10" s="5" t="n">
        <v>5</v>
      </c>
      <c r="D10" s="5" t="n">
        <v>3</v>
      </c>
    </row>
    <row r="11" spans="1:4">
      <c r="A11" s="4" t="s">
        <v>128</v>
      </c>
      <c r="B11" s="5" t="n">
        <v>13</v>
      </c>
      <c r="C11" s="5" t="n">
        <v>9</v>
      </c>
      <c r="D11" s="5" t="n">
        <v>13</v>
      </c>
    </row>
    <row r="12" spans="1:4">
      <c r="A12" s="4" t="s">
        <v>129</v>
      </c>
      <c r="B12" s="5" t="n">
        <v>-3</v>
      </c>
      <c r="C12" s="5" t="n">
        <v>-2</v>
      </c>
      <c r="D12" s="5" t="n">
        <v>-1</v>
      </c>
    </row>
    <row r="13" spans="1:4">
      <c r="A13" s="3" t="s">
        <v>130</v>
      </c>
    </row>
    <row r="14" spans="1:4">
      <c r="A14" s="4" t="s">
        <v>74</v>
      </c>
      <c r="B14" s="5" t="n">
        <v>-4</v>
      </c>
      <c r="C14" s="5" t="n">
        <v>9</v>
      </c>
      <c r="D14" s="5" t="n">
        <v>52</v>
      </c>
    </row>
    <row r="15" spans="1:4">
      <c r="A15" s="4" t="s">
        <v>75</v>
      </c>
      <c r="B15" s="5" t="n">
        <v>8</v>
      </c>
      <c r="C15" s="5" t="n">
        <v>6</v>
      </c>
      <c r="D15" s="5" t="n">
        <v>1</v>
      </c>
    </row>
    <row r="16" spans="1:4">
      <c r="A16" s="4" t="s">
        <v>76</v>
      </c>
      <c r="B16" s="5" t="n">
        <v>12</v>
      </c>
      <c r="C16" s="5" t="n">
        <v>10</v>
      </c>
      <c r="D16" s="5" t="n">
        <v>7</v>
      </c>
    </row>
    <row r="17" spans="1:4">
      <c r="A17" s="4" t="s">
        <v>131</v>
      </c>
      <c r="B17" s="5" t="n">
        <v>-18</v>
      </c>
      <c r="C17" s="5" t="n">
        <v>22</v>
      </c>
      <c r="D17" s="5" t="n">
        <v>-35</v>
      </c>
    </row>
    <row r="18" spans="1:4">
      <c r="A18" s="4" t="s">
        <v>78</v>
      </c>
      <c r="B18" s="5" t="n">
        <v>6</v>
      </c>
      <c r="C18" s="5" t="n">
        <v>2</v>
      </c>
      <c r="D18" s="5" t="n">
        <v>17</v>
      </c>
    </row>
    <row r="19" spans="1:4">
      <c r="A19" s="4" t="s">
        <v>132</v>
      </c>
      <c r="B19" s="5" t="n">
        <v>-1</v>
      </c>
      <c r="C19" s="5" t="n">
        <v>-4</v>
      </c>
      <c r="D19" s="5" t="n">
        <v>5</v>
      </c>
    </row>
    <row r="20" spans="1:4">
      <c r="A20" s="4" t="s">
        <v>91</v>
      </c>
      <c r="B20" s="5" t="n">
        <v>-34</v>
      </c>
      <c r="C20" s="5" t="n">
        <v>0</v>
      </c>
      <c r="D20" s="5" t="n">
        <v>-138</v>
      </c>
    </row>
    <row r="21" spans="1:4">
      <c r="A21" s="4" t="s">
        <v>92</v>
      </c>
      <c r="B21" s="5" t="n">
        <v>-6</v>
      </c>
      <c r="C21" s="5" t="n">
        <v>-29</v>
      </c>
      <c r="D21" s="5" t="n">
        <v>-2</v>
      </c>
    </row>
    <row r="22" spans="1:4">
      <c r="A22" s="4" t="s">
        <v>133</v>
      </c>
      <c r="B22" s="5" t="n">
        <v>10</v>
      </c>
      <c r="C22" s="5" t="n">
        <v>12</v>
      </c>
      <c r="D22" s="5" t="n">
        <v>0</v>
      </c>
    </row>
    <row r="23" spans="1:4">
      <c r="A23" s="4" t="s">
        <v>134</v>
      </c>
      <c r="B23" s="5" t="n">
        <v>45</v>
      </c>
      <c r="C23" s="5" t="n">
        <v>6</v>
      </c>
      <c r="D23" s="5" t="n">
        <v>29</v>
      </c>
    </row>
    <row r="24" spans="1:4">
      <c r="A24" s="4" t="s">
        <v>135</v>
      </c>
      <c r="B24" s="5" t="n">
        <v>14</v>
      </c>
      <c r="C24" s="5" t="n">
        <v>-5</v>
      </c>
      <c r="D24" s="5" t="n">
        <v>0</v>
      </c>
    </row>
    <row r="25" spans="1:4">
      <c r="A25" s="4" t="s">
        <v>136</v>
      </c>
      <c r="B25" s="5" t="n">
        <v>721</v>
      </c>
      <c r="C25" s="5" t="n">
        <v>726</v>
      </c>
      <c r="D25" s="5" t="n">
        <v>769</v>
      </c>
    </row>
    <row r="26" spans="1:4">
      <c r="A26" s="3" t="s">
        <v>137</v>
      </c>
    </row>
    <row r="27" spans="1:4">
      <c r="A27" s="4" t="s">
        <v>138</v>
      </c>
      <c r="B27" s="5" t="n">
        <v>-383</v>
      </c>
      <c r="C27" s="5" t="n">
        <v>-869</v>
      </c>
      <c r="D27" s="5" t="n">
        <v>-837</v>
      </c>
    </row>
    <row r="28" spans="1:4">
      <c r="A28" s="4" t="s">
        <v>139</v>
      </c>
      <c r="B28" s="5" t="n">
        <v>0</v>
      </c>
      <c r="C28" s="5" t="n">
        <v>-80</v>
      </c>
      <c r="D28" s="5" t="n">
        <v>0</v>
      </c>
    </row>
    <row r="29" spans="1:4">
      <c r="A29" s="4" t="s">
        <v>140</v>
      </c>
      <c r="B29" s="5" t="n">
        <v>1</v>
      </c>
      <c r="C29" s="5" t="n">
        <v>3</v>
      </c>
      <c r="D29" s="5" t="n">
        <v>13</v>
      </c>
    </row>
    <row r="30" spans="1:4">
      <c r="A30" s="4" t="s">
        <v>141</v>
      </c>
      <c r="B30" s="5" t="n">
        <v>15</v>
      </c>
      <c r="C30" s="5" t="n">
        <v>8</v>
      </c>
      <c r="D30" s="5" t="n">
        <v>198</v>
      </c>
    </row>
    <row r="31" spans="1:4">
      <c r="A31" s="4" t="s">
        <v>86</v>
      </c>
      <c r="B31" s="5" t="n">
        <v>0</v>
      </c>
      <c r="C31" s="5" t="n">
        <v>-8</v>
      </c>
      <c r="D31" s="5" t="n">
        <v>-189</v>
      </c>
    </row>
    <row r="32" spans="1:4">
      <c r="A32" s="4" t="s">
        <v>142</v>
      </c>
      <c r="B32" s="5" t="n">
        <v>-367</v>
      </c>
      <c r="C32" s="5" t="n">
        <v>-946</v>
      </c>
      <c r="D32" s="5" t="n">
        <v>-815</v>
      </c>
    </row>
    <row r="33" spans="1:4">
      <c r="A33" s="3" t="s">
        <v>143</v>
      </c>
    </row>
    <row r="34" spans="1:4">
      <c r="A34" s="4" t="s">
        <v>144</v>
      </c>
      <c r="B34" s="5" t="n">
        <v>0</v>
      </c>
      <c r="C34" s="5" t="n">
        <v>0</v>
      </c>
      <c r="D34" s="5" t="n">
        <v>-1500</v>
      </c>
    </row>
    <row r="35" spans="1:4">
      <c r="A35" s="4" t="s">
        <v>145</v>
      </c>
      <c r="B35" s="5" t="n">
        <v>0</v>
      </c>
      <c r="C35" s="5" t="n">
        <v>450</v>
      </c>
      <c r="D35" s="5" t="n">
        <v>1635</v>
      </c>
    </row>
    <row r="36" spans="1:4">
      <c r="A36" s="4" t="s">
        <v>146</v>
      </c>
      <c r="B36" s="5" t="n">
        <v>1734</v>
      </c>
      <c r="C36" s="5" t="n">
        <v>585</v>
      </c>
      <c r="D36" s="5" t="n">
        <v>122</v>
      </c>
    </row>
    <row r="37" spans="1:4">
      <c r="A37" s="4" t="s">
        <v>147</v>
      </c>
      <c r="B37" s="5" t="n">
        <v>-1408</v>
      </c>
      <c r="C37" s="5" t="n">
        <v>-275</v>
      </c>
      <c r="D37" s="5" t="n">
        <v>-495</v>
      </c>
    </row>
    <row r="38" spans="1:4">
      <c r="A38" s="4" t="s">
        <v>148</v>
      </c>
      <c r="B38" s="5" t="n">
        <v>-236</v>
      </c>
      <c r="C38" s="5" t="n">
        <v>-17</v>
      </c>
      <c r="D38" s="5" t="n">
        <v>253</v>
      </c>
    </row>
    <row r="39" spans="1:4">
      <c r="A39" s="4" t="s">
        <v>149</v>
      </c>
      <c r="B39" s="5" t="n">
        <v>-363</v>
      </c>
      <c r="C39" s="5" t="n">
        <v>0</v>
      </c>
      <c r="D39" s="5" t="n">
        <v>0</v>
      </c>
    </row>
    <row r="40" spans="1:4">
      <c r="A40" s="4" t="s">
        <v>150</v>
      </c>
      <c r="B40" s="5" t="n">
        <v>137</v>
      </c>
      <c r="C40" s="5" t="n">
        <v>0</v>
      </c>
      <c r="D40" s="5" t="n">
        <v>464</v>
      </c>
    </row>
    <row r="41" spans="1:4">
      <c r="A41" s="4" t="s">
        <v>151</v>
      </c>
      <c r="B41" s="5" t="n">
        <v>362</v>
      </c>
      <c r="C41" s="5" t="n">
        <v>0</v>
      </c>
      <c r="D41" s="5" t="n">
        <v>0</v>
      </c>
    </row>
    <row r="42" spans="1:4">
      <c r="A42" s="4" t="s">
        <v>152</v>
      </c>
      <c r="B42" s="5" t="n">
        <v>-561</v>
      </c>
      <c r="C42" s="5" t="n">
        <v>-531</v>
      </c>
      <c r="D42" s="5" t="n">
        <v>-529</v>
      </c>
    </row>
    <row r="43" spans="1:4">
      <c r="A43" s="4" t="s">
        <v>153</v>
      </c>
      <c r="B43" s="5" t="n">
        <v>-335</v>
      </c>
      <c r="C43" s="5" t="n">
        <v>212</v>
      </c>
      <c r="D43" s="5" t="n">
        <v>-50</v>
      </c>
    </row>
    <row r="44" spans="1:4">
      <c r="A44" s="4" t="s">
        <v>154</v>
      </c>
      <c r="B44" s="5" t="n">
        <v>19</v>
      </c>
      <c r="C44" s="5" t="n">
        <v>-8</v>
      </c>
      <c r="D44" s="5" t="n">
        <v>-96</v>
      </c>
    </row>
    <row r="45" spans="1:4">
      <c r="A45" s="4" t="s">
        <v>155</v>
      </c>
      <c r="B45" s="5" t="n">
        <v>4</v>
      </c>
      <c r="C45" s="5" t="n">
        <v>12</v>
      </c>
      <c r="D45" s="5" t="n">
        <v>108</v>
      </c>
    </row>
    <row r="46" spans="1:4">
      <c r="A46" s="4" t="s">
        <v>156</v>
      </c>
      <c r="B46" s="6" t="n">
        <v>23</v>
      </c>
      <c r="C46" s="6" t="n">
        <v>4</v>
      </c>
      <c r="D46"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719</v>
      </c>
      <c r="B1" s="2" t="s">
        <v>461</v>
      </c>
    </row>
    <row r="2" spans="1:2">
      <c r="A2" s="3" t="s">
        <v>212</v>
      </c>
    </row>
    <row r="3" spans="1:2">
      <c r="A3" s="4" t="s">
        <v>720</v>
      </c>
      <c r="B3" s="6" t="n">
        <v>0</v>
      </c>
    </row>
    <row r="4" spans="1:2">
      <c r="A4" s="4" t="s">
        <v>721</v>
      </c>
      <c r="B4" s="5" t="n">
        <v>450</v>
      </c>
    </row>
    <row r="5" spans="1:2">
      <c r="A5" s="4" t="s">
        <v>722</v>
      </c>
      <c r="B5" s="5" t="n">
        <v>500</v>
      </c>
    </row>
    <row r="6" spans="1:2">
      <c r="A6" s="4" t="s">
        <v>723</v>
      </c>
      <c r="B6" s="5" t="n">
        <v>886</v>
      </c>
    </row>
    <row r="7" spans="1:2">
      <c r="A7" s="4" t="s">
        <v>724</v>
      </c>
      <c r="B7" s="5" t="n">
        <v>0</v>
      </c>
    </row>
    <row r="8" spans="1:2">
      <c r="A8" s="4" t="s">
        <v>725</v>
      </c>
      <c r="B8" s="6" t="n">
        <v>1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5"/>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726</v>
      </c>
      <c r="C1" s="2" t="s">
        <v>727</v>
      </c>
      <c r="D1" s="2" t="s">
        <v>728</v>
      </c>
      <c r="E1" s="2" t="s">
        <v>729</v>
      </c>
      <c r="F1" s="2" t="s">
        <v>730</v>
      </c>
      <c r="G1" s="2" t="s">
        <v>461</v>
      </c>
      <c r="H1" s="2" t="s">
        <v>391</v>
      </c>
      <c r="I1" s="2" t="s">
        <v>384</v>
      </c>
      <c r="J1" s="2" t="s">
        <v>731</v>
      </c>
      <c r="K1" s="2" t="s">
        <v>732</v>
      </c>
      <c r="L1" s="2" t="s">
        <v>733</v>
      </c>
      <c r="M1" s="2" t="s">
        <v>734</v>
      </c>
    </row>
    <row r="2" spans="1:13">
      <c r="A2" s="3" t="s">
        <v>704</v>
      </c>
    </row>
    <row r="3" spans="1:13">
      <c r="A3" s="4" t="s">
        <v>735</v>
      </c>
      <c r="L3" s="6" t="n">
        <v>1400000000</v>
      </c>
    </row>
    <row r="4" spans="1:13">
      <c r="A4" s="4" t="s">
        <v>705</v>
      </c>
      <c r="B4" s="4" t="s">
        <v>36</v>
      </c>
      <c r="G4" s="6" t="n">
        <v>0</v>
      </c>
      <c r="I4" s="6" t="n">
        <v>236000000</v>
      </c>
    </row>
    <row r="5" spans="1:13">
      <c r="A5" s="4" t="s">
        <v>736</v>
      </c>
      <c r="G5" s="5" t="n">
        <v>10000000</v>
      </c>
      <c r="I5" s="5" t="n">
        <v>12000000</v>
      </c>
    </row>
    <row r="6" spans="1:13">
      <c r="A6" s="4" t="s">
        <v>706</v>
      </c>
      <c r="G6" s="5" t="n">
        <v>17000000</v>
      </c>
      <c r="I6" s="5" t="n">
        <v>23000000</v>
      </c>
    </row>
    <row r="7" spans="1:13">
      <c r="A7" s="4" t="s">
        <v>737</v>
      </c>
    </row>
    <row r="8" spans="1:13">
      <c r="A8" s="3" t="s">
        <v>704</v>
      </c>
    </row>
    <row r="9" spans="1:13">
      <c r="A9" s="4" t="s">
        <v>736</v>
      </c>
      <c r="G9" s="5" t="n">
        <v>15000000</v>
      </c>
      <c r="I9" s="5" t="n">
        <v>18000000</v>
      </c>
    </row>
    <row r="10" spans="1:13">
      <c r="A10" s="4" t="s">
        <v>717</v>
      </c>
    </row>
    <row r="11" spans="1:13">
      <c r="A11" s="3" t="s">
        <v>704</v>
      </c>
    </row>
    <row r="12" spans="1:13">
      <c r="A12" s="4" t="s">
        <v>738</v>
      </c>
      <c r="J12" s="6" t="n">
        <v>1750000000</v>
      </c>
    </row>
    <row r="13" spans="1:13">
      <c r="A13" s="4" t="s">
        <v>739</v>
      </c>
      <c r="G13" s="5" t="n">
        <v>636000000</v>
      </c>
    </row>
    <row r="14" spans="1:13">
      <c r="A14" s="4" t="s">
        <v>740</v>
      </c>
      <c r="G14" s="6" t="n">
        <v>3000000</v>
      </c>
    </row>
    <row r="15" spans="1:13">
      <c r="A15" s="4" t="s">
        <v>741</v>
      </c>
      <c r="G15" s="4" t="s">
        <v>742</v>
      </c>
    </row>
    <row r="16" spans="1:13">
      <c r="A16" s="4" t="s">
        <v>743</v>
      </c>
      <c r="G16" s="4" t="s">
        <v>744</v>
      </c>
    </row>
    <row r="17" spans="1:13">
      <c r="A17" s="4" t="s">
        <v>745</v>
      </c>
      <c r="G17" s="6" t="n">
        <v>100000000</v>
      </c>
    </row>
    <row r="18" spans="1:13">
      <c r="A18" s="4" t="s">
        <v>746</v>
      </c>
      <c r="G18" s="6" t="n">
        <v>100000000</v>
      </c>
    </row>
    <row r="19" spans="1:13">
      <c r="A19" s="4" t="s">
        <v>747</v>
      </c>
    </row>
    <row r="20" spans="1:13">
      <c r="A20" s="3" t="s">
        <v>704</v>
      </c>
    </row>
    <row r="21" spans="1:13">
      <c r="A21" s="4" t="s">
        <v>748</v>
      </c>
      <c r="G21" s="4" t="s">
        <v>749</v>
      </c>
    </row>
    <row r="22" spans="1:13">
      <c r="A22" s="4" t="s">
        <v>750</v>
      </c>
    </row>
    <row r="23" spans="1:13">
      <c r="A23" s="3" t="s">
        <v>704</v>
      </c>
    </row>
    <row r="24" spans="1:13">
      <c r="A24" s="4" t="s">
        <v>751</v>
      </c>
      <c r="G24" s="6" t="n">
        <v>25000000</v>
      </c>
    </row>
    <row r="25" spans="1:13">
      <c r="A25" s="4" t="s">
        <v>752</v>
      </c>
    </row>
    <row r="26" spans="1:13">
      <c r="A26" s="3" t="s">
        <v>704</v>
      </c>
    </row>
    <row r="27" spans="1:13">
      <c r="A27" s="4" t="s">
        <v>753</v>
      </c>
      <c r="G27" s="5" t="n">
        <v>5</v>
      </c>
    </row>
    <row r="28" spans="1:13">
      <c r="A28" s="4" t="s">
        <v>754</v>
      </c>
      <c r="G28" s="9" t="n">
        <v>5.5</v>
      </c>
    </row>
    <row r="29" spans="1:13">
      <c r="A29" s="4" t="s">
        <v>755</v>
      </c>
    </row>
    <row r="30" spans="1:13">
      <c r="A30" s="3" t="s">
        <v>704</v>
      </c>
    </row>
    <row r="31" spans="1:13">
      <c r="A31" s="4" t="s">
        <v>738</v>
      </c>
      <c r="M31" s="6" t="n">
        <v>1050000000</v>
      </c>
    </row>
    <row r="32" spans="1:13">
      <c r="A32" s="4" t="s">
        <v>716</v>
      </c>
    </row>
    <row r="33" spans="1:13">
      <c r="A33" s="3" t="s">
        <v>704</v>
      </c>
    </row>
    <row r="34" spans="1:13">
      <c r="A34" s="4" t="s">
        <v>756</v>
      </c>
      <c r="H34" s="6" t="n">
        <v>4000000</v>
      </c>
    </row>
    <row r="35" spans="1:13">
      <c r="A35" s="4" t="s">
        <v>757</v>
      </c>
    </row>
    <row r="36" spans="1:13">
      <c r="A36" s="3" t="s">
        <v>704</v>
      </c>
    </row>
    <row r="37" spans="1:13">
      <c r="A37" s="4" t="s">
        <v>738</v>
      </c>
      <c r="M37" s="6" t="n">
        <v>250000000</v>
      </c>
    </row>
    <row r="38" spans="1:13">
      <c r="A38" s="4" t="s">
        <v>758</v>
      </c>
    </row>
    <row r="39" spans="1:13">
      <c r="A39" s="3" t="s">
        <v>704</v>
      </c>
    </row>
    <row r="40" spans="1:13">
      <c r="A40" s="4" t="s">
        <v>741</v>
      </c>
      <c r="G40" s="4" t="s">
        <v>759</v>
      </c>
    </row>
    <row r="41" spans="1:13">
      <c r="A41" s="4" t="s">
        <v>760</v>
      </c>
      <c r="E41" s="4" t="s">
        <v>433</v>
      </c>
    </row>
    <row r="42" spans="1:13">
      <c r="A42" s="4" t="s">
        <v>659</v>
      </c>
      <c r="E42" s="6" t="n">
        <v>450000000</v>
      </c>
    </row>
    <row r="43" spans="1:13">
      <c r="A43" s="4" t="s">
        <v>761</v>
      </c>
      <c r="E43" s="4" t="s">
        <v>762</v>
      </c>
    </row>
    <row r="44" spans="1:13">
      <c r="A44" s="4" t="s">
        <v>763</v>
      </c>
      <c r="E44" s="6" t="n">
        <v>1000000</v>
      </c>
    </row>
    <row r="45" spans="1:13">
      <c r="A45" s="4" t="s">
        <v>764</v>
      </c>
      <c r="E45" s="6" t="n">
        <v>500000</v>
      </c>
    </row>
    <row r="46" spans="1:13">
      <c r="A46" s="4" t="s">
        <v>765</v>
      </c>
      <c r="G46" s="6" t="n">
        <v>450000000</v>
      </c>
    </row>
    <row r="47" spans="1:13">
      <c r="A47" s="4" t="s">
        <v>766</v>
      </c>
    </row>
    <row r="48" spans="1:13">
      <c r="A48" s="3" t="s">
        <v>704</v>
      </c>
    </row>
    <row r="49" spans="1:13">
      <c r="A49" s="4" t="s">
        <v>748</v>
      </c>
      <c r="G49" s="4" t="s">
        <v>767</v>
      </c>
    </row>
    <row r="50" spans="1:13">
      <c r="A50" s="4" t="s">
        <v>768</v>
      </c>
    </row>
    <row r="51" spans="1:13">
      <c r="A51" s="3" t="s">
        <v>704</v>
      </c>
    </row>
    <row r="52" spans="1:13">
      <c r="A52" s="4" t="s">
        <v>769</v>
      </c>
      <c r="E52" s="5" t="n">
        <v>2</v>
      </c>
    </row>
    <row r="53" spans="1:13">
      <c r="A53" s="4" t="s">
        <v>770</v>
      </c>
    </row>
    <row r="54" spans="1:13">
      <c r="A54" s="3" t="s">
        <v>704</v>
      </c>
    </row>
    <row r="55" spans="1:13">
      <c r="A55" s="4" t="s">
        <v>771</v>
      </c>
      <c r="F55" s="6" t="n">
        <v>1630000000</v>
      </c>
    </row>
    <row r="56" spans="1:13">
      <c r="A56" s="4" t="s">
        <v>711</v>
      </c>
    </row>
    <row r="57" spans="1:13">
      <c r="A57" s="3" t="s">
        <v>704</v>
      </c>
    </row>
    <row r="58" spans="1:13">
      <c r="A58" s="4" t="s">
        <v>659</v>
      </c>
      <c r="F58" s="6" t="n">
        <v>500000000</v>
      </c>
    </row>
    <row r="59" spans="1:13">
      <c r="A59" s="4" t="s">
        <v>772</v>
      </c>
      <c r="F59" s="4" t="s">
        <v>773</v>
      </c>
    </row>
    <row r="60" spans="1:13">
      <c r="A60" s="4" t="s">
        <v>774</v>
      </c>
      <c r="G60" s="4" t="s">
        <v>775</v>
      </c>
    </row>
    <row r="61" spans="1:13">
      <c r="A61" s="4" t="s">
        <v>713</v>
      </c>
    </row>
    <row r="62" spans="1:13">
      <c r="A62" s="3" t="s">
        <v>704</v>
      </c>
    </row>
    <row r="63" spans="1:13">
      <c r="A63" s="4" t="s">
        <v>659</v>
      </c>
      <c r="F63" s="6" t="n">
        <v>600000000</v>
      </c>
    </row>
    <row r="64" spans="1:13">
      <c r="A64" s="4" t="s">
        <v>772</v>
      </c>
      <c r="F64" s="4" t="s">
        <v>776</v>
      </c>
    </row>
    <row r="65" spans="1:13">
      <c r="A65" s="4" t="s">
        <v>774</v>
      </c>
      <c r="G65" s="4" t="s">
        <v>777</v>
      </c>
    </row>
    <row r="66" spans="1:13">
      <c r="A66" s="4" t="s">
        <v>714</v>
      </c>
    </row>
    <row r="67" spans="1:13">
      <c r="A67" s="3" t="s">
        <v>704</v>
      </c>
    </row>
    <row r="68" spans="1:13">
      <c r="A68" s="4" t="s">
        <v>659</v>
      </c>
      <c r="F68" s="6" t="n">
        <v>550000000</v>
      </c>
    </row>
    <row r="69" spans="1:13">
      <c r="A69" s="4" t="s">
        <v>772</v>
      </c>
      <c r="F69" s="4" t="s">
        <v>778</v>
      </c>
    </row>
    <row r="70" spans="1:13">
      <c r="A70" s="4" t="s">
        <v>774</v>
      </c>
      <c r="G70" s="4" t="s">
        <v>779</v>
      </c>
    </row>
    <row r="71" spans="1:13">
      <c r="A71" s="4" t="s">
        <v>780</v>
      </c>
    </row>
    <row r="72" spans="1:13">
      <c r="A72" s="3" t="s">
        <v>704</v>
      </c>
    </row>
    <row r="73" spans="1:13">
      <c r="A73" s="4" t="s">
        <v>659</v>
      </c>
      <c r="K73" s="6" t="n">
        <v>200000000</v>
      </c>
    </row>
    <row r="74" spans="1:13">
      <c r="A74" s="4" t="s">
        <v>772</v>
      </c>
      <c r="K74" s="4" t="s">
        <v>781</v>
      </c>
    </row>
    <row r="75" spans="1:13">
      <c r="A75" s="4" t="s">
        <v>782</v>
      </c>
    </row>
    <row r="76" spans="1:13">
      <c r="A76" s="3" t="s">
        <v>704</v>
      </c>
    </row>
    <row r="77" spans="1:13">
      <c r="A77" s="4" t="s">
        <v>783</v>
      </c>
      <c r="G77" s="6" t="n">
        <v>1000000</v>
      </c>
    </row>
    <row r="78" spans="1:13">
      <c r="A78" s="4" t="s">
        <v>736</v>
      </c>
      <c r="G78" s="5" t="n">
        <v>10000000</v>
      </c>
    </row>
    <row r="79" spans="1:13">
      <c r="A79" s="4" t="s">
        <v>784</v>
      </c>
      <c r="D79" s="4" t="s">
        <v>785</v>
      </c>
    </row>
    <row r="80" spans="1:13">
      <c r="A80" s="4" t="s">
        <v>786</v>
      </c>
      <c r="D80" s="4" t="s">
        <v>787</v>
      </c>
    </row>
    <row r="81" spans="1:13">
      <c r="A81" s="4" t="s">
        <v>788</v>
      </c>
      <c r="C81" s="6" t="n">
        <v>1000000</v>
      </c>
    </row>
    <row r="82" spans="1:13">
      <c r="A82" s="4" t="s">
        <v>715</v>
      </c>
    </row>
    <row r="83" spans="1:13">
      <c r="A83" s="3" t="s">
        <v>704</v>
      </c>
    </row>
    <row r="84" spans="1:13">
      <c r="A84" s="4" t="s">
        <v>659</v>
      </c>
      <c r="G84" s="6" t="n">
        <v>250000000</v>
      </c>
    </row>
    <row r="85" spans="1:13">
      <c r="A85" s="4" t="s">
        <v>772</v>
      </c>
      <c r="G85" s="4" t="s">
        <v>789</v>
      </c>
    </row>
    <row r="86" spans="1:13">
      <c r="A86" s="4" t="s">
        <v>774</v>
      </c>
      <c r="G86" s="4" t="s">
        <v>790</v>
      </c>
    </row>
    <row r="87" spans="1:13">
      <c r="A87" s="4" t="s">
        <v>706</v>
      </c>
      <c r="G87" s="6" t="n">
        <v>18000000</v>
      </c>
    </row>
    <row r="88" spans="1:13">
      <c r="A88" s="4" t="s">
        <v>705</v>
      </c>
    </row>
    <row r="89" spans="1:13">
      <c r="A89" s="3" t="s">
        <v>704</v>
      </c>
    </row>
    <row r="90" spans="1:13">
      <c r="A90" s="4" t="s">
        <v>705</v>
      </c>
      <c r="G90" s="6" t="n">
        <v>0</v>
      </c>
      <c r="I90" s="6" t="n">
        <v>236000000</v>
      </c>
    </row>
    <row r="91" spans="1:13"/>
    <row r="92" spans="1:13">
      <c r="A92" s="4" t="s">
        <v>36</v>
      </c>
      <c r="B92" s="4" t="s">
        <v>718</v>
      </c>
    </row>
  </sheetData>
  <mergeCells count="3">
    <mergeCell ref="A1:B1"/>
    <mergeCell ref="A91:L91"/>
    <mergeCell ref="B92:L9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791</v>
      </c>
      <c r="C1" s="2" t="s">
        <v>1</v>
      </c>
    </row>
    <row r="2" spans="1:5">
      <c r="C2" s="2" t="s">
        <v>2</v>
      </c>
      <c r="D2" s="2" t="s">
        <v>30</v>
      </c>
      <c r="E2" s="2" t="s">
        <v>31</v>
      </c>
    </row>
    <row r="3" spans="1:5">
      <c r="A3" s="3" t="s">
        <v>792</v>
      </c>
    </row>
    <row r="4" spans="1:5">
      <c r="A4" s="4" t="s">
        <v>793</v>
      </c>
      <c r="C4" s="6" t="n">
        <v>2993000000</v>
      </c>
      <c r="D4" s="6" t="n">
        <v>2671000000</v>
      </c>
    </row>
    <row r="5" spans="1:5">
      <c r="A5" s="4" t="s">
        <v>705</v>
      </c>
      <c r="B5" s="4" t="s">
        <v>36</v>
      </c>
      <c r="C5" s="5" t="n">
        <v>0</v>
      </c>
      <c r="D5" s="5" t="n">
        <v>236000000</v>
      </c>
    </row>
    <row r="6" spans="1:5">
      <c r="A6" s="4" t="s">
        <v>42</v>
      </c>
      <c r="C6" s="5" t="n">
        <v>9000000</v>
      </c>
      <c r="D6" s="5" t="n">
        <v>1134000000</v>
      </c>
      <c r="E6" s="6" t="n">
        <v>8000000</v>
      </c>
    </row>
    <row r="7" spans="1:5">
      <c r="A7" s="4" t="s">
        <v>794</v>
      </c>
    </row>
    <row r="8" spans="1:5">
      <c r="A8" s="3" t="s">
        <v>792</v>
      </c>
    </row>
    <row r="9" spans="1:5">
      <c r="A9" s="4" t="s">
        <v>795</v>
      </c>
      <c r="D9" s="5" t="n">
        <v>12000000</v>
      </c>
    </row>
    <row r="10" spans="1:5">
      <c r="A10" s="4" t="s">
        <v>705</v>
      </c>
    </row>
    <row r="11" spans="1:5">
      <c r="A11" s="3" t="s">
        <v>792</v>
      </c>
    </row>
    <row r="12" spans="1:5">
      <c r="A12" s="4" t="s">
        <v>705</v>
      </c>
      <c r="C12" s="5" t="n">
        <v>0</v>
      </c>
      <c r="D12" s="5" t="n">
        <v>236000000</v>
      </c>
    </row>
    <row r="13" spans="1:5">
      <c r="A13" s="4" t="s">
        <v>796</v>
      </c>
    </row>
    <row r="14" spans="1:5">
      <c r="A14" s="3" t="s">
        <v>792</v>
      </c>
    </row>
    <row r="15" spans="1:5">
      <c r="A15" s="4" t="s">
        <v>797</v>
      </c>
      <c r="C15" s="5" t="n">
        <v>0</v>
      </c>
      <c r="D15" s="5" t="n">
        <v>350000000</v>
      </c>
    </row>
    <row r="16" spans="1:5">
      <c r="A16" s="4" t="s">
        <v>798</v>
      </c>
    </row>
    <row r="17" spans="1:5">
      <c r="A17" s="3" t="s">
        <v>792</v>
      </c>
    </row>
    <row r="18" spans="1:5">
      <c r="A18" s="4" t="s">
        <v>797</v>
      </c>
      <c r="B18" s="4" t="s">
        <v>553</v>
      </c>
      <c r="C18" s="5" t="n">
        <v>636000000</v>
      </c>
      <c r="D18" s="5" t="n">
        <v>310000000</v>
      </c>
    </row>
    <row r="19" spans="1:5">
      <c r="A19" s="4" t="s">
        <v>799</v>
      </c>
    </row>
    <row r="20" spans="1:5">
      <c r="A20" s="3" t="s">
        <v>792</v>
      </c>
    </row>
    <row r="21" spans="1:5">
      <c r="A21" s="4" t="s">
        <v>797</v>
      </c>
      <c r="C21" s="5" t="n">
        <v>450000000</v>
      </c>
      <c r="D21" s="5" t="n">
        <v>450000000</v>
      </c>
    </row>
    <row r="22" spans="1:5">
      <c r="A22" s="4" t="s">
        <v>800</v>
      </c>
    </row>
    <row r="23" spans="1:5">
      <c r="A23" s="3" t="s">
        <v>792</v>
      </c>
    </row>
    <row r="24" spans="1:5">
      <c r="A24" s="4" t="s">
        <v>797</v>
      </c>
      <c r="C24" s="5" t="n">
        <v>260000000</v>
      </c>
      <c r="D24" s="5" t="n">
        <v>280000000</v>
      </c>
    </row>
    <row r="25" spans="1:5">
      <c r="A25" s="4" t="s">
        <v>801</v>
      </c>
    </row>
    <row r="26" spans="1:5">
      <c r="A26" s="3" t="s">
        <v>792</v>
      </c>
    </row>
    <row r="27" spans="1:5">
      <c r="A27" s="4" t="s">
        <v>797</v>
      </c>
      <c r="C27" s="5" t="n">
        <v>1521000000</v>
      </c>
      <c r="D27" s="5" t="n">
        <v>1255000000</v>
      </c>
    </row>
    <row r="28" spans="1:5">
      <c r="A28" s="4" t="s">
        <v>802</v>
      </c>
    </row>
    <row r="29" spans="1:5">
      <c r="A29" s="3" t="s">
        <v>792</v>
      </c>
    </row>
    <row r="30" spans="1:5">
      <c r="A30" s="4" t="s">
        <v>42</v>
      </c>
      <c r="C30" s="5" t="n">
        <v>9000000</v>
      </c>
      <c r="D30" s="5" t="n">
        <v>10000000</v>
      </c>
      <c r="E30" s="6" t="n">
        <v>7000000</v>
      </c>
    </row>
    <row r="31" spans="1:5">
      <c r="A31" s="4" t="s">
        <v>803</v>
      </c>
    </row>
    <row r="32" spans="1:5">
      <c r="A32" s="3" t="s">
        <v>792</v>
      </c>
    </row>
    <row r="33" spans="1:5">
      <c r="A33" s="4" t="s">
        <v>42</v>
      </c>
      <c r="D33" s="5" t="n">
        <v>25000000</v>
      </c>
    </row>
    <row r="34" spans="1:5">
      <c r="A34" s="4" t="s">
        <v>804</v>
      </c>
      <c r="D34" s="5" t="n">
        <v>6000000</v>
      </c>
    </row>
    <row r="35" spans="1:5">
      <c r="A35" s="4" t="s">
        <v>805</v>
      </c>
    </row>
    <row r="36" spans="1:5">
      <c r="A36" s="3" t="s">
        <v>792</v>
      </c>
    </row>
    <row r="37" spans="1:5">
      <c r="A37" s="4" t="s">
        <v>42</v>
      </c>
      <c r="C37" s="5" t="n">
        <v>8000000</v>
      </c>
      <c r="D37" s="5" t="n">
        <v>9000000</v>
      </c>
    </row>
    <row r="38" spans="1:5">
      <c r="A38" s="4" t="s">
        <v>806</v>
      </c>
    </row>
    <row r="39" spans="1:5">
      <c r="A39" s="3" t="s">
        <v>792</v>
      </c>
    </row>
    <row r="40" spans="1:5">
      <c r="A40" s="4" t="s">
        <v>807</v>
      </c>
      <c r="D40" s="5" t="n">
        <v>19000000</v>
      </c>
    </row>
    <row r="41" spans="1:5">
      <c r="A41" s="4" t="s">
        <v>808</v>
      </c>
    </row>
    <row r="42" spans="1:5">
      <c r="A42" s="3" t="s">
        <v>792</v>
      </c>
    </row>
    <row r="43" spans="1:5">
      <c r="A43" s="4" t="s">
        <v>42</v>
      </c>
      <c r="C43" s="5" t="n">
        <v>1000000</v>
      </c>
      <c r="D43" s="5" t="n">
        <v>1000000</v>
      </c>
    </row>
    <row r="44" spans="1:5">
      <c r="A44" s="4" t="s">
        <v>809</v>
      </c>
    </row>
    <row r="45" spans="1:5">
      <c r="A45" s="3" t="s">
        <v>792</v>
      </c>
    </row>
    <row r="46" spans="1:5">
      <c r="A46" s="4" t="s">
        <v>793</v>
      </c>
      <c r="C46" s="5" t="n">
        <v>0</v>
      </c>
      <c r="D46" s="5" t="n">
        <v>363000000</v>
      </c>
    </row>
    <row r="47" spans="1:5">
      <c r="A47" s="4" t="s">
        <v>810</v>
      </c>
    </row>
    <row r="48" spans="1:5">
      <c r="A48" s="3" t="s">
        <v>792</v>
      </c>
    </row>
    <row r="49" spans="1:5">
      <c r="A49" s="4" t="s">
        <v>793</v>
      </c>
      <c r="B49" s="4" t="s">
        <v>553</v>
      </c>
      <c r="C49" s="5" t="n">
        <v>636000000</v>
      </c>
      <c r="D49" s="5" t="n">
        <v>310000000</v>
      </c>
    </row>
    <row r="50" spans="1:5">
      <c r="A50" s="4" t="s">
        <v>811</v>
      </c>
    </row>
    <row r="51" spans="1:5">
      <c r="A51" s="3" t="s">
        <v>792</v>
      </c>
    </row>
    <row r="52" spans="1:5">
      <c r="A52" s="4" t="s">
        <v>793</v>
      </c>
      <c r="C52" s="5" t="n">
        <v>450000000</v>
      </c>
      <c r="D52" s="5" t="n">
        <v>450000000</v>
      </c>
    </row>
    <row r="53" spans="1:5">
      <c r="A53" s="4" t="s">
        <v>812</v>
      </c>
    </row>
    <row r="54" spans="1:5">
      <c r="A54" s="3" t="s">
        <v>792</v>
      </c>
    </row>
    <row r="55" spans="1:5">
      <c r="A55" s="4" t="s">
        <v>793</v>
      </c>
      <c r="C55" s="5" t="n">
        <v>268000000</v>
      </c>
      <c r="D55" s="5" t="n">
        <v>273000000</v>
      </c>
    </row>
    <row r="56" spans="1:5">
      <c r="A56" s="4" t="s">
        <v>813</v>
      </c>
    </row>
    <row r="57" spans="1:5">
      <c r="A57" s="3" t="s">
        <v>792</v>
      </c>
    </row>
    <row r="58" spans="1:5">
      <c r="A58" s="4" t="s">
        <v>793</v>
      </c>
      <c r="C58" s="6" t="n">
        <v>1649000000</v>
      </c>
      <c r="D58" s="6" t="n">
        <v>1650000000</v>
      </c>
    </row>
    <row r="59" spans="1:5"/>
    <row r="60" spans="1:5">
      <c r="A60" s="4" t="s">
        <v>36</v>
      </c>
      <c r="B60" s="4" t="s">
        <v>718</v>
      </c>
    </row>
    <row r="61" spans="1:5">
      <c r="A61" s="4" t="s">
        <v>553</v>
      </c>
      <c r="B61" s="4" t="s">
        <v>814</v>
      </c>
    </row>
  </sheetData>
  <mergeCells count="5">
    <mergeCell ref="A1:B2"/>
    <mergeCell ref="C1:E1"/>
    <mergeCell ref="A59:D59"/>
    <mergeCell ref="B60:D60"/>
    <mergeCell ref="B61:D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5</v>
      </c>
      <c r="C1" s="2" t="s">
        <v>2</v>
      </c>
      <c r="D1" s="2" t="s">
        <v>30</v>
      </c>
    </row>
    <row r="2" spans="1:4">
      <c r="A2" s="3" t="s">
        <v>816</v>
      </c>
    </row>
    <row r="3" spans="1:4">
      <c r="A3" s="4" t="s">
        <v>817</v>
      </c>
      <c r="C3" s="6" t="n">
        <v>0</v>
      </c>
      <c r="D3" s="6" t="n">
        <v>6</v>
      </c>
    </row>
    <row r="4" spans="1:4">
      <c r="A4" s="4" t="s">
        <v>818</v>
      </c>
      <c r="C4" s="5" t="n">
        <v>5</v>
      </c>
      <c r="D4" s="5" t="n">
        <v>5</v>
      </c>
    </row>
    <row r="5" spans="1:4">
      <c r="A5" s="4" t="s">
        <v>819</v>
      </c>
    </row>
    <row r="6" spans="1:4">
      <c r="A6" s="3" t="s">
        <v>816</v>
      </c>
    </row>
    <row r="7" spans="1:4">
      <c r="A7" s="4" t="s">
        <v>820</v>
      </c>
      <c r="C7" s="5" t="n">
        <v>2</v>
      </c>
      <c r="D7" s="5" t="n">
        <v>31</v>
      </c>
    </row>
    <row r="8" spans="1:4">
      <c r="A8" s="4" t="s">
        <v>821</v>
      </c>
      <c r="C8" s="5" t="n">
        <v>34</v>
      </c>
      <c r="D8" s="5" t="n">
        <v>3</v>
      </c>
    </row>
    <row r="9" spans="1:4">
      <c r="A9" s="4" t="s">
        <v>822</v>
      </c>
      <c r="C9" s="5" t="n">
        <v>0</v>
      </c>
      <c r="D9" s="5" t="n">
        <v>-3</v>
      </c>
    </row>
    <row r="10" spans="1:4">
      <c r="A10" s="4" t="s">
        <v>823</v>
      </c>
      <c r="C10" s="5" t="n">
        <v>0</v>
      </c>
      <c r="D10" s="5" t="n">
        <v>-3</v>
      </c>
    </row>
    <row r="11" spans="1:4">
      <c r="A11" s="4" t="s">
        <v>824</v>
      </c>
      <c r="C11" s="5" t="n">
        <v>2</v>
      </c>
      <c r="D11" s="5" t="n">
        <v>28</v>
      </c>
    </row>
    <row r="12" spans="1:4">
      <c r="A12" s="4" t="s">
        <v>797</v>
      </c>
      <c r="C12" s="5" t="n">
        <v>34</v>
      </c>
      <c r="D12" s="5" t="n">
        <v>0</v>
      </c>
    </row>
    <row r="13" spans="1:4">
      <c r="A13" s="4" t="s">
        <v>825</v>
      </c>
    </row>
    <row r="14" spans="1:4">
      <c r="A14" s="3" t="s">
        <v>816</v>
      </c>
    </row>
    <row r="15" spans="1:4">
      <c r="A15" s="4" t="s">
        <v>820</v>
      </c>
      <c r="B15" s="4" t="s">
        <v>826</v>
      </c>
      <c r="C15" s="5" t="n">
        <v>41</v>
      </c>
      <c r="D15" s="5" t="n">
        <v>17</v>
      </c>
    </row>
    <row r="16" spans="1:4">
      <c r="A16" s="4" t="s">
        <v>821</v>
      </c>
      <c r="B16" s="4" t="s">
        <v>827</v>
      </c>
      <c r="C16" s="5" t="n">
        <v>30</v>
      </c>
      <c r="D16" s="5" t="n">
        <v>20</v>
      </c>
    </row>
    <row r="17" spans="1:4">
      <c r="A17" s="4" t="s">
        <v>822</v>
      </c>
      <c r="B17" s="4" t="s">
        <v>826</v>
      </c>
      <c r="C17" s="5" t="n">
        <v>0</v>
      </c>
      <c r="D17" s="5" t="n">
        <v>0</v>
      </c>
    </row>
    <row r="18" spans="1:4">
      <c r="A18" s="4" t="s">
        <v>823</v>
      </c>
      <c r="B18" s="4" t="s">
        <v>827</v>
      </c>
      <c r="C18" s="5" t="n">
        <v>0</v>
      </c>
      <c r="D18" s="5" t="n">
        <v>0</v>
      </c>
    </row>
    <row r="19" spans="1:4">
      <c r="A19" s="4" t="s">
        <v>824</v>
      </c>
      <c r="B19" s="4" t="s">
        <v>826</v>
      </c>
      <c r="C19" s="5" t="n">
        <v>41</v>
      </c>
      <c r="D19" s="5" t="n">
        <v>17</v>
      </c>
    </row>
    <row r="20" spans="1:4">
      <c r="A20" s="4" t="s">
        <v>797</v>
      </c>
      <c r="B20" s="4" t="s">
        <v>827</v>
      </c>
      <c r="C20" s="5" t="n">
        <v>30</v>
      </c>
      <c r="D20" s="5" t="n">
        <v>20</v>
      </c>
    </row>
    <row r="21" spans="1:4">
      <c r="A21" s="4" t="s">
        <v>828</v>
      </c>
    </row>
    <row r="22" spans="1:4">
      <c r="A22" s="3" t="s">
        <v>816</v>
      </c>
    </row>
    <row r="23" spans="1:4">
      <c r="A23" s="4" t="s">
        <v>829</v>
      </c>
      <c r="C23" s="5" t="n">
        <v>2</v>
      </c>
      <c r="D23" s="5" t="n">
        <v>17</v>
      </c>
    </row>
    <row r="24" spans="1:4">
      <c r="A24" s="4" t="s">
        <v>830</v>
      </c>
      <c r="C24" s="5" t="n">
        <v>22</v>
      </c>
      <c r="D24" s="5" t="n">
        <v>3</v>
      </c>
    </row>
    <row r="25" spans="1:4">
      <c r="A25" s="4" t="s">
        <v>831</v>
      </c>
    </row>
    <row r="26" spans="1:4">
      <c r="A26" s="3" t="s">
        <v>816</v>
      </c>
    </row>
    <row r="27" spans="1:4">
      <c r="A27" s="4" t="s">
        <v>829</v>
      </c>
      <c r="B27" s="4" t="s">
        <v>826</v>
      </c>
      <c r="C27" s="5" t="n">
        <v>0</v>
      </c>
      <c r="D27" s="5" t="n">
        <v>0</v>
      </c>
    </row>
    <row r="28" spans="1:4">
      <c r="A28" s="4" t="s">
        <v>830</v>
      </c>
      <c r="B28" s="4" t="s">
        <v>827</v>
      </c>
      <c r="C28" s="5" t="n">
        <v>0</v>
      </c>
      <c r="D28" s="5" t="n">
        <v>0</v>
      </c>
    </row>
    <row r="29" spans="1:4">
      <c r="A29" s="4" t="s">
        <v>832</v>
      </c>
    </row>
    <row r="30" spans="1:4">
      <c r="A30" s="3" t="s">
        <v>816</v>
      </c>
    </row>
    <row r="31" spans="1:4">
      <c r="A31" s="4" t="s">
        <v>829</v>
      </c>
      <c r="C31" s="5" t="n">
        <v>0</v>
      </c>
      <c r="D31" s="5" t="n">
        <v>10</v>
      </c>
    </row>
    <row r="32" spans="1:4">
      <c r="A32" s="4" t="s">
        <v>830</v>
      </c>
      <c r="C32" s="5" t="n">
        <v>4</v>
      </c>
      <c r="D32" s="5" t="n">
        <v>0</v>
      </c>
    </row>
    <row r="33" spans="1:4">
      <c r="A33" s="4" t="s">
        <v>833</v>
      </c>
    </row>
    <row r="34" spans="1:4">
      <c r="A34" s="3" t="s">
        <v>816</v>
      </c>
    </row>
    <row r="35" spans="1:4">
      <c r="A35" s="4" t="s">
        <v>829</v>
      </c>
      <c r="B35" s="4" t="s">
        <v>826</v>
      </c>
      <c r="C35" s="5" t="n">
        <v>41</v>
      </c>
      <c r="D35" s="5" t="n">
        <v>17</v>
      </c>
    </row>
    <row r="36" spans="1:4">
      <c r="A36" s="4" t="s">
        <v>830</v>
      </c>
      <c r="B36" s="4" t="s">
        <v>827</v>
      </c>
      <c r="C36" s="5" t="n">
        <v>30</v>
      </c>
      <c r="D36" s="5" t="n">
        <v>20</v>
      </c>
    </row>
    <row r="37" spans="1:4">
      <c r="A37" s="4" t="s">
        <v>834</v>
      </c>
    </row>
    <row r="38" spans="1:4">
      <c r="A38" s="3" t="s">
        <v>816</v>
      </c>
    </row>
    <row r="39" spans="1:4">
      <c r="A39" s="4" t="s">
        <v>829</v>
      </c>
      <c r="C39" s="5" t="n">
        <v>0</v>
      </c>
      <c r="D39" s="5" t="n">
        <v>4</v>
      </c>
    </row>
    <row r="40" spans="1:4">
      <c r="A40" s="4" t="s">
        <v>830</v>
      </c>
      <c r="C40" s="5" t="n">
        <v>8</v>
      </c>
      <c r="D40" s="5" t="n">
        <v>0</v>
      </c>
    </row>
    <row r="41" spans="1:4">
      <c r="A41" s="4" t="s">
        <v>835</v>
      </c>
    </row>
    <row r="42" spans="1:4">
      <c r="A42" s="3" t="s">
        <v>816</v>
      </c>
    </row>
    <row r="43" spans="1:4">
      <c r="A43" s="4" t="s">
        <v>829</v>
      </c>
      <c r="B43" s="4" t="s">
        <v>826</v>
      </c>
      <c r="C43" s="5" t="n">
        <v>0</v>
      </c>
      <c r="D43" s="5" t="n">
        <v>0</v>
      </c>
    </row>
    <row r="44" spans="1:4">
      <c r="A44" s="4" t="s">
        <v>830</v>
      </c>
      <c r="B44" s="4" t="s">
        <v>827</v>
      </c>
      <c r="C44" s="6" t="n">
        <v>0</v>
      </c>
      <c r="D44" s="6" t="n">
        <v>0</v>
      </c>
    </row>
    <row r="45" spans="1:4"/>
    <row r="46" spans="1:4">
      <c r="A46" s="4" t="s">
        <v>36</v>
      </c>
      <c r="B46" s="4" t="s">
        <v>836</v>
      </c>
    </row>
    <row r="47" spans="1:4">
      <c r="A47" s="4" t="s">
        <v>553</v>
      </c>
      <c r="B47" s="4" t="s">
        <v>837</v>
      </c>
    </row>
    <row r="48" spans="1:4">
      <c r="A48" s="4" t="s">
        <v>565</v>
      </c>
      <c r="B48" s="4" t="s">
        <v>838</v>
      </c>
    </row>
  </sheetData>
  <mergeCells count="5">
    <mergeCell ref="A1:B1"/>
    <mergeCell ref="A45:C45"/>
    <mergeCell ref="B46:C46"/>
    <mergeCell ref="B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39</v>
      </c>
      <c r="B1" s="2" t="s">
        <v>1</v>
      </c>
    </row>
    <row r="2" spans="1:4">
      <c r="B2" s="2" t="s">
        <v>2</v>
      </c>
      <c r="C2" s="2" t="s">
        <v>30</v>
      </c>
    </row>
    <row r="3" spans="1:4">
      <c r="A3" s="4" t="s">
        <v>840</v>
      </c>
    </row>
    <row r="4" spans="1:4">
      <c r="A4" s="3" t="s">
        <v>841</v>
      </c>
    </row>
    <row r="5" spans="1:4">
      <c r="A5" s="4" t="s">
        <v>842</v>
      </c>
      <c r="B5" s="6" t="n">
        <v>0</v>
      </c>
      <c r="C5" s="6" t="n">
        <v>5</v>
      </c>
    </row>
    <row r="6" spans="1:4">
      <c r="A6" s="4" t="s">
        <v>843</v>
      </c>
      <c r="B6" s="5" t="n">
        <v>0</v>
      </c>
      <c r="C6" s="5" t="n">
        <v>12</v>
      </c>
    </row>
    <row r="7" spans="1:4">
      <c r="A7" s="4" t="s">
        <v>844</v>
      </c>
      <c r="B7" s="5" t="n">
        <v>0</v>
      </c>
      <c r="C7" s="5" t="n">
        <v>-8</v>
      </c>
    </row>
    <row r="8" spans="1:4">
      <c r="A8" s="4" t="s">
        <v>845</v>
      </c>
      <c r="B8" s="5" t="n">
        <v>0</v>
      </c>
      <c r="C8" s="5" t="n">
        <v>-9</v>
      </c>
      <c r="D8" s="4" t="s">
        <v>36</v>
      </c>
    </row>
    <row r="9" spans="1:4">
      <c r="A9" s="4" t="s">
        <v>846</v>
      </c>
      <c r="B9" s="5" t="n">
        <v>0</v>
      </c>
      <c r="C9" s="5" t="n">
        <v>0</v>
      </c>
    </row>
    <row r="10" spans="1:4">
      <c r="A10" s="4" t="s">
        <v>847</v>
      </c>
    </row>
    <row r="11" spans="1:4">
      <c r="A11" s="3" t="s">
        <v>841</v>
      </c>
    </row>
    <row r="12" spans="1:4">
      <c r="A12" s="4" t="s">
        <v>842</v>
      </c>
      <c r="B12" s="5" t="n">
        <v>4</v>
      </c>
      <c r="C12" s="5" t="n">
        <v>0</v>
      </c>
    </row>
    <row r="13" spans="1:4">
      <c r="A13" s="4" t="s">
        <v>843</v>
      </c>
      <c r="B13" s="5" t="n">
        <v>-13</v>
      </c>
      <c r="C13" s="5" t="n">
        <v>10</v>
      </c>
    </row>
    <row r="14" spans="1:4">
      <c r="A14" s="4" t="s">
        <v>844</v>
      </c>
      <c r="B14" s="5" t="n">
        <v>1</v>
      </c>
      <c r="C14" s="5" t="n">
        <v>-6</v>
      </c>
    </row>
    <row r="15" spans="1:4">
      <c r="A15" s="4" t="s">
        <v>845</v>
      </c>
      <c r="B15" s="5" t="n">
        <v>0</v>
      </c>
      <c r="C15" s="5" t="n">
        <v>0</v>
      </c>
      <c r="D15" s="4" t="s">
        <v>36</v>
      </c>
    </row>
    <row r="16" spans="1:4">
      <c r="A16" s="4" t="s">
        <v>846</v>
      </c>
      <c r="B16" s="6" t="n">
        <v>-8</v>
      </c>
      <c r="C16" s="6" t="n">
        <v>4</v>
      </c>
    </row>
    <row r="17" spans="1:4"/>
    <row r="18" spans="1:4">
      <c r="A18" s="4" t="s">
        <v>36</v>
      </c>
      <c r="B18" s="4" t="s">
        <v>848</v>
      </c>
    </row>
  </sheetData>
  <mergeCells count="5">
    <mergeCell ref="A1:A2"/>
    <mergeCell ref="B1:D1"/>
    <mergeCell ref="C2:D2"/>
    <mergeCell ref="A17:D17"/>
    <mergeCell ref="B18:D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849</v>
      </c>
      <c r="B1" s="2" t="s">
        <v>1</v>
      </c>
    </row>
    <row r="2" spans="1:2">
      <c r="B2" s="2" t="s">
        <v>850</v>
      </c>
    </row>
    <row r="3" spans="1:2">
      <c r="A3" s="3" t="s">
        <v>851</v>
      </c>
    </row>
    <row r="4" spans="1:2">
      <c r="A4" s="4" t="s">
        <v>852</v>
      </c>
      <c r="B4" s="6" t="n">
        <v>-8</v>
      </c>
    </row>
    <row r="5" spans="1:2">
      <c r="A5" s="4" t="s">
        <v>610</v>
      </c>
    </row>
    <row r="6" spans="1:2">
      <c r="A6" s="3" t="s">
        <v>851</v>
      </c>
    </row>
    <row r="7" spans="1:2">
      <c r="A7" s="4" t="s">
        <v>853</v>
      </c>
      <c r="B7" s="14" t="n">
        <v>0.385</v>
      </c>
    </row>
    <row r="8" spans="1:2">
      <c r="A8" s="4" t="s">
        <v>608</v>
      </c>
    </row>
    <row r="9" spans="1:2">
      <c r="A9" s="3" t="s">
        <v>851</v>
      </c>
    </row>
    <row r="10" spans="1:2">
      <c r="A10" s="4" t="s">
        <v>853</v>
      </c>
      <c r="B10" s="14" t="n">
        <v>0.936000000000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854</v>
      </c>
      <c r="C1" s="2" t="s">
        <v>1</v>
      </c>
    </row>
    <row r="2" spans="1:4">
      <c r="C2" s="2" t="s">
        <v>855</v>
      </c>
      <c r="D2" s="2" t="s">
        <v>856</v>
      </c>
    </row>
    <row r="3" spans="1:4">
      <c r="A3" s="3" t="s">
        <v>857</v>
      </c>
    </row>
    <row r="4" spans="1:4">
      <c r="A4" s="4" t="s">
        <v>858</v>
      </c>
      <c r="C4" s="6" t="n">
        <v>0</v>
      </c>
      <c r="D4" s="6" t="n">
        <v>0</v>
      </c>
    </row>
    <row r="5" spans="1:4">
      <c r="A5" s="4" t="s">
        <v>859</v>
      </c>
      <c r="C5" s="6" t="n">
        <v>0</v>
      </c>
      <c r="D5" s="6" t="n">
        <v>0</v>
      </c>
    </row>
    <row r="6" spans="1:4">
      <c r="A6" s="4" t="s">
        <v>860</v>
      </c>
    </row>
    <row r="7" spans="1:4">
      <c r="A7" s="3" t="s">
        <v>857</v>
      </c>
    </row>
    <row r="8" spans="1:4">
      <c r="A8" s="4" t="s">
        <v>861</v>
      </c>
      <c r="B8" s="4" t="s">
        <v>36</v>
      </c>
      <c r="C8" s="5" t="n">
        <v>2</v>
      </c>
      <c r="D8" s="5" t="n">
        <v>1</v>
      </c>
    </row>
    <row r="9" spans="1:4">
      <c r="A9" s="4" t="s">
        <v>862</v>
      </c>
    </row>
    <row r="10" spans="1:4">
      <c r="A10" s="3" t="s">
        <v>857</v>
      </c>
    </row>
    <row r="11" spans="1:4">
      <c r="A11" s="4" t="s">
        <v>861</v>
      </c>
      <c r="B11" s="4" t="s">
        <v>36</v>
      </c>
      <c r="C11" s="5" t="n">
        <v>29</v>
      </c>
      <c r="D11" s="5" t="n">
        <v>37</v>
      </c>
    </row>
    <row r="12" spans="1:4">
      <c r="A12" s="4" t="s">
        <v>863</v>
      </c>
    </row>
    <row r="13" spans="1:4">
      <c r="A13" s="3" t="s">
        <v>857</v>
      </c>
    </row>
    <row r="14" spans="1:4">
      <c r="A14" s="4" t="s">
        <v>861</v>
      </c>
      <c r="B14" s="4" t="s">
        <v>36</v>
      </c>
      <c r="C14" s="5" t="n">
        <v>2</v>
      </c>
      <c r="D14" s="5" t="n">
        <v>4</v>
      </c>
    </row>
    <row r="15" spans="1:4">
      <c r="A15" s="4" t="s">
        <v>864</v>
      </c>
    </row>
    <row r="16" spans="1:4">
      <c r="A16" s="3" t="s">
        <v>857</v>
      </c>
    </row>
    <row r="17" spans="1:4">
      <c r="A17" s="4" t="s">
        <v>861</v>
      </c>
      <c r="B17" s="4" t="s">
        <v>36</v>
      </c>
      <c r="C17" s="5" t="n">
        <v>30</v>
      </c>
      <c r="D17" s="5" t="n">
        <v>38</v>
      </c>
    </row>
    <row r="18" spans="1:4">
      <c r="A18" s="4" t="s">
        <v>865</v>
      </c>
    </row>
    <row r="19" spans="1:4">
      <c r="A19" s="3" t="s">
        <v>857</v>
      </c>
    </row>
    <row r="20" spans="1:4">
      <c r="A20" s="4" t="s">
        <v>861</v>
      </c>
      <c r="B20" s="4" t="s">
        <v>36</v>
      </c>
      <c r="C20" s="5" t="n">
        <v>1</v>
      </c>
      <c r="D20" s="5" t="n">
        <v>2</v>
      </c>
    </row>
    <row r="21" spans="1:4">
      <c r="A21" s="4" t="s">
        <v>866</v>
      </c>
    </row>
    <row r="22" spans="1:4">
      <c r="A22" s="3" t="s">
        <v>857</v>
      </c>
    </row>
    <row r="23" spans="1:4">
      <c r="A23" s="4" t="s">
        <v>861</v>
      </c>
      <c r="B23" s="4" t="s">
        <v>36</v>
      </c>
      <c r="C23" s="5" t="n">
        <v>25</v>
      </c>
      <c r="D23" s="5" t="n">
        <v>51</v>
      </c>
    </row>
    <row r="24" spans="1:4">
      <c r="A24" s="4" t="s">
        <v>867</v>
      </c>
    </row>
    <row r="25" spans="1:4">
      <c r="A25" s="3" t="s">
        <v>857</v>
      </c>
    </row>
    <row r="26" spans="1:4">
      <c r="A26" s="4" t="s">
        <v>868</v>
      </c>
      <c r="B26" s="4" t="s">
        <v>553</v>
      </c>
      <c r="C26" s="5" t="n">
        <v>0</v>
      </c>
      <c r="D26" s="5" t="n">
        <v>0</v>
      </c>
    </row>
    <row r="27" spans="1:4">
      <c r="A27" s="4" t="s">
        <v>869</v>
      </c>
    </row>
    <row r="28" spans="1:4">
      <c r="A28" s="3" t="s">
        <v>857</v>
      </c>
    </row>
    <row r="29" spans="1:4">
      <c r="A29" s="4" t="s">
        <v>868</v>
      </c>
      <c r="B29" s="4" t="s">
        <v>553</v>
      </c>
      <c r="C29" s="5" t="n">
        <v>540</v>
      </c>
      <c r="D29" s="5" t="n">
        <v>506</v>
      </c>
    </row>
    <row r="30" spans="1:4">
      <c r="A30" s="4" t="s">
        <v>870</v>
      </c>
    </row>
    <row r="31" spans="1:4">
      <c r="A31" s="3" t="s">
        <v>857</v>
      </c>
    </row>
    <row r="32" spans="1:4">
      <c r="A32" s="4" t="s">
        <v>868</v>
      </c>
      <c r="B32" s="4" t="s">
        <v>565</v>
      </c>
      <c r="C32" s="5" t="n">
        <v>60</v>
      </c>
      <c r="D32" s="5" t="n">
        <v>75</v>
      </c>
    </row>
    <row r="33" spans="1:4">
      <c r="A33" s="4" t="s">
        <v>871</v>
      </c>
    </row>
    <row r="34" spans="1:4">
      <c r="A34" s="3" t="s">
        <v>857</v>
      </c>
    </row>
    <row r="35" spans="1:4">
      <c r="A35" s="4" t="s">
        <v>868</v>
      </c>
      <c r="B35" s="4" t="s">
        <v>565</v>
      </c>
      <c r="C35" s="5" t="n">
        <v>1133</v>
      </c>
      <c r="D35" s="5" t="n">
        <v>1011</v>
      </c>
    </row>
    <row r="36" spans="1:4">
      <c r="A36" s="4" t="s">
        <v>872</v>
      </c>
    </row>
    <row r="37" spans="1:4">
      <c r="A37" s="3" t="s">
        <v>857</v>
      </c>
    </row>
    <row r="38" spans="1:4">
      <c r="A38" s="4" t="s">
        <v>873</v>
      </c>
      <c r="C38" s="4" t="s">
        <v>874</v>
      </c>
      <c r="D38" s="4" t="s">
        <v>875</v>
      </c>
    </row>
    <row r="39" spans="1:4">
      <c r="A39" s="4" t="s">
        <v>876</v>
      </c>
      <c r="D39" s="4" t="s">
        <v>877</v>
      </c>
    </row>
    <row r="40" spans="1:4">
      <c r="A40" s="4" t="s">
        <v>878</v>
      </c>
    </row>
    <row r="41" spans="1:4">
      <c r="A41" s="3" t="s">
        <v>857</v>
      </c>
    </row>
    <row r="42" spans="1:4">
      <c r="A42" s="4" t="s">
        <v>873</v>
      </c>
      <c r="C42" s="4" t="s">
        <v>874</v>
      </c>
      <c r="D42" s="4" t="s">
        <v>874</v>
      </c>
    </row>
    <row r="43" spans="1:4">
      <c r="A43" s="4" t="s">
        <v>879</v>
      </c>
    </row>
    <row r="44" spans="1:4">
      <c r="A44" s="3" t="s">
        <v>857</v>
      </c>
    </row>
    <row r="45" spans="1:4">
      <c r="A45" s="4" t="s">
        <v>873</v>
      </c>
      <c r="C45" s="4" t="s">
        <v>874</v>
      </c>
      <c r="D45" s="4" t="s">
        <v>874</v>
      </c>
    </row>
    <row r="46" spans="1:4"/>
    <row r="47" spans="1:4">
      <c r="A47" s="4" t="s">
        <v>36</v>
      </c>
      <c r="B47" s="4" t="s">
        <v>880</v>
      </c>
    </row>
    <row r="48" spans="1:4">
      <c r="A48" s="4" t="s">
        <v>553</v>
      </c>
      <c r="B48" s="4" t="s">
        <v>881</v>
      </c>
    </row>
    <row r="49" spans="1:4">
      <c r="A49" s="4" t="s">
        <v>565</v>
      </c>
      <c r="B49" s="4" t="s">
        <v>882</v>
      </c>
    </row>
  </sheetData>
  <mergeCells count="6">
    <mergeCell ref="A1:B2"/>
    <mergeCell ref="C1:D1"/>
    <mergeCell ref="A46:C46"/>
    <mergeCell ref="B47:C47"/>
    <mergeCell ref="B48:C48"/>
    <mergeCell ref="B49:C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3</v>
      </c>
      <c r="C1" s="2" t="s">
        <v>2</v>
      </c>
      <c r="D1" s="2" t="s">
        <v>30</v>
      </c>
    </row>
    <row r="2" spans="1:4">
      <c r="A2" s="3" t="s">
        <v>884</v>
      </c>
    </row>
    <row r="3" spans="1:4">
      <c r="A3" s="4" t="s">
        <v>824</v>
      </c>
      <c r="B3" s="4" t="s">
        <v>36</v>
      </c>
      <c r="C3" s="6" t="n">
        <v>2</v>
      </c>
      <c r="D3" s="6" t="n">
        <v>31</v>
      </c>
    </row>
    <row r="4" spans="1:4">
      <c r="A4" s="4" t="s">
        <v>797</v>
      </c>
      <c r="B4" s="4" t="s">
        <v>36</v>
      </c>
      <c r="C4" s="5" t="n">
        <v>34</v>
      </c>
      <c r="D4" s="5" t="n">
        <v>3</v>
      </c>
    </row>
    <row r="5" spans="1:4">
      <c r="A5" s="4" t="s">
        <v>885</v>
      </c>
    </row>
    <row r="6" spans="1:4">
      <c r="A6" s="3" t="s">
        <v>884</v>
      </c>
    </row>
    <row r="7" spans="1:4">
      <c r="A7" s="4" t="s">
        <v>824</v>
      </c>
      <c r="C7" s="5" t="n">
        <v>2</v>
      </c>
      <c r="D7" s="5" t="n">
        <v>17</v>
      </c>
    </row>
    <row r="8" spans="1:4">
      <c r="A8" s="4" t="s">
        <v>885</v>
      </c>
    </row>
    <row r="9" spans="1:4">
      <c r="A9" s="3" t="s">
        <v>884</v>
      </c>
    </row>
    <row r="10" spans="1:4">
      <c r="A10" s="4" t="s">
        <v>797</v>
      </c>
      <c r="C10" s="5" t="n">
        <v>22</v>
      </c>
      <c r="D10" s="5" t="n">
        <v>3</v>
      </c>
    </row>
    <row r="11" spans="1:4">
      <c r="A11" s="4" t="s">
        <v>886</v>
      </c>
    </row>
    <row r="12" spans="1:4">
      <c r="A12" s="3" t="s">
        <v>884</v>
      </c>
    </row>
    <row r="13" spans="1:4">
      <c r="A13" s="4" t="s">
        <v>824</v>
      </c>
      <c r="C13" s="5" t="n">
        <v>0</v>
      </c>
      <c r="D13" s="5" t="n">
        <v>1</v>
      </c>
    </row>
    <row r="14" spans="1:4">
      <c r="A14" s="4" t="s">
        <v>886</v>
      </c>
    </row>
    <row r="15" spans="1:4">
      <c r="A15" s="3" t="s">
        <v>884</v>
      </c>
    </row>
    <row r="16" spans="1:4">
      <c r="A16" s="4" t="s">
        <v>797</v>
      </c>
      <c r="C16" s="5" t="n">
        <v>1</v>
      </c>
      <c r="D16" s="5" t="n">
        <v>0</v>
      </c>
    </row>
    <row r="17" spans="1:4">
      <c r="A17" s="4" t="s">
        <v>887</v>
      </c>
    </row>
    <row r="18" spans="1:4">
      <c r="A18" s="3" t="s">
        <v>884</v>
      </c>
    </row>
    <row r="19" spans="1:4">
      <c r="A19" s="4" t="s">
        <v>824</v>
      </c>
      <c r="C19" s="5" t="n">
        <v>0</v>
      </c>
      <c r="D19" s="5" t="n">
        <v>9</v>
      </c>
    </row>
    <row r="20" spans="1:4">
      <c r="A20" s="4" t="s">
        <v>887</v>
      </c>
    </row>
    <row r="21" spans="1:4">
      <c r="A21" s="3" t="s">
        <v>884</v>
      </c>
    </row>
    <row r="22" spans="1:4">
      <c r="A22" s="4" t="s">
        <v>797</v>
      </c>
      <c r="C22" s="5" t="n">
        <v>3</v>
      </c>
      <c r="D22" s="5" t="n">
        <v>0</v>
      </c>
    </row>
    <row r="23" spans="1:4">
      <c r="A23" s="4" t="s">
        <v>888</v>
      </c>
    </row>
    <row r="24" spans="1:4">
      <c r="A24" s="3" t="s">
        <v>884</v>
      </c>
    </row>
    <row r="25" spans="1:4">
      <c r="A25" s="4" t="s">
        <v>824</v>
      </c>
      <c r="C25" s="5" t="n">
        <v>0</v>
      </c>
      <c r="D25" s="5" t="n">
        <v>4</v>
      </c>
    </row>
    <row r="26" spans="1:4">
      <c r="A26" s="4" t="s">
        <v>888</v>
      </c>
    </row>
    <row r="27" spans="1:4">
      <c r="A27" s="3" t="s">
        <v>884</v>
      </c>
    </row>
    <row r="28" spans="1:4">
      <c r="A28" s="4" t="s">
        <v>797</v>
      </c>
      <c r="C28" s="6" t="n">
        <v>8</v>
      </c>
      <c r="D28" s="6" t="n">
        <v>0</v>
      </c>
    </row>
    <row r="29" spans="1:4"/>
    <row r="30" spans="1:4">
      <c r="A30" s="4" t="s">
        <v>36</v>
      </c>
      <c r="B30" s="4" t="s">
        <v>889</v>
      </c>
    </row>
  </sheetData>
  <mergeCells count="3">
    <mergeCell ref="A1:B1"/>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31</v>
      </c>
    </row>
    <row r="3" spans="1:4">
      <c r="A3" s="3" t="s">
        <v>891</v>
      </c>
    </row>
    <row r="4" spans="1:4">
      <c r="A4" s="4" t="s">
        <v>892</v>
      </c>
      <c r="B4" s="6" t="n">
        <v>-43</v>
      </c>
      <c r="C4" s="6" t="n">
        <v>39</v>
      </c>
      <c r="D4" s="6" t="n">
        <v>49</v>
      </c>
    </row>
    <row r="5" spans="1:4">
      <c r="A5" s="4" t="s">
        <v>893</v>
      </c>
      <c r="B5" s="5" t="n">
        <v>-60</v>
      </c>
      <c r="C5" s="5" t="n">
        <v>-8</v>
      </c>
      <c r="D5" s="5" t="n">
        <v>38</v>
      </c>
    </row>
    <row r="6" spans="1:4">
      <c r="A6" s="4" t="s">
        <v>894</v>
      </c>
      <c r="B6" s="5" t="n">
        <v>17</v>
      </c>
      <c r="C6" s="5" t="n">
        <v>47</v>
      </c>
      <c r="D6" s="5" t="n">
        <v>11</v>
      </c>
    </row>
    <row r="7" spans="1:4">
      <c r="A7" s="4" t="s">
        <v>895</v>
      </c>
      <c r="B7" s="5" t="n">
        <v>-43</v>
      </c>
      <c r="C7" s="5" t="n">
        <v>39</v>
      </c>
      <c r="D7" s="5" t="n">
        <v>49</v>
      </c>
    </row>
    <row r="8" spans="1:4">
      <c r="A8" s="4" t="s">
        <v>896</v>
      </c>
      <c r="B8" s="5" t="n">
        <v>3</v>
      </c>
    </row>
    <row r="9" spans="1:4">
      <c r="A9" s="4" t="s">
        <v>897</v>
      </c>
    </row>
    <row r="10" spans="1:4">
      <c r="A10" s="3" t="s">
        <v>891</v>
      </c>
    </row>
    <row r="11" spans="1:4">
      <c r="A11" s="4" t="s">
        <v>892</v>
      </c>
      <c r="B11" s="5" t="n">
        <v>-19</v>
      </c>
      <c r="C11" s="5" t="n">
        <v>26</v>
      </c>
      <c r="D11" s="5" t="n">
        <v>37</v>
      </c>
    </row>
    <row r="12" spans="1:4">
      <c r="A12" s="4" t="s">
        <v>898</v>
      </c>
    </row>
    <row r="13" spans="1:4">
      <c r="A13" s="3" t="s">
        <v>891</v>
      </c>
    </row>
    <row r="14" spans="1:4">
      <c r="A14" s="4" t="s">
        <v>892</v>
      </c>
      <c r="B14" s="5" t="n">
        <v>-7</v>
      </c>
      <c r="C14" s="5" t="n">
        <v>-9</v>
      </c>
      <c r="D14" s="5" t="n">
        <v>1</v>
      </c>
    </row>
    <row r="15" spans="1:4">
      <c r="A15" s="4" t="s">
        <v>899</v>
      </c>
    </row>
    <row r="16" spans="1:4">
      <c r="A16" s="3" t="s">
        <v>891</v>
      </c>
    </row>
    <row r="17" spans="1:4">
      <c r="A17" s="4" t="s">
        <v>892</v>
      </c>
      <c r="B17" s="5" t="n">
        <v>-4</v>
      </c>
      <c r="C17" s="5" t="n">
        <v>12</v>
      </c>
      <c r="D17" s="5" t="n">
        <v>9</v>
      </c>
    </row>
    <row r="18" spans="1:4">
      <c r="A18" s="4" t="s">
        <v>900</v>
      </c>
    </row>
    <row r="19" spans="1:4">
      <c r="A19" s="3" t="s">
        <v>891</v>
      </c>
    </row>
    <row r="20" spans="1:4">
      <c r="A20" s="4" t="s">
        <v>892</v>
      </c>
      <c r="B20" s="6" t="n">
        <v>-13</v>
      </c>
      <c r="C20" s="6" t="n">
        <v>10</v>
      </c>
      <c r="D20"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221</v>
      </c>
    </row>
    <row r="4" spans="1:4">
      <c r="A4" s="4" t="s">
        <v>902</v>
      </c>
      <c r="B4" s="6" t="n">
        <v>105</v>
      </c>
      <c r="C4" s="6" t="n">
        <v>85</v>
      </c>
      <c r="D4" s="6" t="n">
        <v>77</v>
      </c>
    </row>
    <row r="5" spans="1:4">
      <c r="A5" s="4" t="s">
        <v>903</v>
      </c>
      <c r="B5" s="5" t="n">
        <v>0</v>
      </c>
      <c r="C5" s="5" t="n">
        <v>1</v>
      </c>
      <c r="D5" s="5" t="n">
        <v>1</v>
      </c>
    </row>
    <row r="6" spans="1:4">
      <c r="A6" s="4" t="s">
        <v>904</v>
      </c>
      <c r="B6" s="5" t="n">
        <v>18</v>
      </c>
      <c r="C6" s="5" t="n">
        <v>52</v>
      </c>
      <c r="D6" s="5" t="n">
        <v>93</v>
      </c>
    </row>
    <row r="7" spans="1:4">
      <c r="A7" s="4" t="s">
        <v>905</v>
      </c>
      <c r="B7" s="6" t="n">
        <v>0</v>
      </c>
      <c r="C7" s="6" t="n">
        <v>1</v>
      </c>
      <c r="D7" s="6" t="n">
        <v>1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24"/>
    <col customWidth="1" max="5" min="5" width="40"/>
    <col customWidth="1" max="6" min="6" width="30"/>
    <col customWidth="1" max="7" min="7" width="36"/>
  </cols>
  <sheetData>
    <row r="1" spans="1:7">
      <c r="A1" s="1" t="s">
        <v>157</v>
      </c>
      <c r="B1" s="2" t="s">
        <v>158</v>
      </c>
      <c r="C1" s="2" t="s">
        <v>159</v>
      </c>
      <c r="D1" s="2" t="s">
        <v>160</v>
      </c>
      <c r="E1" s="2" t="s">
        <v>161</v>
      </c>
      <c r="F1" s="2" t="s">
        <v>162</v>
      </c>
      <c r="G1" s="2" t="s">
        <v>163</v>
      </c>
    </row>
    <row r="2" spans="1:7">
      <c r="A2" s="4" t="s">
        <v>164</v>
      </c>
      <c r="E2" s="5" t="n">
        <v>0</v>
      </c>
      <c r="F2" s="5" t="n">
        <v>390</v>
      </c>
      <c r="G2" s="5" t="n">
        <v>0</v>
      </c>
    </row>
    <row r="3" spans="1:7">
      <c r="A3" s="4" t="s">
        <v>165</v>
      </c>
      <c r="B3" s="6" t="n">
        <v>8181</v>
      </c>
      <c r="D3" s="6" t="n">
        <v>33</v>
      </c>
      <c r="E3" s="6" t="n">
        <v>0</v>
      </c>
      <c r="F3" s="6" t="n">
        <v>8148</v>
      </c>
      <c r="G3" s="6" t="n">
        <v>0</v>
      </c>
    </row>
    <row r="4" spans="1:7">
      <c r="A4" s="3" t="s">
        <v>166</v>
      </c>
    </row>
    <row r="5" spans="1:7">
      <c r="A5" s="4" t="s">
        <v>167</v>
      </c>
      <c r="F5" s="5" t="n">
        <v>-208</v>
      </c>
      <c r="G5" s="5" t="n">
        <v>208</v>
      </c>
    </row>
    <row r="6" spans="1:7">
      <c r="A6" s="4" t="s">
        <v>168</v>
      </c>
      <c r="B6" s="5" t="n">
        <v>0</v>
      </c>
      <c r="F6" s="6" t="n">
        <v>-4372</v>
      </c>
      <c r="G6" s="6" t="n">
        <v>4372</v>
      </c>
    </row>
    <row r="7" spans="1:7">
      <c r="A7" s="4" t="s">
        <v>66</v>
      </c>
      <c r="B7" s="5" t="n">
        <v>533</v>
      </c>
      <c r="D7" s="5" t="n">
        <v>3</v>
      </c>
      <c r="F7" s="6" t="n">
        <v>349</v>
      </c>
      <c r="G7" s="5" t="n">
        <v>181</v>
      </c>
    </row>
    <row r="8" spans="1:7">
      <c r="A8" s="4" t="s">
        <v>169</v>
      </c>
      <c r="F8" s="5" t="n">
        <v>25</v>
      </c>
    </row>
    <row r="9" spans="1:7">
      <c r="A9" s="4" t="s">
        <v>170</v>
      </c>
      <c r="B9" s="5" t="n">
        <v>464</v>
      </c>
      <c r="F9" s="6" t="n">
        <v>464</v>
      </c>
    </row>
    <row r="10" spans="1:7">
      <c r="A10" s="4" t="s">
        <v>171</v>
      </c>
      <c r="F10" s="5" t="n">
        <v>6</v>
      </c>
    </row>
    <row r="11" spans="1:7">
      <c r="A11" s="4" t="s">
        <v>172</v>
      </c>
      <c r="B11" s="5" t="n">
        <v>161</v>
      </c>
      <c r="F11" s="6" t="n">
        <v>161</v>
      </c>
    </row>
    <row r="12" spans="1:7">
      <c r="A12" s="4" t="s">
        <v>152</v>
      </c>
      <c r="B12" s="5" t="n">
        <v>-529</v>
      </c>
      <c r="D12" s="5" t="n">
        <v>-5</v>
      </c>
      <c r="F12" s="6" t="n">
        <v>-410</v>
      </c>
      <c r="G12" s="6" t="n">
        <v>-114</v>
      </c>
    </row>
    <row r="13" spans="1:7">
      <c r="A13" s="4" t="s">
        <v>173</v>
      </c>
      <c r="F13" s="5" t="n">
        <v>1</v>
      </c>
    </row>
    <row r="14" spans="1:7">
      <c r="A14" s="4" t="s">
        <v>174</v>
      </c>
      <c r="B14" s="5" t="n">
        <v>13</v>
      </c>
      <c r="F14" s="6" t="n">
        <v>13</v>
      </c>
    </row>
    <row r="15" spans="1:7">
      <c r="A15" s="4" t="s">
        <v>175</v>
      </c>
      <c r="E15" s="5" t="n">
        <v>0</v>
      </c>
      <c r="F15" s="5" t="n">
        <v>214</v>
      </c>
      <c r="G15" s="5" t="n">
        <v>208</v>
      </c>
    </row>
    <row r="16" spans="1:7">
      <c r="A16" s="4" t="s">
        <v>176</v>
      </c>
      <c r="B16" s="5" t="n">
        <v>8823</v>
      </c>
      <c r="D16" s="5" t="n">
        <v>31</v>
      </c>
      <c r="E16" s="6" t="n">
        <v>0</v>
      </c>
      <c r="F16" s="6" t="n">
        <v>4353</v>
      </c>
      <c r="G16" s="6" t="n">
        <v>4439</v>
      </c>
    </row>
    <row r="17" spans="1:7">
      <c r="A17" s="3" t="s">
        <v>166</v>
      </c>
    </row>
    <row r="18" spans="1:7">
      <c r="A18" s="4" t="s">
        <v>66</v>
      </c>
      <c r="B18" s="5" t="n">
        <v>-771</v>
      </c>
      <c r="D18" s="5" t="n">
        <v>-19</v>
      </c>
      <c r="F18" s="5" t="n">
        <v>-379</v>
      </c>
      <c r="G18" s="5" t="n">
        <v>-373</v>
      </c>
    </row>
    <row r="19" spans="1:7">
      <c r="A19" s="4" t="s">
        <v>172</v>
      </c>
      <c r="B19" s="5" t="n">
        <v>1</v>
      </c>
      <c r="C19" s="6" t="n">
        <v>1</v>
      </c>
    </row>
    <row r="20" spans="1:7">
      <c r="A20" s="4" t="s">
        <v>152</v>
      </c>
      <c r="B20" s="5" t="n">
        <v>-531</v>
      </c>
      <c r="F20" s="5" t="n">
        <v>-270</v>
      </c>
      <c r="G20" s="6" t="n">
        <v>-261</v>
      </c>
    </row>
    <row r="21" spans="1:7">
      <c r="A21" s="4" t="s">
        <v>174</v>
      </c>
      <c r="B21" s="5" t="n">
        <v>9</v>
      </c>
      <c r="F21" s="6" t="n">
        <v>9</v>
      </c>
    </row>
    <row r="22" spans="1:7">
      <c r="A22" s="4" t="s">
        <v>177</v>
      </c>
      <c r="E22" s="5" t="n">
        <v>0</v>
      </c>
      <c r="F22" s="5" t="n">
        <v>214</v>
      </c>
      <c r="G22" s="5" t="n">
        <v>208</v>
      </c>
    </row>
    <row r="23" spans="1:7">
      <c r="A23" s="4" t="s">
        <v>178</v>
      </c>
      <c r="B23" s="5" t="n">
        <v>7531</v>
      </c>
      <c r="D23" s="5" t="n">
        <v>12</v>
      </c>
      <c r="E23" s="6" t="n">
        <v>0</v>
      </c>
      <c r="F23" s="6" t="n">
        <v>3714</v>
      </c>
      <c r="G23" s="6" t="n">
        <v>3805</v>
      </c>
    </row>
    <row r="24" spans="1:7">
      <c r="A24" s="3" t="s">
        <v>166</v>
      </c>
    </row>
    <row r="25" spans="1:7">
      <c r="A25" s="4" t="s">
        <v>66</v>
      </c>
      <c r="B25" s="5" t="n">
        <v>313</v>
      </c>
      <c r="D25" s="5" t="n">
        <v>1</v>
      </c>
      <c r="E25" s="6" t="n">
        <v>22</v>
      </c>
      <c r="F25" s="6" t="n">
        <v>147</v>
      </c>
      <c r="G25" s="5" t="n">
        <v>143</v>
      </c>
    </row>
    <row r="26" spans="1:7">
      <c r="A26" s="4" t="s">
        <v>179</v>
      </c>
      <c r="E26" s="5" t="n">
        <v>15</v>
      </c>
    </row>
    <row r="27" spans="1:7">
      <c r="A27" s="4" t="s">
        <v>180</v>
      </c>
      <c r="B27" s="5" t="n">
        <v>362</v>
      </c>
      <c r="E27" s="6" t="n">
        <v>362</v>
      </c>
    </row>
    <row r="28" spans="1:7">
      <c r="A28" s="4" t="s">
        <v>181</v>
      </c>
      <c r="F28" s="5" t="n">
        <v>10</v>
      </c>
    </row>
    <row r="29" spans="1:7">
      <c r="A29" s="4" t="s">
        <v>182</v>
      </c>
      <c r="B29" s="5" t="n">
        <v>137</v>
      </c>
      <c r="F29" s="6" t="n">
        <v>137</v>
      </c>
    </row>
    <row r="30" spans="1:7">
      <c r="A30" s="4" t="s">
        <v>152</v>
      </c>
      <c r="B30" s="5" t="n">
        <v>-562</v>
      </c>
      <c r="D30" s="5" t="n">
        <v>-1</v>
      </c>
      <c r="E30" s="6" t="n">
        <v>-22</v>
      </c>
      <c r="F30" s="5" t="n">
        <v>-274</v>
      </c>
      <c r="G30" s="6" t="n">
        <v>-265</v>
      </c>
    </row>
    <row r="31" spans="1:7">
      <c r="A31" s="4" t="s">
        <v>174</v>
      </c>
      <c r="B31" s="5" t="n">
        <v>13</v>
      </c>
      <c r="F31" s="6" t="n">
        <v>13</v>
      </c>
    </row>
    <row r="32" spans="1:7">
      <c r="A32" s="4" t="s">
        <v>183</v>
      </c>
      <c r="E32" s="5" t="n">
        <v>15</v>
      </c>
      <c r="F32" s="5" t="n">
        <v>224</v>
      </c>
      <c r="G32" s="5" t="n">
        <v>208</v>
      </c>
    </row>
    <row r="33" spans="1:7">
      <c r="A33" s="4" t="s">
        <v>184</v>
      </c>
      <c r="B33" s="6" t="n">
        <v>7794</v>
      </c>
      <c r="D33" s="6" t="n">
        <v>12</v>
      </c>
      <c r="E33" s="6" t="n">
        <v>362</v>
      </c>
      <c r="F33" s="6" t="n">
        <v>3737</v>
      </c>
      <c r="G33" s="6" t="n">
        <v>36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6</v>
      </c>
      <c r="B1" s="2" t="s">
        <v>2</v>
      </c>
      <c r="C1" s="2" t="s">
        <v>30</v>
      </c>
      <c r="D1" s="2" t="s">
        <v>31</v>
      </c>
      <c r="E1" s="2" t="s">
        <v>635</v>
      </c>
    </row>
    <row r="2" spans="1:5">
      <c r="A2" s="3" t="s">
        <v>221</v>
      </c>
    </row>
    <row r="3" spans="1:5">
      <c r="A3" s="4" t="s">
        <v>72</v>
      </c>
      <c r="B3" s="6" t="n">
        <v>6</v>
      </c>
      <c r="C3" s="6" t="n">
        <v>4</v>
      </c>
    </row>
    <row r="4" spans="1:5">
      <c r="A4" s="4" t="s">
        <v>73</v>
      </c>
      <c r="B4" s="5" t="n">
        <v>17</v>
      </c>
      <c r="C4" s="5" t="n">
        <v>0</v>
      </c>
    </row>
    <row r="5" spans="1:5">
      <c r="A5" s="4" t="s">
        <v>907</v>
      </c>
      <c r="B5" s="6" t="n">
        <v>23</v>
      </c>
      <c r="C5" s="6" t="n">
        <v>4</v>
      </c>
      <c r="D5" s="6" t="n">
        <v>12</v>
      </c>
      <c r="E5" s="6" t="n">
        <v>1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1"/>
    <col customWidth="1" max="5" min="5" width="23"/>
    <col customWidth="1" max="6" min="6" width="21"/>
  </cols>
  <sheetData>
    <row r="1" spans="1:6">
      <c r="A1" s="1" t="s">
        <v>908</v>
      </c>
      <c r="B1" s="2" t="s">
        <v>909</v>
      </c>
      <c r="C1" s="2" t="s">
        <v>910</v>
      </c>
      <c r="D1" s="2" t="s">
        <v>461</v>
      </c>
      <c r="E1" s="2" t="s">
        <v>911</v>
      </c>
      <c r="F1" s="2" t="s">
        <v>391</v>
      </c>
    </row>
    <row r="2" spans="1:6">
      <c r="A2" s="3" t="s">
        <v>912</v>
      </c>
    </row>
    <row r="3" spans="1:6">
      <c r="A3" s="4" t="s">
        <v>913</v>
      </c>
      <c r="D3" s="6" t="n">
        <v>10143000000</v>
      </c>
      <c r="E3" s="6" t="n">
        <v>10131000000</v>
      </c>
    </row>
    <row r="4" spans="1:6">
      <c r="A4" s="4" t="s">
        <v>914</v>
      </c>
      <c r="D4" s="4" t="s">
        <v>427</v>
      </c>
      <c r="E4" s="4" t="s">
        <v>427</v>
      </c>
      <c r="F4" s="4" t="s">
        <v>425</v>
      </c>
    </row>
    <row r="5" spans="1:6">
      <c r="A5" s="4" t="s">
        <v>915</v>
      </c>
      <c r="D5" s="6" t="n">
        <v>17000000</v>
      </c>
    </row>
    <row r="6" spans="1:6">
      <c r="A6" s="4" t="s">
        <v>151</v>
      </c>
      <c r="D6" s="5" t="n">
        <v>362000000</v>
      </c>
      <c r="E6" s="6" t="n">
        <v>0</v>
      </c>
      <c r="F6" s="6" t="n">
        <v>0</v>
      </c>
    </row>
    <row r="7" spans="1:6">
      <c r="A7" s="4" t="s">
        <v>916</v>
      </c>
      <c r="D7" s="5" t="n">
        <v>0</v>
      </c>
      <c r="E7" s="5" t="n">
        <v>363000000</v>
      </c>
    </row>
    <row r="8" spans="1:6">
      <c r="A8" s="4" t="s">
        <v>100</v>
      </c>
      <c r="D8" s="6" t="n">
        <v>0</v>
      </c>
      <c r="E8" s="6" t="n">
        <v>363000000</v>
      </c>
    </row>
    <row r="9" spans="1:6">
      <c r="A9" s="4" t="s">
        <v>408</v>
      </c>
    </row>
    <row r="10" spans="1:6">
      <c r="A10" s="3" t="s">
        <v>912</v>
      </c>
    </row>
    <row r="11" spans="1:6">
      <c r="A11" s="4" t="s">
        <v>409</v>
      </c>
      <c r="C11" s="5" t="n">
        <v>14520000</v>
      </c>
    </row>
    <row r="12" spans="1:6">
      <c r="A12" s="4" t="s">
        <v>596</v>
      </c>
    </row>
    <row r="13" spans="1:6">
      <c r="A13" s="3" t="s">
        <v>912</v>
      </c>
    </row>
    <row r="14" spans="1:6">
      <c r="A14" s="4" t="s">
        <v>409</v>
      </c>
      <c r="C14" s="5" t="n">
        <v>14520000</v>
      </c>
    </row>
    <row r="15" spans="1:6">
      <c r="A15" s="4" t="s">
        <v>917</v>
      </c>
      <c r="C15" s="6" t="n">
        <v>25</v>
      </c>
    </row>
    <row r="16" spans="1:6">
      <c r="A16" s="4" t="s">
        <v>151</v>
      </c>
      <c r="C16" s="6" t="n">
        <v>362000000</v>
      </c>
    </row>
    <row r="17" spans="1:6">
      <c r="A17" s="4" t="s">
        <v>918</v>
      </c>
    </row>
    <row r="18" spans="1:6">
      <c r="A18" s="3" t="s">
        <v>912</v>
      </c>
    </row>
    <row r="19" spans="1:6">
      <c r="A19" s="4" t="s">
        <v>919</v>
      </c>
      <c r="E19" s="15" t="n">
        <v>28.5</v>
      </c>
    </row>
    <row r="20" spans="1:6">
      <c r="A20" s="4" t="s">
        <v>920</v>
      </c>
      <c r="E20" s="15" t="n">
        <v>34.2</v>
      </c>
    </row>
    <row r="21" spans="1:6">
      <c r="A21" s="4" t="s">
        <v>921</v>
      </c>
    </row>
    <row r="22" spans="1:6">
      <c r="A22" s="3" t="s">
        <v>912</v>
      </c>
    </row>
    <row r="23" spans="1:6">
      <c r="A23" s="4" t="s">
        <v>922</v>
      </c>
      <c r="D23" s="4" t="s">
        <v>787</v>
      </c>
    </row>
    <row r="24" spans="1:6">
      <c r="A24" s="4" t="s">
        <v>435</v>
      </c>
    </row>
    <row r="25" spans="1:6">
      <c r="A25" s="3" t="s">
        <v>912</v>
      </c>
    </row>
    <row r="26" spans="1:6">
      <c r="A26" s="4" t="s">
        <v>916</v>
      </c>
      <c r="E26" s="6" t="n">
        <v>363000000</v>
      </c>
    </row>
    <row r="27" spans="1:6">
      <c r="A27" s="4" t="s">
        <v>100</v>
      </c>
      <c r="E27" s="5" t="n">
        <v>363000000</v>
      </c>
    </row>
    <row r="28" spans="1:6">
      <c r="A28" s="4" t="s">
        <v>923</v>
      </c>
      <c r="D28" s="6" t="n">
        <v>1000000</v>
      </c>
      <c r="E28" s="6" t="n">
        <v>8000000</v>
      </c>
      <c r="F28" s="6" t="n">
        <v>8000000</v>
      </c>
    </row>
    <row r="29" spans="1:6">
      <c r="A29" s="4" t="s">
        <v>924</v>
      </c>
    </row>
    <row r="30" spans="1:6">
      <c r="A30" s="3" t="s">
        <v>912</v>
      </c>
    </row>
    <row r="31" spans="1:6">
      <c r="A31" s="4" t="s">
        <v>925</v>
      </c>
      <c r="D31" s="6" t="n">
        <v>7000000</v>
      </c>
    </row>
    <row r="32" spans="1:6">
      <c r="A32" s="4" t="s">
        <v>926</v>
      </c>
    </row>
    <row r="33" spans="1:6">
      <c r="A33" s="3" t="s">
        <v>912</v>
      </c>
    </row>
    <row r="34" spans="1:6">
      <c r="A34" s="4" t="s">
        <v>927</v>
      </c>
      <c r="D34" s="4" t="s">
        <v>928</v>
      </c>
    </row>
    <row r="35" spans="1:6">
      <c r="A35" s="4" t="s">
        <v>929</v>
      </c>
    </row>
    <row r="36" spans="1:6">
      <c r="A36" s="3" t="s">
        <v>912</v>
      </c>
    </row>
    <row r="37" spans="1:6">
      <c r="A37" s="4" t="s">
        <v>930</v>
      </c>
      <c r="D37" s="6" t="n">
        <v>6000000</v>
      </c>
    </row>
    <row r="38" spans="1:6">
      <c r="A38" s="4" t="s">
        <v>931</v>
      </c>
      <c r="D38" s="5" t="n">
        <v>5000000</v>
      </c>
    </row>
    <row r="39" spans="1:6">
      <c r="A39" s="4" t="s">
        <v>932</v>
      </c>
      <c r="D39" s="5" t="n">
        <v>5000000</v>
      </c>
    </row>
    <row r="40" spans="1:6">
      <c r="A40" s="4" t="s">
        <v>933</v>
      </c>
      <c r="D40" s="5" t="n">
        <v>5000000</v>
      </c>
    </row>
    <row r="41" spans="1:6">
      <c r="A41" s="4" t="s">
        <v>934</v>
      </c>
    </row>
    <row r="42" spans="1:6">
      <c r="A42" s="3" t="s">
        <v>912</v>
      </c>
    </row>
    <row r="43" spans="1:6">
      <c r="A43" s="4" t="s">
        <v>925</v>
      </c>
      <c r="D43" s="6" t="n">
        <v>6000000</v>
      </c>
    </row>
    <row r="44" spans="1:6">
      <c r="A44" s="4" t="s">
        <v>935</v>
      </c>
    </row>
    <row r="45" spans="1:6">
      <c r="A45" s="3" t="s">
        <v>912</v>
      </c>
    </row>
    <row r="46" spans="1:6">
      <c r="A46" s="4" t="s">
        <v>936</v>
      </c>
      <c r="E46" s="15" t="n">
        <v>12.4</v>
      </c>
    </row>
    <row r="47" spans="1:6">
      <c r="A47" s="4" t="s">
        <v>913</v>
      </c>
      <c r="E47" s="6" t="n">
        <v>1000000</v>
      </c>
    </row>
    <row r="48" spans="1:6">
      <c r="A48" s="4" t="s">
        <v>937</v>
      </c>
    </row>
    <row r="49" spans="1:6">
      <c r="A49" s="3" t="s">
        <v>912</v>
      </c>
    </row>
    <row r="50" spans="1:6">
      <c r="A50" s="4" t="s">
        <v>938</v>
      </c>
      <c r="E50" s="6" t="n">
        <v>7000000</v>
      </c>
    </row>
    <row r="51" spans="1:6">
      <c r="A51" s="4" t="s">
        <v>939</v>
      </c>
    </row>
    <row r="52" spans="1:6">
      <c r="A52" s="3" t="s">
        <v>912</v>
      </c>
    </row>
    <row r="53" spans="1:6">
      <c r="A53" s="4" t="s">
        <v>940</v>
      </c>
      <c r="D53" s="4" t="s">
        <v>928</v>
      </c>
    </row>
    <row r="54" spans="1:6">
      <c r="A54" s="4" t="s">
        <v>941</v>
      </c>
    </row>
    <row r="55" spans="1:6">
      <c r="A55" s="3" t="s">
        <v>912</v>
      </c>
    </row>
    <row r="56" spans="1:6">
      <c r="A56" s="4" t="s">
        <v>915</v>
      </c>
      <c r="D56" s="6" t="n">
        <v>3000000</v>
      </c>
    </row>
    <row r="57" spans="1:6">
      <c r="A57" s="4" t="s">
        <v>942</v>
      </c>
    </row>
    <row r="58" spans="1:6">
      <c r="A58" s="3" t="s">
        <v>912</v>
      </c>
    </row>
    <row r="59" spans="1:6">
      <c r="A59" s="4" t="s">
        <v>943</v>
      </c>
      <c r="B59" s="4" t="s">
        <v>944</v>
      </c>
    </row>
    <row r="60" spans="1:6">
      <c r="A60" s="4" t="s">
        <v>945</v>
      </c>
      <c r="B60" s="5" t="n">
        <v>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12</v>
      </c>
    </row>
    <row r="4" spans="1:4">
      <c r="A4" s="4" t="s">
        <v>947</v>
      </c>
      <c r="B4" s="6" t="n">
        <v>159</v>
      </c>
      <c r="C4" s="6" t="n">
        <v>162</v>
      </c>
      <c r="D4" s="6" t="n">
        <v>186</v>
      </c>
    </row>
    <row r="5" spans="1:4">
      <c r="A5" s="4" t="s">
        <v>948</v>
      </c>
      <c r="B5" s="5" t="n">
        <v>14</v>
      </c>
      <c r="C5" s="5" t="n">
        <v>17</v>
      </c>
      <c r="D5" s="5" t="n">
        <v>21</v>
      </c>
    </row>
    <row r="6" spans="1:4">
      <c r="A6" s="4" t="s">
        <v>949</v>
      </c>
      <c r="B6" s="5" t="n">
        <v>40</v>
      </c>
      <c r="C6" s="5" t="n">
        <v>61</v>
      </c>
      <c r="D6" s="5" t="n">
        <v>289</v>
      </c>
    </row>
    <row r="7" spans="1:4">
      <c r="A7" s="4" t="s">
        <v>435</v>
      </c>
    </row>
    <row r="8" spans="1:4">
      <c r="A8" s="3" t="s">
        <v>912</v>
      </c>
    </row>
    <row r="9" spans="1:4">
      <c r="A9" s="4" t="s">
        <v>948</v>
      </c>
      <c r="B9" s="5" t="n">
        <v>0</v>
      </c>
      <c r="C9" s="5" t="n">
        <v>2</v>
      </c>
      <c r="D9" s="5" t="n">
        <v>2</v>
      </c>
    </row>
    <row r="10" spans="1:4">
      <c r="A10" s="4" t="s">
        <v>950</v>
      </c>
    </row>
    <row r="11" spans="1:4">
      <c r="A11" s="3" t="s">
        <v>912</v>
      </c>
    </row>
    <row r="12" spans="1:4">
      <c r="A12" s="4" t="s">
        <v>947</v>
      </c>
      <c r="B12" s="5" t="n">
        <v>110</v>
      </c>
      <c r="C12" s="5" t="n">
        <v>110</v>
      </c>
      <c r="D12" s="5" t="n">
        <v>112</v>
      </c>
    </row>
    <row r="13" spans="1:4">
      <c r="A13" s="4" t="s">
        <v>951</v>
      </c>
    </row>
    <row r="14" spans="1:4">
      <c r="A14" s="3" t="s">
        <v>912</v>
      </c>
    </row>
    <row r="15" spans="1:4">
      <c r="A15" s="4" t="s">
        <v>947</v>
      </c>
      <c r="B15" s="5" t="n">
        <v>1</v>
      </c>
      <c r="C15" s="5" t="n">
        <v>7</v>
      </c>
      <c r="D15" s="5" t="n">
        <v>22</v>
      </c>
    </row>
    <row r="16" spans="1:4">
      <c r="A16" s="4" t="s">
        <v>952</v>
      </c>
    </row>
    <row r="17" spans="1:4">
      <c r="A17" s="3" t="s">
        <v>912</v>
      </c>
    </row>
    <row r="18" spans="1:4">
      <c r="A18" s="4" t="s">
        <v>949</v>
      </c>
      <c r="B18" s="5" t="n">
        <v>0</v>
      </c>
      <c r="C18" s="5" t="n">
        <v>0</v>
      </c>
      <c r="D18" s="5" t="n">
        <v>138</v>
      </c>
    </row>
    <row r="19" spans="1:4">
      <c r="A19" s="4" t="s">
        <v>953</v>
      </c>
    </row>
    <row r="20" spans="1:4">
      <c r="A20" s="3" t="s">
        <v>912</v>
      </c>
    </row>
    <row r="21" spans="1:4">
      <c r="A21" s="4" t="s">
        <v>949</v>
      </c>
      <c r="B21" s="5" t="n">
        <v>6</v>
      </c>
      <c r="C21" s="5" t="n">
        <v>15</v>
      </c>
      <c r="D21" s="5" t="n">
        <v>29</v>
      </c>
    </row>
    <row r="22" spans="1:4">
      <c r="A22" s="4" t="s">
        <v>444</v>
      </c>
    </row>
    <row r="23" spans="1:4">
      <c r="A23" s="3" t="s">
        <v>912</v>
      </c>
    </row>
    <row r="24" spans="1:4">
      <c r="A24" s="4" t="s">
        <v>948</v>
      </c>
      <c r="B24" s="5" t="n">
        <v>14</v>
      </c>
      <c r="C24" s="5" t="n">
        <v>15</v>
      </c>
      <c r="D24" s="5" t="n">
        <v>19</v>
      </c>
    </row>
    <row r="25" spans="1:4">
      <c r="A25" s="4" t="s">
        <v>954</v>
      </c>
    </row>
    <row r="26" spans="1:4">
      <c r="A26" s="3" t="s">
        <v>912</v>
      </c>
    </row>
    <row r="27" spans="1:4">
      <c r="A27" s="4" t="s">
        <v>947</v>
      </c>
      <c r="B27" s="5" t="n">
        <v>36</v>
      </c>
      <c r="C27" s="5" t="n">
        <v>37</v>
      </c>
      <c r="D27" s="5" t="n">
        <v>39</v>
      </c>
    </row>
    <row r="28" spans="1:4">
      <c r="A28" s="4" t="s">
        <v>955</v>
      </c>
    </row>
    <row r="29" spans="1:4">
      <c r="A29" s="3" t="s">
        <v>912</v>
      </c>
    </row>
    <row r="30" spans="1:4">
      <c r="A30" s="4" t="s">
        <v>947</v>
      </c>
      <c r="B30" s="5" t="n">
        <v>12</v>
      </c>
      <c r="C30" s="5" t="n">
        <v>8</v>
      </c>
      <c r="D30" s="5" t="n">
        <v>13</v>
      </c>
    </row>
    <row r="31" spans="1:4">
      <c r="A31" s="4" t="s">
        <v>956</v>
      </c>
    </row>
    <row r="32" spans="1:4">
      <c r="A32" s="3" t="s">
        <v>912</v>
      </c>
    </row>
    <row r="33" spans="1:4">
      <c r="A33" s="4" t="s">
        <v>949</v>
      </c>
      <c r="B33" s="5" t="n">
        <v>29</v>
      </c>
      <c r="C33" s="5" t="n">
        <v>35</v>
      </c>
      <c r="D33" s="5" t="n">
        <v>105</v>
      </c>
    </row>
    <row r="34" spans="1:4">
      <c r="A34" s="4" t="s">
        <v>957</v>
      </c>
    </row>
    <row r="35" spans="1:4">
      <c r="A35" s="3" t="s">
        <v>912</v>
      </c>
    </row>
    <row r="36" spans="1:4">
      <c r="A36" s="4" t="s">
        <v>949</v>
      </c>
      <c r="B36" s="6" t="n">
        <v>5</v>
      </c>
      <c r="C36" s="6" t="n">
        <v>11</v>
      </c>
      <c r="D36" s="6" t="n">
        <v>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61</v>
      </c>
    </row>
    <row r="2" spans="1:2">
      <c r="A2" s="3" t="s">
        <v>227</v>
      </c>
    </row>
    <row r="3" spans="1:2">
      <c r="A3" s="4" t="s">
        <v>959</v>
      </c>
      <c r="B3" s="6" t="n">
        <v>10</v>
      </c>
    </row>
    <row r="4" spans="1:2">
      <c r="A4" s="4" t="s">
        <v>960</v>
      </c>
      <c r="B4" s="5" t="n">
        <v>4</v>
      </c>
    </row>
    <row r="5" spans="1:2">
      <c r="A5" s="4" t="s">
        <v>961</v>
      </c>
      <c r="B5" s="5" t="n">
        <v>3</v>
      </c>
    </row>
    <row r="6" spans="1:2">
      <c r="A6" s="4" t="s">
        <v>962</v>
      </c>
      <c r="B6" s="5" t="n">
        <v>0</v>
      </c>
    </row>
    <row r="7" spans="1:2">
      <c r="A7" s="4" t="s">
        <v>963</v>
      </c>
      <c r="B7" s="5" t="n">
        <v>0</v>
      </c>
    </row>
    <row r="8" spans="1:2">
      <c r="A8" s="4" t="s">
        <v>964</v>
      </c>
      <c r="B8" s="5" t="n">
        <v>0</v>
      </c>
    </row>
    <row r="9" spans="1:2">
      <c r="A9" s="4" t="s">
        <v>158</v>
      </c>
      <c r="B9" s="6"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33"/>
    <col customWidth="1" max="3" min="3" width="21"/>
    <col customWidth="1" max="4" min="4" width="21"/>
  </cols>
  <sheetData>
    <row r="1" spans="1:4">
      <c r="A1" s="1" t="s">
        <v>965</v>
      </c>
      <c r="B1" s="2" t="s">
        <v>1</v>
      </c>
    </row>
    <row r="2" spans="1:4">
      <c r="B2" s="2" t="s">
        <v>966</v>
      </c>
      <c r="C2" s="2" t="s">
        <v>384</v>
      </c>
      <c r="D2" s="2" t="s">
        <v>391</v>
      </c>
    </row>
    <row r="3" spans="1:4">
      <c r="A3" s="3" t="s">
        <v>227</v>
      </c>
    </row>
    <row r="4" spans="1:4">
      <c r="A4" s="4" t="s">
        <v>967</v>
      </c>
      <c r="B4" s="6" t="n">
        <v>27</v>
      </c>
      <c r="C4" s="6" t="n">
        <v>32</v>
      </c>
      <c r="D4" s="6" t="n">
        <v>23</v>
      </c>
    </row>
    <row r="5" spans="1:4">
      <c r="A5" s="4" t="s">
        <v>968</v>
      </c>
      <c r="B5" s="5" t="n">
        <v>162053</v>
      </c>
    </row>
    <row r="6" spans="1:4">
      <c r="A6" s="4" t="s">
        <v>969</v>
      </c>
      <c r="B6" s="6" t="n">
        <v>19</v>
      </c>
    </row>
    <row r="7" spans="1:4">
      <c r="A7" s="4" t="s">
        <v>970</v>
      </c>
      <c r="B7" s="4" t="s">
        <v>592</v>
      </c>
    </row>
    <row r="8" spans="1:4">
      <c r="A8" s="4" t="s">
        <v>971</v>
      </c>
      <c r="B8" s="4" t="s">
        <v>972</v>
      </c>
    </row>
    <row r="9" spans="1:4">
      <c r="A9" s="4" t="s">
        <v>973</v>
      </c>
      <c r="B9" s="5" t="n">
        <v>78</v>
      </c>
    </row>
    <row r="10" spans="1:4">
      <c r="A10" s="4" t="s">
        <v>974</v>
      </c>
      <c r="B10" s="5" t="n">
        <v>40</v>
      </c>
    </row>
    <row r="11" spans="1:4">
      <c r="A11" s="4" t="s">
        <v>975</v>
      </c>
      <c r="B11" s="5" t="n">
        <v>32</v>
      </c>
    </row>
    <row r="12" spans="1:4">
      <c r="A12" s="4" t="s">
        <v>976</v>
      </c>
      <c r="B12" s="5" t="n">
        <v>6</v>
      </c>
    </row>
    <row r="13" spans="1:4">
      <c r="A13" s="4" t="s">
        <v>977</v>
      </c>
      <c r="B13" s="5"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8</v>
      </c>
      <c r="B1" s="2" t="s">
        <v>1</v>
      </c>
    </row>
    <row r="2" spans="1:4">
      <c r="B2" s="2" t="s">
        <v>2</v>
      </c>
      <c r="C2" s="2" t="s">
        <v>30</v>
      </c>
      <c r="D2" s="2" t="s">
        <v>31</v>
      </c>
    </row>
    <row r="3" spans="1:4">
      <c r="A3" s="3" t="s">
        <v>979</v>
      </c>
    </row>
    <row r="4" spans="1:4">
      <c r="A4" s="4" t="s">
        <v>980</v>
      </c>
      <c r="B4" s="6" t="n">
        <v>-1</v>
      </c>
      <c r="C4" s="6" t="n">
        <v>0</v>
      </c>
      <c r="D4" s="6" t="n">
        <v>0</v>
      </c>
    </row>
    <row r="5" spans="1:4">
      <c r="A5" s="4" t="s">
        <v>981</v>
      </c>
      <c r="B5" s="5" t="n">
        <v>0</v>
      </c>
      <c r="C5" s="5" t="n">
        <v>1</v>
      </c>
      <c r="D5" s="5" t="n">
        <v>1</v>
      </c>
    </row>
    <row r="6" spans="1:4">
      <c r="A6" s="4" t="s">
        <v>982</v>
      </c>
      <c r="B6" s="5" t="n">
        <v>-1</v>
      </c>
      <c r="C6" s="5" t="n">
        <v>1</v>
      </c>
      <c r="D6" s="5" t="n">
        <v>1</v>
      </c>
    </row>
    <row r="7" spans="1:4">
      <c r="A7" s="3" t="s">
        <v>983</v>
      </c>
    </row>
    <row r="8" spans="1:4">
      <c r="A8" s="4" t="s">
        <v>980</v>
      </c>
      <c r="B8" s="5" t="n">
        <v>3</v>
      </c>
      <c r="C8" s="5" t="n">
        <v>0</v>
      </c>
      <c r="D8" s="5" t="n">
        <v>0</v>
      </c>
    </row>
    <row r="9" spans="1:4">
      <c r="A9" s="4" t="s">
        <v>981</v>
      </c>
      <c r="B9" s="5" t="n">
        <v>-1</v>
      </c>
      <c r="C9" s="5" t="n">
        <v>-1</v>
      </c>
      <c r="D9" s="5" t="n">
        <v>1</v>
      </c>
    </row>
    <row r="10" spans="1:4">
      <c r="A10" s="4" t="s">
        <v>984</v>
      </c>
      <c r="B10" s="5" t="n">
        <v>2</v>
      </c>
      <c r="C10" s="5" t="n">
        <v>-1</v>
      </c>
      <c r="D10" s="5" t="n">
        <v>1</v>
      </c>
    </row>
    <row r="11" spans="1:4">
      <c r="A11" s="4" t="s">
        <v>985</v>
      </c>
      <c r="B11" s="6" t="n">
        <v>1</v>
      </c>
      <c r="C11" s="6" t="n">
        <v>0</v>
      </c>
      <c r="D11"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3" t="s">
        <v>230</v>
      </c>
    </row>
    <row r="4" spans="1:4">
      <c r="A4" s="4" t="s">
        <v>987</v>
      </c>
      <c r="B4" s="6" t="n">
        <v>314</v>
      </c>
      <c r="C4" s="6" t="n">
        <v>-771</v>
      </c>
      <c r="D4" s="6" t="n">
        <v>535</v>
      </c>
    </row>
    <row r="5" spans="1:4">
      <c r="A5" s="4" t="s">
        <v>988</v>
      </c>
      <c r="B5" s="4" t="s">
        <v>989</v>
      </c>
      <c r="C5" s="4" t="s">
        <v>989</v>
      </c>
      <c r="D5" s="4" t="s">
        <v>989</v>
      </c>
    </row>
    <row r="6" spans="1:4">
      <c r="A6" s="4" t="s">
        <v>990</v>
      </c>
      <c r="B6" s="6" t="n">
        <v>0</v>
      </c>
      <c r="C6" s="6" t="n">
        <v>0</v>
      </c>
      <c r="D6" s="6" t="n">
        <v>0</v>
      </c>
    </row>
    <row r="7" spans="1:4">
      <c r="A7" s="4" t="s">
        <v>991</v>
      </c>
      <c r="B7" s="5" t="n">
        <v>1</v>
      </c>
      <c r="C7" s="5" t="n">
        <v>0</v>
      </c>
      <c r="D7" s="5" t="n">
        <v>2</v>
      </c>
    </row>
    <row r="8" spans="1:4">
      <c r="A8" s="4" t="s">
        <v>158</v>
      </c>
      <c r="B8" s="5" t="n">
        <v>1</v>
      </c>
      <c r="C8" s="5" t="n">
        <v>0</v>
      </c>
      <c r="D8" s="5" t="n">
        <v>2</v>
      </c>
    </row>
    <row r="9" spans="1:4">
      <c r="A9" s="4" t="s">
        <v>985</v>
      </c>
      <c r="B9" s="6" t="n">
        <v>1</v>
      </c>
      <c r="C9" s="6" t="n">
        <v>0</v>
      </c>
      <c r="D9" s="6" t="n">
        <v>2</v>
      </c>
    </row>
    <row r="10" spans="1:4">
      <c r="A10" s="4" t="s">
        <v>992</v>
      </c>
      <c r="B10" s="4" t="s">
        <v>993</v>
      </c>
      <c r="C10" s="4" t="s">
        <v>989</v>
      </c>
      <c r="D10" s="4" t="s">
        <v>9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0</v>
      </c>
    </row>
    <row r="2" spans="1:3">
      <c r="A2" s="3" t="s">
        <v>230</v>
      </c>
    </row>
    <row r="3" spans="1:3">
      <c r="A3" s="4" t="s">
        <v>996</v>
      </c>
      <c r="B3" s="6" t="n">
        <v>0</v>
      </c>
      <c r="C3" s="6" t="n">
        <v>0</v>
      </c>
    </row>
    <row r="4" spans="1:3">
      <c r="A4" s="3" t="s">
        <v>997</v>
      </c>
    </row>
    <row r="5" spans="1:3">
      <c r="A5" s="4" t="s">
        <v>998</v>
      </c>
      <c r="B5" s="5" t="n">
        <v>7</v>
      </c>
      <c r="C5" s="5" t="n">
        <v>9</v>
      </c>
    </row>
    <row r="6" spans="1:3">
      <c r="A6" s="4" t="s">
        <v>87</v>
      </c>
      <c r="B6" s="5" t="n">
        <v>3</v>
      </c>
      <c r="C6" s="5" t="n">
        <v>-1</v>
      </c>
    </row>
    <row r="7" spans="1:3">
      <c r="A7" s="4" t="s">
        <v>999</v>
      </c>
      <c r="B7" s="5" t="n">
        <v>10</v>
      </c>
      <c r="C7" s="5" t="n">
        <v>8</v>
      </c>
    </row>
    <row r="8" spans="1:3">
      <c r="A8" s="4" t="s">
        <v>99</v>
      </c>
      <c r="B8" s="6" t="n">
        <v>10</v>
      </c>
      <c r="C8" s="6" t="n">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1001</v>
      </c>
    </row>
    <row r="4" spans="1:4">
      <c r="A4" s="4" t="s">
        <v>1002</v>
      </c>
      <c r="B4" s="6" t="n">
        <v>13</v>
      </c>
      <c r="C4" s="6" t="n">
        <v>11</v>
      </c>
      <c r="D4" s="6" t="n">
        <v>15</v>
      </c>
    </row>
    <row r="5" spans="1:4">
      <c r="A5" s="4" t="s">
        <v>1003</v>
      </c>
    </row>
    <row r="6" spans="1:4">
      <c r="A6" s="3" t="s">
        <v>1001</v>
      </c>
    </row>
    <row r="7" spans="1:4">
      <c r="A7" s="4" t="s">
        <v>1002</v>
      </c>
      <c r="B7" s="5" t="n">
        <v>9</v>
      </c>
      <c r="C7" s="5" t="n">
        <v>3</v>
      </c>
      <c r="D7" s="5" t="n">
        <v>3</v>
      </c>
    </row>
    <row r="8" spans="1:4">
      <c r="A8" s="4" t="s">
        <v>1004</v>
      </c>
    </row>
    <row r="9" spans="1:4">
      <c r="A9" s="3" t="s">
        <v>1001</v>
      </c>
    </row>
    <row r="10" spans="1:4">
      <c r="A10" s="4" t="s">
        <v>1002</v>
      </c>
      <c r="B10" s="5" t="n">
        <v>3</v>
      </c>
      <c r="C10" s="5" t="n">
        <v>7</v>
      </c>
      <c r="D10" s="5" t="n">
        <v>10</v>
      </c>
    </row>
    <row r="11" spans="1:4">
      <c r="A11" s="4" t="s">
        <v>1005</v>
      </c>
    </row>
    <row r="12" spans="1:4">
      <c r="A12" s="3" t="s">
        <v>1001</v>
      </c>
    </row>
    <row r="13" spans="1:4">
      <c r="A13" s="4" t="s">
        <v>1002</v>
      </c>
      <c r="B13" s="6" t="n">
        <v>1</v>
      </c>
      <c r="C13" s="6" t="n">
        <v>1</v>
      </c>
      <c r="D13" s="6" t="n">
        <v>2</v>
      </c>
    </row>
    <row r="14" spans="1:4">
      <c r="A14" s="4" t="s">
        <v>1006</v>
      </c>
    </row>
    <row r="15" spans="1:4">
      <c r="A15" s="3" t="s">
        <v>1001</v>
      </c>
    </row>
    <row r="16" spans="1:4">
      <c r="A16" s="4" t="s">
        <v>1007</v>
      </c>
      <c r="B16" s="5" t="n">
        <v>13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08</v>
      </c>
      <c r="B1" s="2" t="s">
        <v>1</v>
      </c>
    </row>
    <row r="2" spans="1:5">
      <c r="B2" s="2" t="s">
        <v>2</v>
      </c>
      <c r="D2" s="2" t="s">
        <v>30</v>
      </c>
      <c r="E2" s="2" t="s">
        <v>31</v>
      </c>
    </row>
    <row r="3" spans="1:5">
      <c r="A3" s="3" t="s">
        <v>1001</v>
      </c>
    </row>
    <row r="4" spans="1:5">
      <c r="A4" s="4" t="s">
        <v>1009</v>
      </c>
      <c r="B4" s="4" t="s">
        <v>433</v>
      </c>
    </row>
    <row r="5" spans="1:5">
      <c r="A5" s="4" t="s">
        <v>1010</v>
      </c>
      <c r="B5" s="4" t="s">
        <v>433</v>
      </c>
    </row>
    <row r="6" spans="1:5">
      <c r="A6" s="4" t="s">
        <v>1011</v>
      </c>
      <c r="B6" s="4" t="s">
        <v>1012</v>
      </c>
    </row>
    <row r="7" spans="1:5">
      <c r="A7" s="4" t="s">
        <v>1013</v>
      </c>
      <c r="B7" s="5" t="n">
        <v>1235429</v>
      </c>
      <c r="C7" s="4" t="s">
        <v>36</v>
      </c>
      <c r="D7" s="5" t="n">
        <v>501474</v>
      </c>
      <c r="E7" s="5" t="n">
        <v>563963</v>
      </c>
    </row>
    <row r="8" spans="1:5">
      <c r="A8" s="4" t="s">
        <v>1014</v>
      </c>
      <c r="B8" s="7" t="n">
        <v>10.8</v>
      </c>
      <c r="C8" s="4" t="s">
        <v>36</v>
      </c>
      <c r="D8" s="7" t="n">
        <v>16.59</v>
      </c>
      <c r="E8" s="7" t="n">
        <v>29.61</v>
      </c>
    </row>
    <row r="9" spans="1:5">
      <c r="A9" s="4" t="s">
        <v>1015</v>
      </c>
      <c r="D9" s="4" t="s">
        <v>1016</v>
      </c>
      <c r="E9" s="4" t="s">
        <v>1017</v>
      </c>
    </row>
    <row r="10" spans="1:5">
      <c r="A10" s="4" t="s">
        <v>1018</v>
      </c>
      <c r="D10" s="4" t="s">
        <v>1019</v>
      </c>
      <c r="E10" s="4" t="s">
        <v>1020</v>
      </c>
    </row>
    <row r="11" spans="1:5">
      <c r="A11" s="4" t="s">
        <v>1021</v>
      </c>
      <c r="B11" s="4" t="s">
        <v>433</v>
      </c>
      <c r="D11" s="4" t="s">
        <v>433</v>
      </c>
      <c r="E11" s="4" t="s">
        <v>433</v>
      </c>
    </row>
    <row r="12" spans="1:5">
      <c r="A12" s="4" t="s">
        <v>1022</v>
      </c>
    </row>
    <row r="13" spans="1:5">
      <c r="A13" s="3" t="s">
        <v>1001</v>
      </c>
    </row>
    <row r="14" spans="1:5">
      <c r="A14" s="4" t="s">
        <v>1023</v>
      </c>
      <c r="B14" s="4" t="s">
        <v>1012</v>
      </c>
    </row>
    <row r="15" spans="1:5">
      <c r="A15" s="4" t="s">
        <v>1024</v>
      </c>
      <c r="B15" s="4" t="s">
        <v>762</v>
      </c>
    </row>
    <row r="16" spans="1:5">
      <c r="A16" s="4" t="s">
        <v>1025</v>
      </c>
    </row>
    <row r="17" spans="1:5">
      <c r="A17" s="3" t="s">
        <v>1001</v>
      </c>
    </row>
    <row r="18" spans="1:5">
      <c r="A18" s="4" t="s">
        <v>1023</v>
      </c>
      <c r="B18" s="4" t="s">
        <v>762</v>
      </c>
    </row>
    <row r="19" spans="1:5">
      <c r="A19" s="4" t="s">
        <v>1024</v>
      </c>
      <c r="B19" s="4" t="s">
        <v>1012</v>
      </c>
    </row>
    <row r="20" spans="1:5">
      <c r="A20" s="4" t="s">
        <v>1026</v>
      </c>
    </row>
    <row r="21" spans="1:5">
      <c r="A21" s="3" t="s">
        <v>1001</v>
      </c>
    </row>
    <row r="22" spans="1:5">
      <c r="A22" s="4" t="s">
        <v>1024</v>
      </c>
      <c r="B22" s="4" t="s">
        <v>1012</v>
      </c>
    </row>
    <row r="23" spans="1:5">
      <c r="A23" s="4" t="s">
        <v>610</v>
      </c>
    </row>
    <row r="24" spans="1:5">
      <c r="A24" s="3" t="s">
        <v>1001</v>
      </c>
    </row>
    <row r="25" spans="1:5">
      <c r="A25" s="4" t="s">
        <v>1027</v>
      </c>
      <c r="B25" s="4" t="s">
        <v>989</v>
      </c>
    </row>
    <row r="26" spans="1:5">
      <c r="A26" s="4" t="s">
        <v>1014</v>
      </c>
      <c r="B26" s="7" t="n">
        <v>10.42</v>
      </c>
    </row>
    <row r="27" spans="1:5">
      <c r="A27" s="4" t="s">
        <v>1015</v>
      </c>
      <c r="B27" s="4" t="s">
        <v>1028</v>
      </c>
    </row>
    <row r="28" spans="1:5">
      <c r="A28" s="4" t="s">
        <v>1018</v>
      </c>
      <c r="B28" s="4" t="s">
        <v>1029</v>
      </c>
    </row>
    <row r="29" spans="1:5">
      <c r="A29" s="4" t="s">
        <v>608</v>
      </c>
    </row>
    <row r="30" spans="1:5">
      <c r="A30" s="3" t="s">
        <v>1001</v>
      </c>
    </row>
    <row r="31" spans="1:5">
      <c r="A31" s="4" t="s">
        <v>1027</v>
      </c>
      <c r="B31" s="4" t="s">
        <v>1030</v>
      </c>
    </row>
    <row r="32" spans="1:5">
      <c r="A32" s="4" t="s">
        <v>1014</v>
      </c>
      <c r="B32" s="7" t="n">
        <v>27.77</v>
      </c>
    </row>
    <row r="33" spans="1:5">
      <c r="A33" s="4" t="s">
        <v>1015</v>
      </c>
      <c r="B33" s="4" t="s">
        <v>1031</v>
      </c>
    </row>
    <row r="34" spans="1:5">
      <c r="A34" s="4" t="s">
        <v>1018</v>
      </c>
      <c r="B34" s="4" t="s">
        <v>1032</v>
      </c>
    </row>
    <row r="35" spans="1:5"/>
    <row r="36" spans="1:5">
      <c r="A36" s="4" t="s">
        <v>36</v>
      </c>
      <c r="B36" s="4" t="s">
        <v>1033</v>
      </c>
    </row>
  </sheetData>
  <mergeCells count="5">
    <mergeCell ref="A1:A2"/>
    <mergeCell ref="B1:E1"/>
    <mergeCell ref="B2:C2"/>
    <mergeCell ref="A35:E35"/>
    <mergeCell ref="B36:E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1034</v>
      </c>
      <c r="C1" s="2" t="s">
        <v>1035</v>
      </c>
      <c r="D1" s="2" t="s">
        <v>1</v>
      </c>
    </row>
    <row r="2" spans="1:7">
      <c r="C2" s="2" t="s">
        <v>1036</v>
      </c>
      <c r="D2" s="2" t="s">
        <v>2</v>
      </c>
      <c r="F2" s="2" t="s">
        <v>30</v>
      </c>
      <c r="G2" s="2" t="s">
        <v>31</v>
      </c>
    </row>
    <row r="3" spans="1:7">
      <c r="A3" s="4" t="s">
        <v>1004</v>
      </c>
    </row>
    <row r="4" spans="1:7">
      <c r="A4" s="3" t="s">
        <v>1001</v>
      </c>
    </row>
    <row r="5" spans="1:7">
      <c r="A5" s="4" t="s">
        <v>1037</v>
      </c>
      <c r="B5" s="4" t="s">
        <v>36</v>
      </c>
      <c r="D5" s="5" t="n">
        <v>0</v>
      </c>
    </row>
    <row r="6" spans="1:7">
      <c r="A6" s="4" t="s">
        <v>1014</v>
      </c>
      <c r="B6" s="4" t="s">
        <v>36</v>
      </c>
      <c r="D6" s="6" t="n">
        <v>0</v>
      </c>
    </row>
    <row r="7" spans="1:7">
      <c r="A7" s="4" t="s">
        <v>1038</v>
      </c>
    </row>
    <row r="8" spans="1:7">
      <c r="A8" s="3" t="s">
        <v>1001</v>
      </c>
    </row>
    <row r="9" spans="1:7">
      <c r="A9" s="4" t="s">
        <v>1037</v>
      </c>
      <c r="F9" s="5" t="n">
        <v>279677</v>
      </c>
      <c r="G9" s="5" t="n">
        <v>304901</v>
      </c>
    </row>
    <row r="10" spans="1:7">
      <c r="A10" s="4" t="s">
        <v>1011</v>
      </c>
      <c r="D10" s="4" t="s">
        <v>1012</v>
      </c>
    </row>
    <row r="11" spans="1:7">
      <c r="A11" s="4" t="s">
        <v>1039</v>
      </c>
    </row>
    <row r="12" spans="1:7">
      <c r="A12" s="3" t="s">
        <v>1001</v>
      </c>
    </row>
    <row r="13" spans="1:7">
      <c r="A13" s="4" t="s">
        <v>1014</v>
      </c>
      <c r="F13" s="7" t="n">
        <v>16.75</v>
      </c>
      <c r="G13" s="7" t="n">
        <v>23.56</v>
      </c>
    </row>
    <row r="14" spans="1:7">
      <c r="A14" s="4" t="s">
        <v>1040</v>
      </c>
    </row>
    <row r="15" spans="1:7">
      <c r="A15" s="3" t="s">
        <v>1001</v>
      </c>
    </row>
    <row r="16" spans="1:7">
      <c r="A16" s="4" t="s">
        <v>1014</v>
      </c>
      <c r="F16" s="7" t="n">
        <v>19.18</v>
      </c>
      <c r="G16" s="7" t="n">
        <v>25.5</v>
      </c>
    </row>
    <row r="17" spans="1:7">
      <c r="A17" s="4" t="s">
        <v>1005</v>
      </c>
    </row>
    <row r="18" spans="1:7">
      <c r="A18" s="3" t="s">
        <v>1001</v>
      </c>
    </row>
    <row r="19" spans="1:7">
      <c r="A19" s="4" t="s">
        <v>1037</v>
      </c>
      <c r="D19" s="5" t="n">
        <v>653286</v>
      </c>
      <c r="E19" s="4" t="s">
        <v>36</v>
      </c>
      <c r="F19" s="5" t="n">
        <v>9817</v>
      </c>
      <c r="G19" s="5" t="n">
        <v>106718</v>
      </c>
    </row>
    <row r="20" spans="1:7">
      <c r="A20" s="4" t="s">
        <v>1011</v>
      </c>
      <c r="D20" s="4" t="s">
        <v>1012</v>
      </c>
    </row>
    <row r="21" spans="1:7">
      <c r="A21" s="4" t="s">
        <v>1014</v>
      </c>
      <c r="B21" s="4" t="s">
        <v>36</v>
      </c>
      <c r="D21" s="7" t="n">
        <v>8.449999999999999</v>
      </c>
    </row>
    <row r="22" spans="1:7">
      <c r="A22" s="4" t="s">
        <v>1041</v>
      </c>
    </row>
    <row r="23" spans="1:7">
      <c r="A23" s="3" t="s">
        <v>1001</v>
      </c>
    </row>
    <row r="24" spans="1:7">
      <c r="A24" s="4" t="s">
        <v>1014</v>
      </c>
      <c r="F24" s="7" t="n">
        <v>12.7</v>
      </c>
    </row>
    <row r="25" spans="1:7">
      <c r="A25" s="4" t="s">
        <v>1042</v>
      </c>
    </row>
    <row r="26" spans="1:7">
      <c r="A26" s="3" t="s">
        <v>1001</v>
      </c>
    </row>
    <row r="27" spans="1:7">
      <c r="A27" s="4" t="s">
        <v>1014</v>
      </c>
      <c r="D27" s="9" t="n">
        <v>8.119999999999999</v>
      </c>
      <c r="G27" s="7" t="n">
        <v>23.16</v>
      </c>
    </row>
    <row r="28" spans="1:7">
      <c r="A28" s="4" t="s">
        <v>1043</v>
      </c>
    </row>
    <row r="29" spans="1:7">
      <c r="A29" s="3" t="s">
        <v>1001</v>
      </c>
    </row>
    <row r="30" spans="1:7">
      <c r="A30" s="4" t="s">
        <v>1014</v>
      </c>
      <c r="D30" s="7" t="n">
        <v>15.3</v>
      </c>
      <c r="G30" s="7" t="n">
        <v>23.7</v>
      </c>
    </row>
    <row r="31" spans="1:7">
      <c r="A31" s="4" t="s">
        <v>1044</v>
      </c>
    </row>
    <row r="32" spans="1:7">
      <c r="A32" s="3" t="s">
        <v>1001</v>
      </c>
    </row>
    <row r="33" spans="1:7">
      <c r="A33" s="4" t="s">
        <v>1037</v>
      </c>
      <c r="C33" s="5" t="n">
        <v>653286</v>
      </c>
      <c r="F33" s="5" t="n">
        <v>9817</v>
      </c>
      <c r="G33" s="5" t="n">
        <v>100000</v>
      </c>
    </row>
    <row r="34" spans="1:7">
      <c r="A34" s="4" t="s">
        <v>1045</v>
      </c>
    </row>
    <row r="35" spans="1:7">
      <c r="A35" s="3" t="s">
        <v>1001</v>
      </c>
    </row>
    <row r="36" spans="1:7">
      <c r="A36" s="4" t="s">
        <v>1037</v>
      </c>
      <c r="G36" s="5" t="n">
        <v>6718</v>
      </c>
    </row>
    <row r="37" spans="1:7">
      <c r="A37" s="4" t="s">
        <v>1046</v>
      </c>
    </row>
    <row r="38" spans="1:7">
      <c r="A38" s="3" t="s">
        <v>1001</v>
      </c>
    </row>
    <row r="39" spans="1:7">
      <c r="A39" s="4" t="s">
        <v>1037</v>
      </c>
      <c r="D39" s="5" t="n">
        <v>14914</v>
      </c>
      <c r="F39" s="5" t="n">
        <v>17384</v>
      </c>
    </row>
    <row r="40" spans="1:7">
      <c r="A40" s="4" t="s">
        <v>1014</v>
      </c>
      <c r="D40" s="7" t="n">
        <v>15.35</v>
      </c>
      <c r="F40" s="7" t="n">
        <v>11.12</v>
      </c>
    </row>
    <row r="41" spans="1:7"/>
    <row r="42" spans="1:7">
      <c r="A42" s="4" t="s">
        <v>36</v>
      </c>
      <c r="B42" s="4" t="s">
        <v>1033</v>
      </c>
    </row>
  </sheetData>
  <mergeCells count="5">
    <mergeCell ref="A1:B2"/>
    <mergeCell ref="D1:G1"/>
    <mergeCell ref="D2:E2"/>
    <mergeCell ref="A41:F41"/>
    <mergeCell ref="B42:F4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s>
  <sheetData>
    <row r="1" spans="1:6">
      <c r="A1" s="1" t="s">
        <v>1047</v>
      </c>
      <c r="C1" s="2" t="s">
        <v>1</v>
      </c>
    </row>
    <row r="2" spans="1:6">
      <c r="C2" s="2" t="s">
        <v>2</v>
      </c>
      <c r="E2" s="2" t="s">
        <v>30</v>
      </c>
      <c r="F2" s="2" t="s">
        <v>31</v>
      </c>
    </row>
    <row r="3" spans="1:6">
      <c r="A3" s="4" t="s">
        <v>1003</v>
      </c>
    </row>
    <row r="4" spans="1:6">
      <c r="A4" s="3" t="s">
        <v>1001</v>
      </c>
    </row>
    <row r="5" spans="1:6">
      <c r="A5" s="4" t="s">
        <v>1011</v>
      </c>
      <c r="C5" s="4" t="s">
        <v>1012</v>
      </c>
    </row>
    <row r="6" spans="1:6">
      <c r="A6" s="4" t="s">
        <v>1037</v>
      </c>
      <c r="C6" s="5" t="n">
        <v>1235429</v>
      </c>
      <c r="D6" s="4" t="s">
        <v>36</v>
      </c>
      <c r="E6" s="5" t="n">
        <v>501474</v>
      </c>
      <c r="F6" s="5" t="n">
        <v>563963</v>
      </c>
    </row>
    <row r="7" spans="1:6">
      <c r="A7" s="4" t="s">
        <v>1009</v>
      </c>
      <c r="C7" s="4" t="s">
        <v>433</v>
      </c>
    </row>
    <row r="8" spans="1:6">
      <c r="A8" s="4" t="s">
        <v>1014</v>
      </c>
      <c r="C8" s="7" t="n">
        <v>10.8</v>
      </c>
      <c r="D8" s="4" t="s">
        <v>36</v>
      </c>
      <c r="E8" s="7" t="n">
        <v>16.59</v>
      </c>
      <c r="F8" s="7" t="n">
        <v>29.61</v>
      </c>
    </row>
    <row r="9" spans="1:6">
      <c r="A9" s="4" t="s">
        <v>1048</v>
      </c>
    </row>
    <row r="10" spans="1:6">
      <c r="A10" s="3" t="s">
        <v>1001</v>
      </c>
    </row>
    <row r="11" spans="1:6">
      <c r="A11" s="4" t="s">
        <v>1049</v>
      </c>
      <c r="C11" s="4" t="s">
        <v>989</v>
      </c>
    </row>
    <row r="12" spans="1:6">
      <c r="A12" s="4" t="s">
        <v>1014</v>
      </c>
      <c r="C12" s="7" t="n">
        <v>10.42</v>
      </c>
    </row>
    <row r="13" spans="1:6">
      <c r="A13" s="4" t="s">
        <v>1050</v>
      </c>
    </row>
    <row r="14" spans="1:6">
      <c r="A14" s="3" t="s">
        <v>1001</v>
      </c>
    </row>
    <row r="15" spans="1:6">
      <c r="A15" s="4" t="s">
        <v>1049</v>
      </c>
      <c r="C15" s="4" t="s">
        <v>1030</v>
      </c>
    </row>
    <row r="16" spans="1:6">
      <c r="A16" s="4" t="s">
        <v>1014</v>
      </c>
      <c r="C16" s="7" t="n">
        <v>27.77</v>
      </c>
    </row>
    <row r="17" spans="1:6">
      <c r="A17" s="4" t="s">
        <v>1004</v>
      </c>
    </row>
    <row r="18" spans="1:6">
      <c r="A18" s="3" t="s">
        <v>1001</v>
      </c>
    </row>
    <row r="19" spans="1:6">
      <c r="A19" s="4" t="s">
        <v>1037</v>
      </c>
      <c r="B19" s="4" t="s">
        <v>36</v>
      </c>
      <c r="C19" s="5" t="n">
        <v>0</v>
      </c>
    </row>
    <row r="20" spans="1:6">
      <c r="A20" s="4" t="s">
        <v>1014</v>
      </c>
      <c r="B20" s="4" t="s">
        <v>36</v>
      </c>
      <c r="C20" s="6" t="n">
        <v>0</v>
      </c>
    </row>
    <row r="21" spans="1:6">
      <c r="A21" s="4" t="s">
        <v>1051</v>
      </c>
    </row>
    <row r="22" spans="1:6">
      <c r="A22" s="3" t="s">
        <v>1001</v>
      </c>
    </row>
    <row r="23" spans="1:6">
      <c r="A23" s="4" t="s">
        <v>1037</v>
      </c>
      <c r="E23" s="5" t="n">
        <v>0</v>
      </c>
      <c r="F23" s="5" t="n">
        <v>687500</v>
      </c>
    </row>
    <row r="24" spans="1:6">
      <c r="A24" s="4" t="s">
        <v>1014</v>
      </c>
      <c r="E24" s="6" t="n">
        <v>0</v>
      </c>
      <c r="F24" s="7" t="n">
        <v>22.6</v>
      </c>
    </row>
    <row r="25" spans="1:6">
      <c r="A25" s="4" t="s">
        <v>1052</v>
      </c>
    </row>
    <row r="26" spans="1:6">
      <c r="A26" s="3" t="s">
        <v>1001</v>
      </c>
    </row>
    <row r="27" spans="1:6">
      <c r="A27" s="4" t="s">
        <v>1053</v>
      </c>
      <c r="C27" s="4" t="s">
        <v>415</v>
      </c>
    </row>
    <row r="28" spans="1:6">
      <c r="A28" s="4" t="s">
        <v>1054</v>
      </c>
    </row>
    <row r="29" spans="1:6">
      <c r="A29" s="3" t="s">
        <v>1001</v>
      </c>
    </row>
    <row r="30" spans="1:6">
      <c r="A30" s="4" t="s">
        <v>1009</v>
      </c>
      <c r="C30" s="4" t="s">
        <v>1055</v>
      </c>
    </row>
    <row r="31" spans="1:6">
      <c r="A31" s="4" t="s">
        <v>1038</v>
      </c>
    </row>
    <row r="32" spans="1:6">
      <c r="A32" s="3" t="s">
        <v>1001</v>
      </c>
    </row>
    <row r="33" spans="1:6">
      <c r="A33" s="4" t="s">
        <v>1011</v>
      </c>
      <c r="C33" s="4" t="s">
        <v>1012</v>
      </c>
    </row>
    <row r="34" spans="1:6">
      <c r="A34" s="4" t="s">
        <v>1037</v>
      </c>
      <c r="E34" s="5" t="n">
        <v>279677</v>
      </c>
      <c r="F34" s="5" t="n">
        <v>304901</v>
      </c>
    </row>
    <row r="35" spans="1:6">
      <c r="A35" s="4" t="s">
        <v>1039</v>
      </c>
    </row>
    <row r="36" spans="1:6">
      <c r="A36" s="3" t="s">
        <v>1001</v>
      </c>
    </row>
    <row r="37" spans="1:6">
      <c r="A37" s="4" t="s">
        <v>1014</v>
      </c>
      <c r="E37" s="7" t="n">
        <v>16.75</v>
      </c>
      <c r="F37" s="7" t="n">
        <v>23.56</v>
      </c>
    </row>
    <row r="38" spans="1:6">
      <c r="A38" s="4" t="s">
        <v>1040</v>
      </c>
    </row>
    <row r="39" spans="1:6">
      <c r="A39" s="3" t="s">
        <v>1001</v>
      </c>
    </row>
    <row r="40" spans="1:6">
      <c r="A40" s="4" t="s">
        <v>1014</v>
      </c>
      <c r="E40" s="7" t="n">
        <v>19.18</v>
      </c>
      <c r="F40" s="7" t="n">
        <v>25.5</v>
      </c>
    </row>
    <row r="41" spans="1:6">
      <c r="A41" s="4" t="s">
        <v>1056</v>
      </c>
    </row>
    <row r="42" spans="1:6">
      <c r="A42" s="3" t="s">
        <v>1001</v>
      </c>
    </row>
    <row r="43" spans="1:6">
      <c r="A43" s="4" t="s">
        <v>1037</v>
      </c>
      <c r="F43" s="5" t="n">
        <v>375000</v>
      </c>
    </row>
    <row r="44" spans="1:6">
      <c r="A44" s="4" t="s">
        <v>1057</v>
      </c>
    </row>
    <row r="45" spans="1:6">
      <c r="A45" s="3" t="s">
        <v>1001</v>
      </c>
    </row>
    <row r="46" spans="1:6">
      <c r="A46" s="4" t="s">
        <v>1037</v>
      </c>
      <c r="F46" s="5" t="n">
        <v>137500</v>
      </c>
    </row>
    <row r="47" spans="1:6">
      <c r="A47" s="4" t="s">
        <v>1058</v>
      </c>
    </row>
    <row r="48" spans="1:6">
      <c r="A48" s="3" t="s">
        <v>1001</v>
      </c>
    </row>
    <row r="49" spans="1:6">
      <c r="A49" s="4" t="s">
        <v>1049</v>
      </c>
      <c r="C49" s="4" t="s">
        <v>437</v>
      </c>
    </row>
    <row r="50" spans="1:6">
      <c r="A50" s="4" t="s">
        <v>1059</v>
      </c>
    </row>
    <row r="51" spans="1:6">
      <c r="A51" s="3" t="s">
        <v>1001</v>
      </c>
    </row>
    <row r="52" spans="1:6">
      <c r="A52" s="4" t="s">
        <v>1049</v>
      </c>
      <c r="C52" s="4" t="s">
        <v>1060</v>
      </c>
    </row>
    <row r="53" spans="1:6">
      <c r="A53" s="4" t="s">
        <v>1061</v>
      </c>
    </row>
    <row r="54" spans="1:6">
      <c r="A54" s="3" t="s">
        <v>1001</v>
      </c>
    </row>
    <row r="55" spans="1:6">
      <c r="A55" s="4" t="s">
        <v>1049</v>
      </c>
      <c r="C55" s="4" t="s">
        <v>437</v>
      </c>
    </row>
    <row r="56" spans="1:6">
      <c r="A56" s="4" t="s">
        <v>1062</v>
      </c>
    </row>
    <row r="57" spans="1:6">
      <c r="A57" s="3" t="s">
        <v>1001</v>
      </c>
    </row>
    <row r="58" spans="1:6">
      <c r="A58" s="4" t="s">
        <v>1049</v>
      </c>
      <c r="C58" s="4" t="s">
        <v>415</v>
      </c>
    </row>
    <row r="59" spans="1:6">
      <c r="A59" s="4" t="s">
        <v>1063</v>
      </c>
    </row>
    <row r="60" spans="1:6">
      <c r="A60" s="3" t="s">
        <v>1001</v>
      </c>
    </row>
    <row r="61" spans="1:6">
      <c r="A61" s="4" t="s">
        <v>1037</v>
      </c>
      <c r="F61" s="5" t="n">
        <v>150000</v>
      </c>
    </row>
    <row r="62" spans="1:6">
      <c r="A62" s="4" t="s">
        <v>1064</v>
      </c>
    </row>
    <row r="63" spans="1:6">
      <c r="A63" s="3" t="s">
        <v>1001</v>
      </c>
    </row>
    <row r="64" spans="1:6">
      <c r="A64" s="4" t="s">
        <v>1037</v>
      </c>
      <c r="F64" s="5" t="n">
        <v>25000</v>
      </c>
    </row>
    <row r="65" spans="1:6">
      <c r="A65" s="4" t="s">
        <v>1065</v>
      </c>
    </row>
    <row r="66" spans="1:6">
      <c r="A66" s="3" t="s">
        <v>1001</v>
      </c>
    </row>
    <row r="67" spans="1:6">
      <c r="A67" s="4" t="s">
        <v>1049</v>
      </c>
      <c r="C67" s="4" t="s">
        <v>1066</v>
      </c>
    </row>
    <row r="68" spans="1:6">
      <c r="A68" s="4" t="s">
        <v>1067</v>
      </c>
    </row>
    <row r="69" spans="1:6">
      <c r="A69" s="3" t="s">
        <v>1001</v>
      </c>
    </row>
    <row r="70" spans="1:6">
      <c r="A70" s="4" t="s">
        <v>1049</v>
      </c>
      <c r="C70" s="4" t="s">
        <v>1068</v>
      </c>
    </row>
    <row r="71" spans="1:6"/>
    <row r="72" spans="1:6">
      <c r="A72" s="4" t="s">
        <v>36</v>
      </c>
      <c r="B72" s="4" t="s">
        <v>1033</v>
      </c>
    </row>
  </sheetData>
  <mergeCells count="5">
    <mergeCell ref="A1:B2"/>
    <mergeCell ref="C1:F1"/>
    <mergeCell ref="C2:D2"/>
    <mergeCell ref="A71:E71"/>
    <mergeCell ref="B72:E7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69</v>
      </c>
      <c r="C1" s="2" t="s">
        <v>1</v>
      </c>
    </row>
    <row r="2" spans="1:6">
      <c r="C2" s="2" t="s">
        <v>2</v>
      </c>
      <c r="E2" s="2" t="s">
        <v>30</v>
      </c>
      <c r="F2" s="2" t="s">
        <v>31</v>
      </c>
    </row>
    <row r="3" spans="1:6">
      <c r="A3" s="4" t="s">
        <v>1003</v>
      </c>
    </row>
    <row r="4" spans="1:6">
      <c r="A4" s="3" t="s">
        <v>1070</v>
      </c>
    </row>
    <row r="5" spans="1:6">
      <c r="A5" s="4" t="s">
        <v>1071</v>
      </c>
      <c r="C5" s="5" t="n">
        <v>814510</v>
      </c>
    </row>
    <row r="6" spans="1:6">
      <c r="A6" s="4" t="s">
        <v>1037</v>
      </c>
      <c r="C6" s="5" t="n">
        <v>1235429</v>
      </c>
      <c r="D6" s="4" t="s">
        <v>36</v>
      </c>
      <c r="E6" s="5" t="n">
        <v>501474</v>
      </c>
      <c r="F6" s="5" t="n">
        <v>563963</v>
      </c>
    </row>
    <row r="7" spans="1:6">
      <c r="A7" s="4" t="s">
        <v>1072</v>
      </c>
      <c r="C7" s="5" t="n">
        <v>-6427</v>
      </c>
    </row>
    <row r="8" spans="1:6">
      <c r="A8" s="4" t="s">
        <v>1073</v>
      </c>
      <c r="C8" s="5" t="n">
        <v>-74405</v>
      </c>
    </row>
    <row r="9" spans="1:6">
      <c r="A9" s="4" t="s">
        <v>1074</v>
      </c>
      <c r="C9" s="5" t="n">
        <v>1969107</v>
      </c>
      <c r="E9" s="5" t="n">
        <v>814510</v>
      </c>
    </row>
    <row r="10" spans="1:6">
      <c r="A10" s="3" t="s">
        <v>1075</v>
      </c>
    </row>
    <row r="11" spans="1:6">
      <c r="A11" s="4" t="s">
        <v>1076</v>
      </c>
      <c r="C11" s="7" t="n">
        <v>22.16</v>
      </c>
    </row>
    <row r="12" spans="1:6">
      <c r="A12" s="4" t="s">
        <v>1077</v>
      </c>
      <c r="C12" s="9" t="n">
        <v>10.8</v>
      </c>
      <c r="D12" s="4" t="s">
        <v>36</v>
      </c>
      <c r="E12" s="7" t="n">
        <v>16.59</v>
      </c>
      <c r="F12" s="7" t="n">
        <v>29.61</v>
      </c>
    </row>
    <row r="13" spans="1:6">
      <c r="A13" s="4" t="s">
        <v>1078</v>
      </c>
      <c r="C13" s="9" t="n">
        <v>20.77</v>
      </c>
    </row>
    <row r="14" spans="1:6">
      <c r="A14" s="4" t="s">
        <v>1079</v>
      </c>
      <c r="C14" s="9" t="n">
        <v>15.94</v>
      </c>
    </row>
    <row r="15" spans="1:6">
      <c r="A15" s="4" t="s">
        <v>1080</v>
      </c>
      <c r="C15" s="7" t="n">
        <v>15.27</v>
      </c>
      <c r="E15" s="7" t="n">
        <v>22.16</v>
      </c>
    </row>
    <row r="16" spans="1:6">
      <c r="A16" s="4" t="s">
        <v>1081</v>
      </c>
      <c r="C16" s="6" t="n">
        <v>31</v>
      </c>
    </row>
    <row r="17" spans="1:6">
      <c r="A17" s="4" t="s">
        <v>1082</v>
      </c>
      <c r="C17" s="5" t="n">
        <v>0</v>
      </c>
    </row>
    <row r="18" spans="1:6">
      <c r="A18" s="4" t="s">
        <v>1083</v>
      </c>
      <c r="C18" s="6" t="n">
        <v>0</v>
      </c>
    </row>
    <row r="19" spans="1:6">
      <c r="A19" s="4" t="s">
        <v>1048</v>
      </c>
    </row>
    <row r="20" spans="1:6">
      <c r="A20" s="3" t="s">
        <v>1075</v>
      </c>
    </row>
    <row r="21" spans="1:6">
      <c r="A21" s="4" t="s">
        <v>1077</v>
      </c>
      <c r="C21" s="7" t="n">
        <v>10.42</v>
      </c>
    </row>
    <row r="22" spans="1:6">
      <c r="A22" s="4" t="s">
        <v>1027</v>
      </c>
      <c r="C22" s="4" t="s">
        <v>989</v>
      </c>
    </row>
    <row r="23" spans="1:6">
      <c r="A23" s="4" t="s">
        <v>1050</v>
      </c>
    </row>
    <row r="24" spans="1:6">
      <c r="A24" s="3" t="s">
        <v>1075</v>
      </c>
    </row>
    <row r="25" spans="1:6">
      <c r="A25" s="4" t="s">
        <v>1077</v>
      </c>
      <c r="C25" s="7" t="n">
        <v>27.77</v>
      </c>
    </row>
    <row r="26" spans="1:6">
      <c r="A26" s="4" t="s">
        <v>1027</v>
      </c>
      <c r="C26" s="4" t="s">
        <v>1030</v>
      </c>
    </row>
    <row r="27" spans="1:6">
      <c r="A27" s="4" t="s">
        <v>1004</v>
      </c>
    </row>
    <row r="28" spans="1:6">
      <c r="A28" s="3" t="s">
        <v>1070</v>
      </c>
    </row>
    <row r="29" spans="1:6">
      <c r="A29" s="4" t="s">
        <v>1071</v>
      </c>
      <c r="C29" s="5" t="n">
        <v>581772</v>
      </c>
    </row>
    <row r="30" spans="1:6">
      <c r="A30" s="4" t="s">
        <v>1037</v>
      </c>
      <c r="B30" s="4" t="s">
        <v>36</v>
      </c>
      <c r="C30" s="5" t="n">
        <v>0</v>
      </c>
    </row>
    <row r="31" spans="1:6">
      <c r="A31" s="4" t="s">
        <v>1072</v>
      </c>
      <c r="C31" s="5" t="n">
        <v>-125843</v>
      </c>
    </row>
    <row r="32" spans="1:6">
      <c r="A32" s="4" t="s">
        <v>1073</v>
      </c>
      <c r="C32" s="5" t="n">
        <v>-62934</v>
      </c>
    </row>
    <row r="33" spans="1:6">
      <c r="A33" s="4" t="s">
        <v>1074</v>
      </c>
      <c r="C33" s="5" t="n">
        <v>392995</v>
      </c>
      <c r="E33" s="5" t="n">
        <v>581772</v>
      </c>
    </row>
    <row r="34" spans="1:6">
      <c r="A34" s="3" t="s">
        <v>1075</v>
      </c>
    </row>
    <row r="35" spans="1:6">
      <c r="A35" s="4" t="s">
        <v>1076</v>
      </c>
      <c r="C35" s="7" t="n">
        <v>21.04</v>
      </c>
    </row>
    <row r="36" spans="1:6">
      <c r="A36" s="4" t="s">
        <v>1077</v>
      </c>
      <c r="B36" s="4" t="s">
        <v>36</v>
      </c>
      <c r="C36" s="5" t="n">
        <v>0</v>
      </c>
    </row>
    <row r="37" spans="1:6">
      <c r="A37" s="4" t="s">
        <v>1078</v>
      </c>
      <c r="C37" s="9" t="n">
        <v>22.78</v>
      </c>
    </row>
    <row r="38" spans="1:6">
      <c r="A38" s="4" t="s">
        <v>1079</v>
      </c>
      <c r="C38" s="9" t="n">
        <v>19.43</v>
      </c>
    </row>
    <row r="39" spans="1:6">
      <c r="A39" s="4" t="s">
        <v>1080</v>
      </c>
      <c r="C39" s="7" t="n">
        <v>20.74</v>
      </c>
      <c r="E39" s="7" t="n">
        <v>21.04</v>
      </c>
    </row>
    <row r="40" spans="1:6">
      <c r="A40" s="4" t="s">
        <v>1081</v>
      </c>
      <c r="C40" s="6" t="n">
        <v>6</v>
      </c>
    </row>
    <row r="41" spans="1:6">
      <c r="A41" s="4" t="s">
        <v>1082</v>
      </c>
      <c r="C41" s="5" t="n">
        <v>1</v>
      </c>
    </row>
    <row r="42" spans="1:6">
      <c r="A42" s="4" t="s">
        <v>1083</v>
      </c>
      <c r="C42" s="6" t="n">
        <v>3</v>
      </c>
    </row>
    <row r="43" spans="1:6">
      <c r="A43" s="4" t="s">
        <v>1005</v>
      </c>
    </row>
    <row r="44" spans="1:6">
      <c r="A44" s="3" t="s">
        <v>1070</v>
      </c>
    </row>
    <row r="45" spans="1:6">
      <c r="A45" s="4" t="s">
        <v>1071</v>
      </c>
      <c r="C45" s="5" t="n">
        <v>9817</v>
      </c>
    </row>
    <row r="46" spans="1:6">
      <c r="A46" s="4" t="s">
        <v>1037</v>
      </c>
      <c r="C46" s="5" t="n">
        <v>653286</v>
      </c>
      <c r="D46" s="4" t="s">
        <v>36</v>
      </c>
      <c r="E46" s="5" t="n">
        <v>9817</v>
      </c>
      <c r="F46" s="5" t="n">
        <v>106718</v>
      </c>
    </row>
    <row r="47" spans="1:6">
      <c r="A47" s="4" t="s">
        <v>1072</v>
      </c>
      <c r="C47" s="5" t="n">
        <v>-5594</v>
      </c>
    </row>
    <row r="48" spans="1:6">
      <c r="A48" s="4" t="s">
        <v>1073</v>
      </c>
      <c r="C48" s="5" t="n">
        <v>-13905</v>
      </c>
    </row>
    <row r="49" spans="1:6">
      <c r="A49" s="4" t="s">
        <v>1074</v>
      </c>
      <c r="C49" s="5" t="n">
        <v>643604</v>
      </c>
      <c r="E49" s="5" t="n">
        <v>9817</v>
      </c>
    </row>
    <row r="50" spans="1:6">
      <c r="A50" s="3" t="s">
        <v>1075</v>
      </c>
    </row>
    <row r="51" spans="1:6">
      <c r="A51" s="4" t="s">
        <v>1076</v>
      </c>
      <c r="C51" s="7" t="n">
        <v>12.7</v>
      </c>
    </row>
    <row r="52" spans="1:6">
      <c r="A52" s="4" t="s">
        <v>1077</v>
      </c>
      <c r="B52" s="4" t="s">
        <v>36</v>
      </c>
      <c r="C52" s="9" t="n">
        <v>8.449999999999999</v>
      </c>
    </row>
    <row r="53" spans="1:6">
      <c r="A53" s="4" t="s">
        <v>1078</v>
      </c>
      <c r="C53" s="9" t="n">
        <v>12.44</v>
      </c>
    </row>
    <row r="54" spans="1:6">
      <c r="A54" s="4" t="s">
        <v>1079</v>
      </c>
      <c r="C54" s="9" t="n">
        <v>8.119999999999999</v>
      </c>
    </row>
    <row r="55" spans="1:6">
      <c r="A55" s="4" t="s">
        <v>1080</v>
      </c>
      <c r="C55" s="7" t="n">
        <v>8.49</v>
      </c>
      <c r="E55" s="7" t="n">
        <v>12.7</v>
      </c>
    </row>
    <row r="56" spans="1:6">
      <c r="A56" s="4" t="s">
        <v>1081</v>
      </c>
      <c r="C56" s="6" t="n">
        <v>10</v>
      </c>
    </row>
    <row r="57" spans="1:6">
      <c r="A57" s="4" t="s">
        <v>1082</v>
      </c>
      <c r="C57" s="5" t="n">
        <v>0</v>
      </c>
    </row>
    <row r="58" spans="1:6">
      <c r="A58" s="4" t="s">
        <v>1083</v>
      </c>
      <c r="C58" s="6" t="n">
        <v>0</v>
      </c>
    </row>
    <row r="59" spans="1:6"/>
    <row r="60" spans="1:6">
      <c r="A60" s="4" t="s">
        <v>36</v>
      </c>
      <c r="B60" s="4" t="s">
        <v>1033</v>
      </c>
    </row>
  </sheetData>
  <mergeCells count="5">
    <mergeCell ref="A1:B2"/>
    <mergeCell ref="C1:F1"/>
    <mergeCell ref="C2:D2"/>
    <mergeCell ref="A59:E59"/>
    <mergeCell ref="B60:E6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084</v>
      </c>
      <c r="B1" s="2" t="s">
        <v>1</v>
      </c>
    </row>
    <row r="2" spans="1:2">
      <c r="B2" s="2" t="s">
        <v>1085</v>
      </c>
    </row>
    <row r="3" spans="1:2">
      <c r="A3" s="3" t="s">
        <v>1001</v>
      </c>
    </row>
    <row r="4" spans="1:2">
      <c r="A4" s="4" t="s">
        <v>1086</v>
      </c>
      <c r="B4" s="6" t="n">
        <v>21</v>
      </c>
    </row>
    <row r="5" spans="1:2">
      <c r="A5" s="4" t="s">
        <v>1087</v>
      </c>
    </row>
    <row r="6" spans="1:2">
      <c r="A6" s="3" t="s">
        <v>1001</v>
      </c>
    </row>
    <row r="7" spans="1:2">
      <c r="A7" s="4" t="s">
        <v>1088</v>
      </c>
      <c r="B7" s="5" t="n">
        <v>9307350</v>
      </c>
    </row>
    <row r="8" spans="1:2">
      <c r="A8" s="4" t="s">
        <v>1003</v>
      </c>
    </row>
    <row r="9" spans="1:2">
      <c r="A9" s="3" t="s">
        <v>1001</v>
      </c>
    </row>
    <row r="10" spans="1:2">
      <c r="A10" s="4" t="s">
        <v>1086</v>
      </c>
      <c r="B10" s="6" t="n">
        <v>15</v>
      </c>
    </row>
    <row r="11" spans="1:2">
      <c r="A11" s="4" t="s">
        <v>1089</v>
      </c>
      <c r="B11" s="4" t="s">
        <v>1090</v>
      </c>
    </row>
    <row r="12" spans="1:2">
      <c r="A12" s="4" t="s">
        <v>1004</v>
      </c>
    </row>
    <row r="13" spans="1:2">
      <c r="A13" s="3" t="s">
        <v>1001</v>
      </c>
    </row>
    <row r="14" spans="1:2">
      <c r="A14" s="4" t="s">
        <v>1086</v>
      </c>
      <c r="B14" s="6" t="n">
        <v>2</v>
      </c>
    </row>
    <row r="15" spans="1:2">
      <c r="A15" s="4" t="s">
        <v>1089</v>
      </c>
      <c r="B15" s="4" t="s">
        <v>1091</v>
      </c>
    </row>
    <row r="16" spans="1:2">
      <c r="A16" s="4" t="s">
        <v>1005</v>
      </c>
    </row>
    <row r="17" spans="1:2">
      <c r="A17" s="3" t="s">
        <v>1001</v>
      </c>
    </row>
    <row r="18" spans="1:2">
      <c r="A18" s="4" t="s">
        <v>1086</v>
      </c>
      <c r="B18" s="6" t="n">
        <v>4</v>
      </c>
    </row>
    <row r="19" spans="1:2">
      <c r="A19" s="4" t="s">
        <v>1089</v>
      </c>
      <c r="B19" s="4" t="s">
        <v>10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8"/>
    <col customWidth="1" max="16" min="16" width="4"/>
    <col customWidth="1" max="17" min="17" width="21"/>
    <col customWidth="1" max="18" min="18" width="4"/>
    <col customWidth="1" max="19" min="19" width="21"/>
    <col customWidth="1" max="20" min="20" width="4"/>
  </cols>
  <sheetData>
    <row r="1" spans="1:20">
      <c r="A1" s="1" t="s">
        <v>1093</v>
      </c>
      <c r="C1" s="2" t="s">
        <v>478</v>
      </c>
      <c r="O1" s="2" t="s">
        <v>1</v>
      </c>
    </row>
    <row r="2" spans="1:20">
      <c r="C2" s="2" t="s">
        <v>461</v>
      </c>
      <c r="D2" s="2" t="s">
        <v>381</v>
      </c>
      <c r="E2" s="2" t="s">
        <v>382</v>
      </c>
      <c r="F2" s="2" t="s">
        <v>383</v>
      </c>
      <c r="G2" s="2" t="s">
        <v>384</v>
      </c>
      <c r="I2" s="2" t="s">
        <v>385</v>
      </c>
      <c r="K2" s="2" t="s">
        <v>386</v>
      </c>
      <c r="M2" s="2" t="s">
        <v>387</v>
      </c>
      <c r="O2" s="2" t="s">
        <v>1094</v>
      </c>
      <c r="Q2" s="2" t="s">
        <v>384</v>
      </c>
      <c r="S2" s="2" t="s">
        <v>391</v>
      </c>
    </row>
    <row r="3" spans="1:20">
      <c r="A3" s="3" t="s">
        <v>1095</v>
      </c>
    </row>
    <row r="4" spans="1:20">
      <c r="A4" s="4" t="s">
        <v>394</v>
      </c>
      <c r="O4" s="5" t="n">
        <v>2</v>
      </c>
    </row>
    <row r="5" spans="1:20">
      <c r="A5" s="4" t="s">
        <v>33</v>
      </c>
      <c r="O5" s="6" t="n">
        <v>1172</v>
      </c>
      <c r="Q5" s="6" t="n">
        <v>1334</v>
      </c>
      <c r="S5" s="6" t="n">
        <v>2300</v>
      </c>
    </row>
    <row r="6" spans="1:20">
      <c r="A6" s="4" t="s">
        <v>34</v>
      </c>
      <c r="O6" s="5" t="n">
        <v>1100</v>
      </c>
      <c r="Q6" s="5" t="n">
        <v>1084</v>
      </c>
      <c r="S6" s="5" t="n">
        <v>1067</v>
      </c>
    </row>
    <row r="7" spans="1:20">
      <c r="A7" s="4" t="s">
        <v>35</v>
      </c>
      <c r="C7" s="6" t="n">
        <v>614</v>
      </c>
      <c r="D7" s="6" t="n">
        <v>620</v>
      </c>
      <c r="E7" s="6" t="n">
        <v>529</v>
      </c>
      <c r="F7" s="6" t="n">
        <v>509</v>
      </c>
      <c r="G7" s="6" t="n">
        <v>566</v>
      </c>
      <c r="I7" s="6" t="n">
        <v>646</v>
      </c>
      <c r="K7" s="6" t="n">
        <v>590</v>
      </c>
      <c r="M7" s="6" t="n">
        <v>616</v>
      </c>
      <c r="O7" s="5" t="n">
        <v>2272</v>
      </c>
      <c r="P7" s="4" t="s">
        <v>36</v>
      </c>
      <c r="Q7" s="5" t="n">
        <v>2418</v>
      </c>
      <c r="R7" s="4" t="s">
        <v>36</v>
      </c>
      <c r="S7" s="5" t="n">
        <v>3367</v>
      </c>
      <c r="T7" s="4" t="s">
        <v>36</v>
      </c>
    </row>
    <row r="8" spans="1:20">
      <c r="A8" s="4" t="s">
        <v>1096</v>
      </c>
      <c r="C8" s="5" t="n">
        <v>300</v>
      </c>
      <c r="D8" s="5" t="n">
        <v>268</v>
      </c>
      <c r="E8" s="5" t="n">
        <v>254</v>
      </c>
      <c r="F8" s="5" t="n">
        <v>195</v>
      </c>
      <c r="G8" s="5" t="n">
        <v>241</v>
      </c>
      <c r="I8" s="5" t="n">
        <v>287</v>
      </c>
      <c r="K8" s="5" t="n">
        <v>277</v>
      </c>
      <c r="M8" s="5" t="n">
        <v>292</v>
      </c>
      <c r="O8" s="5" t="n">
        <v>1017</v>
      </c>
      <c r="Q8" s="5" t="n">
        <v>1097</v>
      </c>
      <c r="S8" s="5" t="n">
        <v>1914</v>
      </c>
    </row>
    <row r="9" spans="1:20">
      <c r="A9" s="4" t="s">
        <v>1097</v>
      </c>
      <c r="O9" s="5" t="n">
        <v>465</v>
      </c>
      <c r="Q9" s="5" t="n">
        <v>522</v>
      </c>
      <c r="S9" s="5" t="n">
        <v>527</v>
      </c>
    </row>
    <row r="10" spans="1:20">
      <c r="A10" s="4" t="s">
        <v>41</v>
      </c>
      <c r="O10" s="5" t="n">
        <v>338</v>
      </c>
      <c r="Q10" s="5" t="n">
        <v>318</v>
      </c>
      <c r="S10" s="5" t="n">
        <v>276</v>
      </c>
    </row>
    <row r="11" spans="1:20">
      <c r="A11" s="4" t="s">
        <v>125</v>
      </c>
      <c r="O11" s="5" t="n">
        <v>9</v>
      </c>
      <c r="Q11" s="5" t="n">
        <v>1134</v>
      </c>
      <c r="S11" s="5" t="n">
        <v>8</v>
      </c>
    </row>
    <row r="12" spans="1:20">
      <c r="A12" s="4" t="s">
        <v>43</v>
      </c>
      <c r="O12" s="5" t="n">
        <v>58</v>
      </c>
      <c r="Q12" s="5" t="n">
        <v>59</v>
      </c>
      <c r="S12" s="5" t="n">
        <v>56</v>
      </c>
    </row>
    <row r="13" spans="1:20">
      <c r="A13" s="4" t="s">
        <v>45</v>
      </c>
      <c r="C13" s="5" t="n">
        <v>86</v>
      </c>
      <c r="D13" s="6" t="n">
        <v>139</v>
      </c>
      <c r="E13" s="6" t="n">
        <v>57</v>
      </c>
      <c r="F13" s="6" t="n">
        <v>103</v>
      </c>
      <c r="G13" s="5" t="n">
        <v>66</v>
      </c>
      <c r="H13" s="4" t="s">
        <v>553</v>
      </c>
      <c r="I13" s="6" t="n">
        <v>-975</v>
      </c>
      <c r="J13" s="4" t="s">
        <v>553</v>
      </c>
      <c r="K13" s="6" t="n">
        <v>93</v>
      </c>
      <c r="L13" s="4" t="s">
        <v>553</v>
      </c>
      <c r="M13" s="6" t="n">
        <v>104</v>
      </c>
      <c r="N13" s="4" t="s">
        <v>553</v>
      </c>
      <c r="O13" s="5" t="n">
        <v>385</v>
      </c>
      <c r="Q13" s="5" t="n">
        <v>-712</v>
      </c>
      <c r="S13" s="5" t="n">
        <v>586</v>
      </c>
    </row>
    <row r="14" spans="1:20">
      <c r="A14" s="4" t="s">
        <v>695</v>
      </c>
      <c r="C14" s="5" t="n">
        <v>11212</v>
      </c>
      <c r="G14" s="5" t="n">
        <v>11226</v>
      </c>
      <c r="O14" s="5" t="n">
        <v>11212</v>
      </c>
      <c r="Q14" s="5" t="n">
        <v>11226</v>
      </c>
      <c r="S14" s="5" t="n">
        <v>11837</v>
      </c>
    </row>
    <row r="15" spans="1:20">
      <c r="A15" s="4" t="s">
        <v>138</v>
      </c>
      <c r="Q15" s="5" t="n">
        <v>949</v>
      </c>
    </row>
    <row r="16" spans="1:20">
      <c r="A16" s="4" t="s">
        <v>138</v>
      </c>
      <c r="O16" s="5" t="n">
        <v>383</v>
      </c>
      <c r="Q16" s="5" t="n">
        <v>869</v>
      </c>
      <c r="S16" s="5" t="n">
        <v>837</v>
      </c>
    </row>
    <row r="17" spans="1:20">
      <c r="A17" s="4" t="s">
        <v>1098</v>
      </c>
    </row>
    <row r="18" spans="1:20">
      <c r="A18" s="3" t="s">
        <v>1095</v>
      </c>
    </row>
    <row r="19" spans="1:20">
      <c r="A19" s="4" t="s">
        <v>33</v>
      </c>
      <c r="O19" s="5" t="n">
        <v>1081</v>
      </c>
      <c r="Q19" s="5" t="n">
        <v>1118</v>
      </c>
      <c r="S19" s="5" t="n">
        <v>1907</v>
      </c>
    </row>
    <row r="20" spans="1:20">
      <c r="A20" s="4" t="s">
        <v>34</v>
      </c>
      <c r="O20" s="5" t="n">
        <v>559</v>
      </c>
      <c r="Q20" s="5" t="n">
        <v>545</v>
      </c>
      <c r="S20" s="5" t="n">
        <v>517</v>
      </c>
    </row>
    <row r="21" spans="1:20">
      <c r="A21" s="4" t="s">
        <v>35</v>
      </c>
      <c r="B21" s="4" t="s">
        <v>36</v>
      </c>
      <c r="O21" s="5" t="n">
        <v>1640</v>
      </c>
      <c r="Q21" s="5" t="n">
        <v>1663</v>
      </c>
      <c r="S21" s="5" t="n">
        <v>2424</v>
      </c>
    </row>
    <row r="22" spans="1:20">
      <c r="A22" s="4" t="s">
        <v>1096</v>
      </c>
      <c r="O22" s="5" t="n">
        <v>915</v>
      </c>
      <c r="Q22" s="5" t="n">
        <v>908</v>
      </c>
      <c r="S22" s="5" t="n">
        <v>1585</v>
      </c>
    </row>
    <row r="23" spans="1:20">
      <c r="A23" s="4" t="s">
        <v>1097</v>
      </c>
      <c r="O23" s="5" t="n">
        <v>276</v>
      </c>
      <c r="Q23" s="5" t="n">
        <v>293</v>
      </c>
      <c r="S23" s="5" t="n">
        <v>297</v>
      </c>
    </row>
    <row r="24" spans="1:20">
      <c r="A24" s="4" t="s">
        <v>41</v>
      </c>
      <c r="O24" s="5" t="n">
        <v>212</v>
      </c>
      <c r="Q24" s="5" t="n">
        <v>195</v>
      </c>
      <c r="S24" s="5" t="n">
        <v>160</v>
      </c>
    </row>
    <row r="25" spans="1:20">
      <c r="A25" s="4" t="s">
        <v>125</v>
      </c>
      <c r="O25" s="5" t="n">
        <v>9</v>
      </c>
      <c r="Q25" s="5" t="n">
        <v>543</v>
      </c>
      <c r="S25" s="5" t="n">
        <v>8</v>
      </c>
    </row>
    <row r="26" spans="1:20">
      <c r="A26" s="4" t="s">
        <v>43</v>
      </c>
      <c r="O26" s="5" t="n">
        <v>32</v>
      </c>
      <c r="Q26" s="5" t="n">
        <v>30</v>
      </c>
      <c r="S26" s="5" t="n">
        <v>25</v>
      </c>
    </row>
    <row r="27" spans="1:20">
      <c r="A27" s="4" t="s">
        <v>45</v>
      </c>
      <c r="O27" s="5" t="n">
        <v>196</v>
      </c>
      <c r="Q27" s="5" t="n">
        <v>-306</v>
      </c>
      <c r="S27" s="5" t="n">
        <v>349</v>
      </c>
    </row>
    <row r="28" spans="1:20">
      <c r="A28" s="4" t="s">
        <v>695</v>
      </c>
      <c r="C28" s="5" t="n">
        <v>7453</v>
      </c>
      <c r="G28" s="5" t="n">
        <v>7536</v>
      </c>
      <c r="O28" s="5" t="n">
        <v>7453</v>
      </c>
      <c r="Q28" s="5" t="n">
        <v>7536</v>
      </c>
      <c r="S28" s="5" t="n">
        <v>8356</v>
      </c>
    </row>
    <row r="29" spans="1:20">
      <c r="A29" s="4" t="s">
        <v>138</v>
      </c>
      <c r="Q29" s="5" t="n">
        <v>839</v>
      </c>
    </row>
    <row r="30" spans="1:20">
      <c r="A30" s="4" t="s">
        <v>138</v>
      </c>
      <c r="O30" s="5" t="n">
        <v>312</v>
      </c>
      <c r="S30" s="5" t="n">
        <v>740</v>
      </c>
    </row>
    <row r="31" spans="1:20">
      <c r="A31" s="4" t="s">
        <v>1099</v>
      </c>
    </row>
    <row r="32" spans="1:20">
      <c r="A32" s="3" t="s">
        <v>1095</v>
      </c>
    </row>
    <row r="33" spans="1:20">
      <c r="A33" s="4" t="s">
        <v>33</v>
      </c>
      <c r="B33" s="4" t="s">
        <v>565</v>
      </c>
      <c r="O33" s="5" t="n">
        <v>479</v>
      </c>
      <c r="Q33" s="5" t="n">
        <v>590</v>
      </c>
      <c r="S33" s="5" t="n">
        <v>1009</v>
      </c>
    </row>
    <row r="34" spans="1:20">
      <c r="A34" s="4" t="s">
        <v>34</v>
      </c>
      <c r="B34" s="4" t="s">
        <v>565</v>
      </c>
      <c r="O34" s="5" t="n">
        <v>545</v>
      </c>
      <c r="Q34" s="5" t="n">
        <v>542</v>
      </c>
      <c r="S34" s="5" t="n">
        <v>568</v>
      </c>
    </row>
    <row r="35" spans="1:20">
      <c r="A35" s="4" t="s">
        <v>35</v>
      </c>
      <c r="B35" s="4" t="s">
        <v>1100</v>
      </c>
      <c r="O35" s="5" t="n">
        <v>1024</v>
      </c>
      <c r="Q35" s="5" t="n">
        <v>1132</v>
      </c>
      <c r="S35" s="5" t="n">
        <v>1577</v>
      </c>
    </row>
    <row r="36" spans="1:20">
      <c r="A36" s="4" t="s">
        <v>1096</v>
      </c>
      <c r="B36" s="4" t="s">
        <v>565</v>
      </c>
      <c r="O36" s="5" t="n">
        <v>492</v>
      </c>
      <c r="Q36" s="5" t="n">
        <v>565</v>
      </c>
      <c r="S36" s="5" t="n">
        <v>961</v>
      </c>
    </row>
    <row r="37" spans="1:20">
      <c r="A37" s="4" t="s">
        <v>1097</v>
      </c>
      <c r="B37" s="4" t="s">
        <v>565</v>
      </c>
      <c r="O37" s="5" t="n">
        <v>191</v>
      </c>
      <c r="Q37" s="5" t="n">
        <v>230</v>
      </c>
      <c r="S37" s="5" t="n">
        <v>232</v>
      </c>
    </row>
    <row r="38" spans="1:20">
      <c r="A38" s="4" t="s">
        <v>41</v>
      </c>
      <c r="B38" s="4" t="s">
        <v>565</v>
      </c>
      <c r="O38" s="5" t="n">
        <v>126</v>
      </c>
      <c r="Q38" s="5" t="n">
        <v>123</v>
      </c>
      <c r="S38" s="5" t="n">
        <v>116</v>
      </c>
    </row>
    <row r="39" spans="1:20">
      <c r="A39" s="4" t="s">
        <v>125</v>
      </c>
      <c r="B39" s="4" t="s">
        <v>565</v>
      </c>
      <c r="O39" s="5" t="n">
        <v>0</v>
      </c>
      <c r="Q39" s="5" t="n">
        <v>591</v>
      </c>
      <c r="S39" s="5" t="n">
        <v>0</v>
      </c>
    </row>
    <row r="40" spans="1:20">
      <c r="A40" s="4" t="s">
        <v>43</v>
      </c>
      <c r="B40" s="4" t="s">
        <v>565</v>
      </c>
      <c r="O40" s="5" t="n">
        <v>26</v>
      </c>
      <c r="Q40" s="5" t="n">
        <v>29</v>
      </c>
      <c r="S40" s="5" t="n">
        <v>31</v>
      </c>
    </row>
    <row r="41" spans="1:20">
      <c r="A41" s="4" t="s">
        <v>45</v>
      </c>
      <c r="B41" s="4" t="s">
        <v>565</v>
      </c>
      <c r="O41" s="5" t="n">
        <v>189</v>
      </c>
      <c r="Q41" s="5" t="n">
        <v>-406</v>
      </c>
      <c r="S41" s="5" t="n">
        <v>237</v>
      </c>
    </row>
    <row r="42" spans="1:20">
      <c r="A42" s="4" t="s">
        <v>695</v>
      </c>
      <c r="B42" s="4" t="s">
        <v>565</v>
      </c>
      <c r="C42" s="5" t="n">
        <v>4963</v>
      </c>
      <c r="G42" s="5" t="n">
        <v>4976</v>
      </c>
      <c r="O42" s="5" t="n">
        <v>4963</v>
      </c>
      <c r="Q42" s="5" t="n">
        <v>4976</v>
      </c>
      <c r="S42" s="5" t="n">
        <v>5493</v>
      </c>
    </row>
    <row r="43" spans="1:20">
      <c r="A43" s="4" t="s">
        <v>138</v>
      </c>
      <c r="B43" s="4" t="s">
        <v>565</v>
      </c>
      <c r="Q43" s="5" t="n">
        <v>110</v>
      </c>
    </row>
    <row r="44" spans="1:20">
      <c r="A44" s="4" t="s">
        <v>138</v>
      </c>
      <c r="B44" s="4" t="s">
        <v>565</v>
      </c>
      <c r="O44" s="5" t="n">
        <v>71</v>
      </c>
      <c r="S44" s="5" t="n">
        <v>103</v>
      </c>
    </row>
    <row r="45" spans="1:20">
      <c r="A45" s="4" t="s">
        <v>1101</v>
      </c>
    </row>
    <row r="46" spans="1:20">
      <c r="A46" s="3" t="s">
        <v>1095</v>
      </c>
    </row>
    <row r="47" spans="1:20">
      <c r="A47" s="4" t="s">
        <v>33</v>
      </c>
      <c r="O47" s="5" t="n">
        <v>-388</v>
      </c>
      <c r="Q47" s="5" t="n">
        <v>-374</v>
      </c>
      <c r="S47" s="5" t="n">
        <v>-616</v>
      </c>
    </row>
    <row r="48" spans="1:20">
      <c r="A48" s="4" t="s">
        <v>34</v>
      </c>
      <c r="O48" s="5" t="n">
        <v>-4</v>
      </c>
      <c r="Q48" s="5" t="n">
        <v>-3</v>
      </c>
      <c r="S48" s="5" t="n">
        <v>-18</v>
      </c>
    </row>
    <row r="49" spans="1:20">
      <c r="A49" s="4" t="s">
        <v>35</v>
      </c>
      <c r="B49" s="4" t="s">
        <v>36</v>
      </c>
      <c r="O49" s="5" t="n">
        <v>-392</v>
      </c>
      <c r="Q49" s="5" t="n">
        <v>-377</v>
      </c>
      <c r="S49" s="5" t="n">
        <v>-634</v>
      </c>
    </row>
    <row r="50" spans="1:20">
      <c r="A50" s="4" t="s">
        <v>1096</v>
      </c>
      <c r="O50" s="5" t="n">
        <v>-390</v>
      </c>
      <c r="Q50" s="5" t="n">
        <v>-376</v>
      </c>
      <c r="S50" s="5" t="n">
        <v>-632</v>
      </c>
    </row>
    <row r="51" spans="1:20">
      <c r="A51" s="4" t="s">
        <v>1097</v>
      </c>
      <c r="O51" s="5" t="n">
        <v>-2</v>
      </c>
      <c r="Q51" s="5" t="n">
        <v>-1</v>
      </c>
      <c r="S51" s="5" t="n">
        <v>-2</v>
      </c>
    </row>
    <row r="52" spans="1:20">
      <c r="A52" s="4" t="s">
        <v>41</v>
      </c>
      <c r="O52" s="5" t="n">
        <v>0</v>
      </c>
      <c r="Q52" s="5" t="n">
        <v>0</v>
      </c>
      <c r="S52" s="5" t="n">
        <v>0</v>
      </c>
    </row>
    <row r="53" spans="1:20">
      <c r="A53" s="4" t="s">
        <v>125</v>
      </c>
      <c r="O53" s="5" t="n">
        <v>0</v>
      </c>
      <c r="Q53" s="5" t="n">
        <v>0</v>
      </c>
      <c r="S53" s="5" t="n">
        <v>0</v>
      </c>
    </row>
    <row r="54" spans="1:20">
      <c r="A54" s="4" t="s">
        <v>43</v>
      </c>
      <c r="O54" s="5" t="n">
        <v>0</v>
      </c>
      <c r="Q54" s="5" t="n">
        <v>0</v>
      </c>
      <c r="S54" s="5" t="n">
        <v>0</v>
      </c>
    </row>
    <row r="55" spans="1:20">
      <c r="A55" s="4" t="s">
        <v>45</v>
      </c>
      <c r="O55" s="5" t="n">
        <v>0</v>
      </c>
      <c r="Q55" s="5" t="n">
        <v>0</v>
      </c>
      <c r="S55" s="5" t="n">
        <v>0</v>
      </c>
    </row>
    <row r="56" spans="1:20">
      <c r="A56" s="4" t="s">
        <v>695</v>
      </c>
      <c r="C56" s="6" t="n">
        <v>-1204</v>
      </c>
      <c r="G56" s="6" t="n">
        <v>-1286</v>
      </c>
      <c r="O56" s="5" t="n">
        <v>-1204</v>
      </c>
      <c r="Q56" s="5" t="n">
        <v>-1286</v>
      </c>
      <c r="S56" s="5" t="n">
        <v>-2012</v>
      </c>
    </row>
    <row r="57" spans="1:20">
      <c r="A57" s="4" t="s">
        <v>138</v>
      </c>
      <c r="Q57" s="6" t="n">
        <v>0</v>
      </c>
    </row>
    <row r="58" spans="1:20">
      <c r="A58" s="4" t="s">
        <v>138</v>
      </c>
      <c r="O58" s="6" t="n">
        <v>0</v>
      </c>
      <c r="S58" s="6" t="n">
        <v>-6</v>
      </c>
    </row>
    <row r="59" spans="1:20"/>
    <row r="60" spans="1:20">
      <c r="A60" s="4" t="s">
        <v>36</v>
      </c>
      <c r="B60" s="4" t="s">
        <v>63</v>
      </c>
    </row>
    <row r="61" spans="1:20">
      <c r="A61" s="4" t="s">
        <v>553</v>
      </c>
      <c r="B61" s="4" t="s">
        <v>1102</v>
      </c>
    </row>
    <row r="62" spans="1:20">
      <c r="A62" s="4" t="s">
        <v>565</v>
      </c>
      <c r="B62" s="4" t="s">
        <v>1103</v>
      </c>
    </row>
  </sheetData>
  <mergeCells count="14">
    <mergeCell ref="A1:B2"/>
    <mergeCell ref="C1:N1"/>
    <mergeCell ref="O1:T1"/>
    <mergeCell ref="G2:H2"/>
    <mergeCell ref="I2:J2"/>
    <mergeCell ref="K2:L2"/>
    <mergeCell ref="M2:N2"/>
    <mergeCell ref="O2:P2"/>
    <mergeCell ref="Q2:R2"/>
    <mergeCell ref="S2:T2"/>
    <mergeCell ref="A59:S59"/>
    <mergeCell ref="B60:S60"/>
    <mergeCell ref="B61:S61"/>
    <mergeCell ref="B62:S6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1104</v>
      </c>
      <c r="B1" s="2" t="s">
        <v>478</v>
      </c>
      <c r="N1" s="2" t="s">
        <v>1</v>
      </c>
    </row>
    <row r="2" spans="1:19">
      <c r="B2" s="2" t="s">
        <v>2</v>
      </c>
      <c r="C2" s="2" t="s">
        <v>479</v>
      </c>
      <c r="D2" s="2" t="s">
        <v>4</v>
      </c>
      <c r="E2" s="2" t="s">
        <v>480</v>
      </c>
      <c r="F2" s="2" t="s">
        <v>30</v>
      </c>
      <c r="H2" s="2" t="s">
        <v>481</v>
      </c>
      <c r="J2" s="2" t="s">
        <v>482</v>
      </c>
      <c r="L2" s="2" t="s">
        <v>483</v>
      </c>
      <c r="N2" s="2" t="s">
        <v>2</v>
      </c>
      <c r="P2" s="2" t="s">
        <v>30</v>
      </c>
      <c r="R2" s="2" t="s">
        <v>31</v>
      </c>
    </row>
    <row r="3" spans="1:19">
      <c r="A3" s="3" t="s">
        <v>1105</v>
      </c>
    </row>
    <row r="4" spans="1:19">
      <c r="A4" s="4" t="s">
        <v>35</v>
      </c>
      <c r="B4" s="6" t="n">
        <v>614</v>
      </c>
      <c r="C4" s="6" t="n">
        <v>620</v>
      </c>
      <c r="D4" s="6" t="n">
        <v>529</v>
      </c>
      <c r="E4" s="6" t="n">
        <v>509</v>
      </c>
      <c r="F4" s="6" t="n">
        <v>566</v>
      </c>
      <c r="H4" s="6" t="n">
        <v>646</v>
      </c>
      <c r="J4" s="6" t="n">
        <v>590</v>
      </c>
      <c r="L4" s="6" t="n">
        <v>616</v>
      </c>
      <c r="N4" s="6" t="n">
        <v>2272</v>
      </c>
      <c r="O4" s="4" t="s">
        <v>36</v>
      </c>
      <c r="P4" s="6" t="n">
        <v>2418</v>
      </c>
      <c r="Q4" s="4" t="s">
        <v>36</v>
      </c>
      <c r="R4" s="6" t="n">
        <v>3367</v>
      </c>
      <c r="S4" s="4" t="s">
        <v>36</v>
      </c>
    </row>
    <row r="5" spans="1:19">
      <c r="A5" s="4" t="s">
        <v>1096</v>
      </c>
      <c r="B5" s="5" t="n">
        <v>300</v>
      </c>
      <c r="C5" s="5" t="n">
        <v>268</v>
      </c>
      <c r="D5" s="5" t="n">
        <v>254</v>
      </c>
      <c r="E5" s="5" t="n">
        <v>195</v>
      </c>
      <c r="F5" s="5" t="n">
        <v>241</v>
      </c>
      <c r="H5" s="5" t="n">
        <v>287</v>
      </c>
      <c r="J5" s="5" t="n">
        <v>277</v>
      </c>
      <c r="L5" s="5" t="n">
        <v>292</v>
      </c>
      <c r="N5" s="5" t="n">
        <v>1017</v>
      </c>
      <c r="P5" s="5" t="n">
        <v>1097</v>
      </c>
      <c r="R5" s="5" t="n">
        <v>1914</v>
      </c>
    </row>
    <row r="6" spans="1:19">
      <c r="A6" s="4" t="s">
        <v>1106</v>
      </c>
      <c r="B6" s="5" t="n">
        <v>86</v>
      </c>
      <c r="C6" s="5" t="n">
        <v>139</v>
      </c>
      <c r="D6" s="5" t="n">
        <v>57</v>
      </c>
      <c r="E6" s="5" t="n">
        <v>103</v>
      </c>
      <c r="F6" s="5" t="n">
        <v>66</v>
      </c>
      <c r="G6" s="4" t="s">
        <v>553</v>
      </c>
      <c r="H6" s="5" t="n">
        <v>-975</v>
      </c>
      <c r="I6" s="4" t="s">
        <v>553</v>
      </c>
      <c r="J6" s="5" t="n">
        <v>93</v>
      </c>
      <c r="K6" s="4" t="s">
        <v>553</v>
      </c>
      <c r="L6" s="5" t="n">
        <v>104</v>
      </c>
      <c r="M6" s="4" t="s">
        <v>553</v>
      </c>
      <c r="N6" s="5" t="n">
        <v>385</v>
      </c>
      <c r="P6" s="5" t="n">
        <v>-712</v>
      </c>
      <c r="R6" s="5" t="n">
        <v>586</v>
      </c>
    </row>
    <row r="7" spans="1:19">
      <c r="A7" s="4" t="s">
        <v>66</v>
      </c>
      <c r="B7" s="5" t="n">
        <v>69</v>
      </c>
      <c r="C7" s="5" t="n">
        <v>119</v>
      </c>
      <c r="D7" s="5" t="n">
        <v>39</v>
      </c>
      <c r="E7" s="5" t="n">
        <v>86</v>
      </c>
      <c r="F7" s="5" t="n">
        <v>52</v>
      </c>
      <c r="H7" s="5" t="n">
        <v>-991</v>
      </c>
      <c r="J7" s="5" t="n">
        <v>77</v>
      </c>
      <c r="L7" s="5" t="n">
        <v>91</v>
      </c>
      <c r="N7" s="5" t="n">
        <v>313</v>
      </c>
      <c r="P7" s="5" t="n">
        <v>-771</v>
      </c>
      <c r="R7" s="5" t="n">
        <v>533</v>
      </c>
    </row>
    <row r="8" spans="1:19">
      <c r="A8" s="4" t="s">
        <v>1107</v>
      </c>
      <c r="B8" s="5" t="n">
        <v>68</v>
      </c>
      <c r="C8" s="5" t="n">
        <v>119</v>
      </c>
      <c r="D8" s="5" t="n">
        <v>39</v>
      </c>
      <c r="E8" s="5" t="n">
        <v>86</v>
      </c>
      <c r="F8" s="5" t="n">
        <v>65</v>
      </c>
      <c r="H8" s="5" t="n">
        <v>-985</v>
      </c>
      <c r="J8" s="5" t="n">
        <v>77</v>
      </c>
      <c r="L8" s="5" t="n">
        <v>91</v>
      </c>
      <c r="N8" s="5" t="n">
        <v>312</v>
      </c>
      <c r="P8" s="5" t="n">
        <v>-752</v>
      </c>
      <c r="R8" s="5" t="n">
        <v>530</v>
      </c>
    </row>
    <row r="9" spans="1:19">
      <c r="A9" s="4" t="s">
        <v>1108</v>
      </c>
      <c r="B9" s="6" t="n">
        <v>59</v>
      </c>
      <c r="C9" s="6" t="n">
        <v>110</v>
      </c>
      <c r="D9" s="6" t="n">
        <v>35</v>
      </c>
      <c r="E9" s="6" t="n">
        <v>86</v>
      </c>
      <c r="F9" s="6" t="n">
        <v>65</v>
      </c>
      <c r="H9" s="5" t="n">
        <v>-985</v>
      </c>
      <c r="J9" s="6" t="n">
        <v>77</v>
      </c>
      <c r="L9" s="6" t="n">
        <v>91</v>
      </c>
      <c r="N9" s="5" t="n">
        <v>290</v>
      </c>
      <c r="P9" s="5" t="n">
        <v>-752</v>
      </c>
      <c r="R9" s="5" t="n">
        <v>530</v>
      </c>
    </row>
    <row r="10" spans="1:19">
      <c r="A10" s="4" t="s">
        <v>640</v>
      </c>
      <c r="H10" s="6" t="n">
        <v>1087</v>
      </c>
      <c r="P10" s="5" t="n">
        <v>1087</v>
      </c>
    </row>
    <row r="11" spans="1:19">
      <c r="A11" s="4" t="s">
        <v>58</v>
      </c>
    </row>
    <row r="12" spans="1:19">
      <c r="A12" s="3" t="s">
        <v>1105</v>
      </c>
    </row>
    <row r="13" spans="1:19">
      <c r="A13" s="4" t="s">
        <v>1108</v>
      </c>
      <c r="N13" s="6" t="n">
        <v>148</v>
      </c>
      <c r="P13" s="6" t="n">
        <v>-381</v>
      </c>
      <c r="R13" s="6" t="n">
        <v>339</v>
      </c>
    </row>
    <row r="14" spans="1:19">
      <c r="A14" s="4" t="s">
        <v>492</v>
      </c>
      <c r="B14" s="7" t="n">
        <v>0.14</v>
      </c>
      <c r="C14" s="7" t="n">
        <v>0.26</v>
      </c>
      <c r="D14" s="7" t="n">
        <v>0.08</v>
      </c>
      <c r="E14" s="7" t="n">
        <v>0.21</v>
      </c>
      <c r="F14" s="7" t="n">
        <v>0.15</v>
      </c>
      <c r="H14" s="7" t="n">
        <v>-2.33</v>
      </c>
      <c r="J14" s="7" t="n">
        <v>0.18</v>
      </c>
      <c r="L14" s="7" t="n">
        <v>0.22</v>
      </c>
      <c r="N14" s="7" t="n">
        <v>0.6899999999999999</v>
      </c>
      <c r="P14" s="7" t="n">
        <v>-1.78</v>
      </c>
      <c r="R14" s="7" t="n">
        <v>1.29</v>
      </c>
    </row>
    <row r="15" spans="1:19">
      <c r="A15" s="4" t="s">
        <v>496</v>
      </c>
      <c r="B15" s="9" t="n">
        <v>0.14</v>
      </c>
      <c r="C15" s="9" t="n">
        <v>0.26</v>
      </c>
      <c r="D15" s="9" t="n">
        <v>0.08</v>
      </c>
      <c r="E15" s="9" t="n">
        <v>0.19</v>
      </c>
      <c r="F15" s="9" t="n">
        <v>0.15</v>
      </c>
      <c r="H15" s="9" t="n">
        <v>-2.33</v>
      </c>
      <c r="J15" s="9" t="n">
        <v>0.18</v>
      </c>
      <c r="L15" s="9" t="n">
        <v>0.22</v>
      </c>
      <c r="N15" s="7" t="n">
        <v>0.6899999999999999</v>
      </c>
      <c r="P15" s="7" t="n">
        <v>-1.78</v>
      </c>
      <c r="R15" s="7" t="n">
        <v>1.29</v>
      </c>
    </row>
    <row r="16" spans="1:19">
      <c r="A16" s="4" t="s">
        <v>62</v>
      </c>
    </row>
    <row r="17" spans="1:19">
      <c r="A17" s="3" t="s">
        <v>1105</v>
      </c>
    </row>
    <row r="18" spans="1:19">
      <c r="A18" s="4" t="s">
        <v>1108</v>
      </c>
      <c r="N18" s="6" t="n">
        <v>142</v>
      </c>
      <c r="P18" s="6" t="n">
        <v>-371</v>
      </c>
      <c r="R18" s="6" t="n">
        <v>191</v>
      </c>
    </row>
    <row r="19" spans="1:19">
      <c r="A19" s="4" t="s">
        <v>492</v>
      </c>
      <c r="B19" s="9" t="n">
        <v>0.14</v>
      </c>
      <c r="C19" s="9" t="n">
        <v>0.26</v>
      </c>
      <c r="D19" s="9" t="n">
        <v>0.08</v>
      </c>
      <c r="E19" s="9" t="n">
        <v>0.2</v>
      </c>
      <c r="F19" s="9" t="n">
        <v>0.15</v>
      </c>
      <c r="H19" s="9" t="n">
        <v>-2.34</v>
      </c>
      <c r="J19" s="9" t="n">
        <v>0.18</v>
      </c>
      <c r="L19" s="9" t="n">
        <v>0.21</v>
      </c>
      <c r="N19" s="7" t="n">
        <v>0.68</v>
      </c>
      <c r="P19" s="7" t="n">
        <v>-1.78</v>
      </c>
      <c r="R19" s="7" t="n">
        <v>1.28</v>
      </c>
    </row>
    <row r="20" spans="1:19">
      <c r="A20" s="4" t="s">
        <v>496</v>
      </c>
      <c r="B20" s="7" t="n">
        <v>0.14</v>
      </c>
      <c r="C20" s="7" t="n">
        <v>0.26</v>
      </c>
      <c r="D20" s="7" t="n">
        <v>0.08</v>
      </c>
      <c r="E20" s="7" t="n">
        <v>0.2</v>
      </c>
      <c r="F20" s="7" t="n">
        <v>0.15</v>
      </c>
      <c r="H20" s="7" t="n">
        <v>-2.34</v>
      </c>
      <c r="J20" s="7" t="n">
        <v>0.18</v>
      </c>
      <c r="L20" s="7" t="n">
        <v>0.21</v>
      </c>
      <c r="N20" s="7" t="n">
        <v>0.68</v>
      </c>
      <c r="P20" s="7" t="n">
        <v>-1.78</v>
      </c>
      <c r="R20" s="7" t="n">
        <v>1.28</v>
      </c>
    </row>
    <row r="21" spans="1:19"/>
    <row r="22" spans="1:19">
      <c r="A22" s="4" t="s">
        <v>36</v>
      </c>
      <c r="B22" s="4" t="s">
        <v>63</v>
      </c>
    </row>
    <row r="23" spans="1:19">
      <c r="A23" s="4" t="s">
        <v>553</v>
      </c>
      <c r="B23" s="4" t="s">
        <v>1102</v>
      </c>
    </row>
  </sheetData>
  <mergeCells count="13">
    <mergeCell ref="A1:A2"/>
    <mergeCell ref="B1:M1"/>
    <mergeCell ref="N1:S1"/>
    <mergeCell ref="F2:G2"/>
    <mergeCell ref="H2:I2"/>
    <mergeCell ref="J2:K2"/>
    <mergeCell ref="L2:M2"/>
    <mergeCell ref="N2:O2"/>
    <mergeCell ref="P2:Q2"/>
    <mergeCell ref="R2:S2"/>
    <mergeCell ref="A21:S21"/>
    <mergeCell ref="B22:S22"/>
    <mergeCell ref="B23:S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39:59Z</dcterms:created>
  <dcterms:modified xmlns:dcterms="http://purl.org/dc/terms/" xmlns:xsi="http://www.w3.org/2001/XMLSchema-instance" xsi:type="dcterms:W3CDTF">2017-02-21T06:39:59Z</dcterms:modified>
</cp:coreProperties>
</file>